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COMP"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ontract Asse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Debt and Convertible Notes Paya"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Earnings (Loss) Per Share" sheetId="21" state="visible" r:id="rId21"/>
    <sheet xmlns:r="http://schemas.openxmlformats.org/officeDocument/2006/relationships" name="Supplemental Cash Flow Informat" sheetId="22" state="visible" r:id="rId22"/>
    <sheet xmlns:r="http://schemas.openxmlformats.org/officeDocument/2006/relationships" name="Related Party Transactions" sheetId="23" state="visible" r:id="rId23"/>
    <sheet xmlns:r="http://schemas.openxmlformats.org/officeDocument/2006/relationships" name="Business Segment, Geographic 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Contract Asset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Accrued Liabilities (Tables)" sheetId="33" state="visible" r:id="rId33"/>
    <sheet xmlns:r="http://schemas.openxmlformats.org/officeDocument/2006/relationships" name="Debt and Convertible Notes Pa_2"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Earnings (Loss) Per Share (Tabl" sheetId="37" state="visible" r:id="rId37"/>
    <sheet xmlns:r="http://schemas.openxmlformats.org/officeDocument/2006/relationships" name="Supplemental Cash Flow Inform_2" sheetId="38" state="visible" r:id="rId38"/>
    <sheet xmlns:r="http://schemas.openxmlformats.org/officeDocument/2006/relationships" name="Business Segment, Geographic _2" sheetId="39" state="visible" r:id="rId39"/>
    <sheet xmlns:r="http://schemas.openxmlformats.org/officeDocument/2006/relationships" name="Organization and Nature of Op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Contract Assets - Contract Asse" sheetId="48" state="visible" r:id="rId48"/>
    <sheet xmlns:r="http://schemas.openxmlformats.org/officeDocument/2006/relationships" name="Contract Assets - Narrative (De" sheetId="49" state="visible" r:id="rId49"/>
    <sheet xmlns:r="http://schemas.openxmlformats.org/officeDocument/2006/relationships" name="Contract Assets - Estimated Amo" sheetId="50" state="visible" r:id="rId50"/>
    <sheet xmlns:r="http://schemas.openxmlformats.org/officeDocument/2006/relationships" name="Inventories - Components of Inv" sheetId="51" state="visible" r:id="rId51"/>
    <sheet xmlns:r="http://schemas.openxmlformats.org/officeDocument/2006/relationships" name="Inventories - Narratives (Detai" sheetId="52" state="visible" r:id="rId52"/>
    <sheet xmlns:r="http://schemas.openxmlformats.org/officeDocument/2006/relationships" name="Property and Equipment - Compon" sheetId="53" state="visible" r:id="rId53"/>
    <sheet xmlns:r="http://schemas.openxmlformats.org/officeDocument/2006/relationships" name="Property and Equipment - Narrat" sheetId="54" state="visible" r:id="rId54"/>
    <sheet xmlns:r="http://schemas.openxmlformats.org/officeDocument/2006/relationships" name="Leases - Components of Lease Ex" sheetId="55" state="visible" r:id="rId55"/>
    <sheet xmlns:r="http://schemas.openxmlformats.org/officeDocument/2006/relationships" name="Leases - Maturities of Lease Li" sheetId="56" state="visible" r:id="rId56"/>
    <sheet xmlns:r="http://schemas.openxmlformats.org/officeDocument/2006/relationships" name="Leases - Supplemental Balance S" sheetId="57" state="visible" r:id="rId57"/>
    <sheet xmlns:r="http://schemas.openxmlformats.org/officeDocument/2006/relationships" name="Leases -Future Sublease Rental " sheetId="58" state="visible" r:id="rId58"/>
    <sheet xmlns:r="http://schemas.openxmlformats.org/officeDocument/2006/relationships" name="Accrued Liabilities - Schedule " sheetId="59" state="visible" r:id="rId59"/>
    <sheet xmlns:r="http://schemas.openxmlformats.org/officeDocument/2006/relationships" name="Debt and Convertible Notes Pa_3" sheetId="60" state="visible" r:id="rId60"/>
    <sheet xmlns:r="http://schemas.openxmlformats.org/officeDocument/2006/relationships" name="Debt and Convertible Notes Pa_4" sheetId="61" state="visible" r:id="rId61"/>
    <sheet xmlns:r="http://schemas.openxmlformats.org/officeDocument/2006/relationships" name="Debt and Convertible Notes Pa_5" sheetId="62" state="visible" r:id="rId62"/>
    <sheet xmlns:r="http://schemas.openxmlformats.org/officeDocument/2006/relationships" name="Fair Value Measurements - Recur" sheetId="63" state="visible" r:id="rId63"/>
    <sheet xmlns:r="http://schemas.openxmlformats.org/officeDocument/2006/relationships" name="Fair Value Measurements - Monte" sheetId="64" state="visible" r:id="rId64"/>
    <sheet xmlns:r="http://schemas.openxmlformats.org/officeDocument/2006/relationships" name="Fair Value Measurements - Narra" sheetId="65" state="visible" r:id="rId65"/>
    <sheet xmlns:r="http://schemas.openxmlformats.org/officeDocument/2006/relationships" name="Fair Value Measurements - Rollf" sheetId="66" state="visible" r:id="rId66"/>
    <sheet xmlns:r="http://schemas.openxmlformats.org/officeDocument/2006/relationships" name="Income Taxes - Reconciliation o" sheetId="67" state="visible" r:id="rId67"/>
    <sheet xmlns:r="http://schemas.openxmlformats.org/officeDocument/2006/relationships" name="Income Taxes - Narrative (Detai" sheetId="68" state="visible" r:id="rId68"/>
    <sheet xmlns:r="http://schemas.openxmlformats.org/officeDocument/2006/relationships" name="Stockholders_ Equity - Narrativ" sheetId="69" state="visible" r:id="rId69"/>
    <sheet xmlns:r="http://schemas.openxmlformats.org/officeDocument/2006/relationships" name="Earnings (Loss) Per Share - Sch" sheetId="70" state="visible" r:id="rId70"/>
    <sheet xmlns:r="http://schemas.openxmlformats.org/officeDocument/2006/relationships" name="Supplemental Cash Flow Inform_3" sheetId="71" state="visible" r:id="rId71"/>
    <sheet xmlns:r="http://schemas.openxmlformats.org/officeDocument/2006/relationships" name="Related Party Transactions (Det" sheetId="72" state="visible" r:id="rId72"/>
    <sheet xmlns:r="http://schemas.openxmlformats.org/officeDocument/2006/relationships" name="Business Segment, Geographic _3" sheetId="73" state="visible" r:id="rId73"/>
    <sheet xmlns:r="http://schemas.openxmlformats.org/officeDocument/2006/relationships" name="Business Segment, Geographic _4" sheetId="74" state="visible" r:id="rId74"/>
    <sheet xmlns:r="http://schemas.openxmlformats.org/officeDocument/2006/relationships" name="Business Segment, Geographic _5" sheetId="75" state="visible" r:id="rId75"/>
    <sheet xmlns:r="http://schemas.openxmlformats.org/officeDocument/2006/relationships" name="Business Segment, Geographic _6" sheetId="76" state="visible" r:id="rId76"/>
    <sheet xmlns:r="http://schemas.openxmlformats.org/officeDocument/2006/relationships" name="Business Segment, Geographic _7"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000_);_(&quot;$ &quot;(#,##0.000000)"/>
    <numFmt numFmtId="170" formatCode="#,##0.0000_);(#,##0.0000)"/>
    <numFmt numFmtId="171" formatCode="_(&quot;$ &quot;#,##0.000_);_(&quot;$ &quot;(#,##0.000)"/>
    <numFmt numFmtId="172" formatCode="#,##0.000_);(#,##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3"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70</t>
        </is>
      </c>
      <c r="C8" s="4" t="inlineStr">
        <is>
          <t xml:space="preserve"> </t>
        </is>
      </c>
    </row>
    <row r="9">
      <c r="A9" s="4" t="inlineStr">
        <is>
          <t>Entity Registrant Name</t>
        </is>
      </c>
      <c r="B9" s="4" t="inlineStr">
        <is>
          <t>FLOTEK INDUSTRIES INC/CN</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0-0023731</t>
        </is>
      </c>
      <c r="C11" s="4" t="inlineStr">
        <is>
          <t xml:space="preserve"> </t>
        </is>
      </c>
    </row>
    <row r="12">
      <c r="A12" s="4" t="inlineStr">
        <is>
          <t>Entity Address, Street</t>
        </is>
      </c>
      <c r="B12" s="4" t="inlineStr">
        <is>
          <t>5775 N. Sam Houston Parkway W., Suite 400,</t>
        </is>
      </c>
      <c r="C12" s="4" t="inlineStr">
        <is>
          <t xml:space="preserve"> </t>
        </is>
      </c>
    </row>
    <row r="13">
      <c r="A13" s="4" t="inlineStr">
        <is>
          <t>Entity Address, City</t>
        </is>
      </c>
      <c r="B13" s="4" t="inlineStr">
        <is>
          <t>Houston,</t>
        </is>
      </c>
      <c r="C13" s="4" t="inlineStr">
        <is>
          <t xml:space="preserve"> </t>
        </is>
      </c>
    </row>
    <row r="14">
      <c r="A14" s="4" t="inlineStr">
        <is>
          <t>Entity Address, State</t>
        </is>
      </c>
      <c r="B14" s="4" t="inlineStr">
        <is>
          <t>TX</t>
        </is>
      </c>
      <c r="C14" s="4" t="inlineStr">
        <is>
          <t xml:space="preserve"> </t>
        </is>
      </c>
    </row>
    <row r="15">
      <c r="A15" s="4" t="inlineStr">
        <is>
          <t>Entity Address, Postal Zip Code</t>
        </is>
      </c>
      <c r="B15" s="4" t="inlineStr">
        <is>
          <t>77086</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849-9911</t>
        </is>
      </c>
      <c r="C17" s="4" t="inlineStr">
        <is>
          <t xml:space="preserve"> </t>
        </is>
      </c>
    </row>
    <row r="18">
      <c r="A18" s="4" t="inlineStr">
        <is>
          <t>Title of each class</t>
        </is>
      </c>
      <c r="B18" s="4" t="inlineStr">
        <is>
          <t>Common Stock, $0.0001 par value</t>
        </is>
      </c>
      <c r="C18" s="4" t="inlineStr">
        <is>
          <t xml:space="preserve"> </t>
        </is>
      </c>
    </row>
    <row r="19">
      <c r="A19" s="4" t="inlineStr">
        <is>
          <t>Trading Symbol(s)</t>
        </is>
      </c>
      <c r="B19" s="4" t="inlineStr">
        <is>
          <t>FTK</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656821</v>
      </c>
    </row>
    <row r="28">
      <c r="A28" s="4" t="inlineStr">
        <is>
          <t>Entity Central Index Key</t>
        </is>
      </c>
      <c r="B28" s="4" t="inlineStr">
        <is>
          <t>00009280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Company differentiates revenue based on whether the source of revenue is attributable to product sales or service revenue. Total revenue disaggregated by revenue source is as follows (in thousands): Three months ended March 31, 2024 2023 Revenue: Products (1) $ 39,106 $ 46,767 Services 1,268 1,240 $ 40,374 $ 48,007 (1) Product revenue includes sales to related parties as described in Note 16,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Three months ended March 31, 2024 2023 Cost of sales: Tangible goods sold $ 27,025 $ 41,529 Services 94 141 Other 4,434 4,457 $ 31,553 $ 46,127 Other cost of sales represent costs directly associated with the generation of revenue but which cannot be attributed directly to tangible goods sold or services. Examples of other costs of sales are certain personnel costs and equipment rental and insurance costs. Cost of sales split between external and related party sales is as follows (in thousands): Three months ended March 31, 2024 2023 Cost of sales: Cost of sales for external customers $ 12,952 $ 11,196 Cost of sales for related parties 18,601 34,931 $ 31,553 $ 46,127 Contract assets are as follows (in thousands): March 31, 2024 December 31, 2023 Contract assets $ 83,060 $ 83,060 Less accumulated amortization (9,672) (8,405) Contract assets, net 73,388 74,655 Less current contract assets (7,019) (5,836) Contract assets, long term $ 66,369 $ 68,820 In connection with entering into the Initial ProFrac Agreement and Amended ProFrac Agreement on February 2, 2022 and May 17, 2022, respectively, as discussed in Note 9, “Debt and Convertible Notes Payable” and Note 16, “Related Party Transactions,” the Company recognized contract assets of $10.0 million and $69.5 million, respectively, and associated fees of $3.6 million. As of March 31, 2024 and December 31, 2023, $66.4 million and $68.8 million, respectively, of the contract assets were classified as long term based upon our estimate of the forecasted revenues from the ProFrac Agreement which will not be realized within the next twelve months of the ProFrac Agreement. The Company’s estimate of the timing of the future contract revenues is evaluated on a quarterly basis. During the three months ended March 31, 2024 and 2023, the Company recognized $1.3 million and $1.3 million, respectively, of contract assets amortization which is recorded as a reduction of the transaction price included in the related party revenue in the consolidated statement of operations. The below table reflects our estimated amortization per year (in thousands) based on the Company’s current forecasted revenues from the ProFrac Agreement. Years ending December 31, Amortization 2024 (excluding the three months ended March 31, 2024) $ 5,029 2025 8,749 2026 9,538 2027 9,538 2028 9,538 Thereafter through May 2032 30,996 Total contract assets $ 73,388 Based on our tests of recoverability, we did not recognize any impairment of such contract assets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t>
        </is>
      </c>
      <c r="B1" s="2" t="inlineStr">
        <is>
          <t>3 Months Ended</t>
        </is>
      </c>
    </row>
    <row r="2">
      <c r="B2" s="2" t="inlineStr">
        <is>
          <t>Mar. 31, 2024</t>
        </is>
      </c>
    </row>
    <row r="3">
      <c r="A3" s="3" t="inlineStr">
        <is>
          <t>Revenue Recognition [Abstract]</t>
        </is>
      </c>
      <c r="B3" s="4" t="inlineStr">
        <is>
          <t xml:space="preserve"> </t>
        </is>
      </c>
    </row>
    <row r="4">
      <c r="A4" s="4" t="inlineStr">
        <is>
          <t>Contract Assets</t>
        </is>
      </c>
      <c r="B4" s="4" t="inlineStr">
        <is>
          <t>Revenue from Contracts with Customers Disaggregation of Revenue The Company differentiates revenue based on whether the source of revenue is attributable to product sales or service revenue. Total revenue disaggregated by revenue source is as follows (in thousands): Three months ended March 31, 2024 2023 Revenue: Products (1) $ 39,106 $ 46,767 Services 1,268 1,240 $ 40,374 $ 48,007 (1) Product revenue includes sales to related parties as described in Note 16,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Three months ended March 31, 2024 2023 Cost of sales: Tangible goods sold $ 27,025 $ 41,529 Services 94 141 Other 4,434 4,457 $ 31,553 $ 46,127 Other cost of sales represent costs directly associated with the generation of revenue but which cannot be attributed directly to tangible goods sold or services. Examples of other costs of sales are certain personnel costs and equipment rental and insurance costs. Cost of sales split between external and related party sales is as follows (in thousands): Three months ended March 31, 2024 2023 Cost of sales: Cost of sales for external customers $ 12,952 $ 11,196 Cost of sales for related parties 18,601 34,931 $ 31,553 $ 46,127 Contract assets are as follows (in thousands): March 31, 2024 December 31, 2023 Contract assets $ 83,060 $ 83,060 Less accumulated amortization (9,672) (8,405) Contract assets, net 73,388 74,655 Less current contract assets (7,019) (5,836) Contract assets, long term $ 66,369 $ 68,820 In connection with entering into the Initial ProFrac Agreement and Amended ProFrac Agreement on February 2, 2022 and May 17, 2022, respectively, as discussed in Note 9, “Debt and Convertible Notes Payable” and Note 16, “Related Party Transactions,” the Company recognized contract assets of $10.0 million and $69.5 million, respectively, and associated fees of $3.6 million. As of March 31, 2024 and December 31, 2023, $66.4 million and $68.8 million, respectively, of the contract assets were classified as long term based upon our estimate of the forecasted revenues from the ProFrac Agreement which will not be realized within the next twelve months of the ProFrac Agreement. The Company’s estimate of the timing of the future contract revenues is evaluated on a quarterly basis. During the three months ended March 31, 2024 and 2023, the Company recognized $1.3 million and $1.3 million, respectively, of contract assets amortization which is recorded as a reduction of the transaction price included in the related party revenue in the consolidated statement of operations. The below table reflects our estimated amortization per year (in thousands) based on the Company’s current forecasted revenues from the ProFrac Agreement. Years ending December 31, Amortization 2024 (excluding the three months ended March 31, 2024) $ 5,029 2025 8,749 2026 9,538 2027 9,538 2028 9,538 Thereafter through May 2032 30,996 Total contract assets $ 73,388 Based on our tests of recoverability, we did not recognize any impairment of such contract assets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as follows (in thousands): March 31, 2024 December 31, 2023 Raw materials $ 5,618 $ 5,299 Finished goods 14,281 13,660 Inventories 19,899 18,959 Less reserve for excess and obsolete inventory (6,028) (6,121) Inventories, net $ 13,871 $ 12,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are as follows (in thousands): March 31, 2024 December 31, 2023 Land $ 886 $ 886 Land improvements 520 520 Buildings and leasehold improvements 5,487 5,483 Machinery and equipment 7,065 6,993 Furniture and fixtures 520 520 Transportation equipment 945 945 Computer equipment and software 1,772 1,696 Property and equipment 17,195 17,043 Less accumulated depreciation (12,134) (11,914) Property and equipment, net $ 5,061 $ 5,129 Depreciation expense totaled $0.2 million and $0.2 million for the three months ended March 31, 2024 a 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onents of lease expense and supplemental cash flow information are as follows (in thousands): Three months ended March 31, 2024 2023 Operating lease expense $ 784 $ 869 Finance lease expense: Amortization of assets 4 4 Interest on lease liabilities — 1 Total finance lease expense 4 5 Short-term lease expense 259 41 Total lease expense $ 1,047 $ 915 Cash paid for amounts included in the measurement of lease liabilities: Operating cash flows from operating leases $ 1,654 $ 1,365 Operating cash flows from finance leases 13 10 Financing cash flows from finance leases — 1 Maturities of lease liabilities as of March 31, 2024 are as follows (in thousands): Years ending December 31, Operating Leases Finance Leases 2024 (excluding the three months ended March 31, 2024) $ 2,073 $ 13 2025 2,046 — 2026 1,732 — 2027 1,660 — 2028 1,518 — Thereafter 2,815 — Total lease payments $ 11,844 $ 13 Less: Interest (2,640) — Present value of lease liabilities $ 9,204 $ 13 Supplemental balance sheet information related to leases is as follows (in thousands): March 31, 2024 December 31, 2023 Operating Leases Operating lease right-of-use assets $ 4,336 $ 5,030 Current portion of operating lease liabilities 2,083 2,449 Long-term operating lease liabilities 7,121 7,676 Total operating lease liabilities $ 9,204 $ 10,125 Finance Leases Property and equipment $ 147 $ 147 Accumulated depreciation (74) (70) Property and equipment, net $ 73 $ 77 Current portion of finance lease liabilities $ 13 $ 22 Long-term finance lease liabilities — — Total finance lease liabilities $ 13 $ 22 Weighted Average Remaining Lease Term Operating leases 5.6 years 5.5 years Finance leases 0.3 years 0.6 years Weighted Average Discount Rate Operating leases 9.4 % 9.5 % Finance leases 8.5 % 8.5 % Sublease Income On April 1, 2023, the Company entered into an agreement to sublease its office and lab space in Houston, Texas beginning September 1, 2023 and continuing until October 30, 2030. The rental income from the sublease is included in the Company’s statement of operations in Other income (expense), net, and offsets the monthly rental expense of $86 thousand from the Company’s lease of the facility from the landlord. Sublease rental income for future years are as follows (in thousands): Years ending December 31, Rental Income 2024 (excluding the three months ended March 31, 2024) $ 575 2025 767 2026 767 2027 767 2028 767 Thereafter 1,406 Total rental income $ 5,049 </t>
        </is>
      </c>
    </row>
    <row r="5">
      <c r="A5" s="4" t="inlineStr">
        <is>
          <t>Leases</t>
        </is>
      </c>
      <c r="B5" s="4" t="inlineStr">
        <is>
          <t xml:space="preserve">Leases The components of lease expense and supplemental cash flow information are as follows (in thousands): Three months ended March 31, 2024 2023 Operating lease expense $ 784 $ 869 Finance lease expense: Amortization of assets 4 4 Interest on lease liabilities — 1 Total finance lease expense 4 5 Short-term lease expense 259 41 Total lease expense $ 1,047 $ 915 Cash paid for amounts included in the measurement of lease liabilities: Operating cash flows from operating leases $ 1,654 $ 1,365 Operating cash flows from finance leases 13 10 Financing cash flows from finance leases — 1 Maturities of lease liabilities as of March 31, 2024 are as follows (in thousands): Years ending December 31, Operating Leases Finance Leases 2024 (excluding the three months ended March 31, 2024) $ 2,073 $ 13 2025 2,046 — 2026 1,732 — 2027 1,660 — 2028 1,518 — Thereafter 2,815 — Total lease payments $ 11,844 $ 13 Less: Interest (2,640) — Present value of lease liabilities $ 9,204 $ 13 Supplemental balance sheet information related to leases is as follows (in thousands): March 31, 2024 December 31, 2023 Operating Leases Operating lease right-of-use assets $ 4,336 $ 5,030 Current portion of operating lease liabilities 2,083 2,449 Long-term operating lease liabilities 7,121 7,676 Total operating lease liabilities $ 9,204 $ 10,125 Finance Leases Property and equipment $ 147 $ 147 Accumulated depreciation (74) (70) Property and equipment, net $ 73 $ 77 Current portion of finance lease liabilities $ 13 $ 22 Long-term finance lease liabilities — — Total finance lease liabilities $ 13 $ 22 Weighted Average Remaining Lease Term Operating leases 5.6 years 5.5 years Finance leases 0.3 years 0.6 years Weighted Average Discount Rate Operating leases 9.4 % 9.5 % Finance leases 8.5 % 8.5 % Sublease Income On April 1, 2023, the Company entered into an agreement to sublease its office and lab space in Houston, Texas beginning September 1, 2023 and continuing until October 30, 2030. The rental income from the sublease is included in the Company’s statement of operations in Other income (expense), net, and offsets the monthly rental expense of $86 thousand from the Company’s lease of the facility from the landlord. Sublease rental income for future years are as follows (in thousands): Years ending December 31, Rental Income 2024 (excluding the three months ended March 31, 2024) $ 575 2025 767 2026 767 2027 767 2028 767 Thereafter 1,406 Total rental income $ 5,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Current accrued liabilities are as follows (in thousands): March 31, 2024 December 31, 2023 Severance costs $ 417 $ 648 Payroll and benefits 937 2,138 Legal costs 201 37 Contingent liability for earn-out provision 30 56 Deferred revenue, current 303 550 Taxes other than income taxes 182 656 Other 1,295 1,805 Total current accrued liabilities $ 3,365 $ 5,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Debt and Convertible Notes Payable</t>
        </is>
      </c>
      <c r="B4" s="4" t="inlineStr">
        <is>
          <t>Debt and Convertible Notes Payable Asset Based Loan On August 14, 2023, the Company entered into a 24-month revolving loan and security agreement in connection with an asset-based loan (the “ABL”). The ABL is classified, under ASC 470, as current debt on our consolidated balance sheet due to the nature of the payment arrangements where the lender is paid from customer payments received into the Company’s collections account. The ABL provides up to $13.8 million of credit availability, which is limited by a borrowing base consisting of (i) 85% of eligible accounts receivable, plus (ii) 60% of the value of eligible inventory not to exceed 100% of the eligible accounts receivable. As of March 31, 2024, the Company had $3.1 million outstanding with approximately $6.0 million of available borrowings under the ABL. During the three months ended March 31, 2024, the Company incurred $0.2 million in interest and fees related to the ABL. As of March 31, 2024, the Company recorded $0.1 million of amortized deferred financing costs related to the ABL. Borrowings under the ABL bear interest at the Wall Street Journal Prime Rate (subject to a floor of 5.5%) plus 2.5% per annum. The interest rate under the ABL was 11.0% as of March 31, 2024. The ABL contains an annual commitment fee equal to 1.0% of the ABL’s borrowing base. Additionally, the Company will be assessed a non-usage fee of 0.25% per quarter based on the difference between the average daily outstanding balance and the borrowing base limit of the ABL. If the ABL is terminated prior to the end of its 24-month term, the Company is required to pay an early termination fee of 2.50% of the borrowing base limit of the ABL (if terminated with more than 12 months remaining until the maturity date) or 1.50% of the borrowing base limit of the ABL (if terminated with less than 12 months remaining until the maturity date). The ABL contains customary representations, warranties, covenants and events of default, the occurrence of which would permit the lender to accelerate the payment of any amounts borrowed. The ABL requires the Company to maintain a minimum Tangible Net Worth (as defined in the ABL) of not less than $11 million. In addition, the ABL provides the lender a blanket security interest on all or substantially all of the Company’s assets. The Company was in compliance with all of the covenants under the ABL as of March 31, 2024. Paycheck Protection Program Loan In April 2020, the Company received a $4.8 million loan (the “Flotek PPP loan”) under the Paycheck Protection Program (“PPP”), which was created through the Coronavirus Aid, Relief, and Economic Security Act (“CARES Act”) and is administered by the U.S. Small Business Administration (“SBA”). In October 2021, the Flotek PPP loan maturity date was extended from April 15, 2022 to April 15, 2025. On January 5, 2023, the Company received notice from the SBA that $4.4 million of the $4.8 million principal amount and accrued interest to that date of $0.1 million were forgiven. The remaining principal amount of $0.4 million and accrued interest is to be repaid in monthly installments of $15 thousand over the remaining term of the loan through April 15, 2025, beginning on March 15, 2023. The forgiveness of the Flotek PPP loan is accounted for as an extinguishment of the debt and the Company recorded a $4.5 million gain in the three months ended March 31, 2023, comprising the principal amount forgiven of $4.4 million and accrued interest of $0.1 million. Long-term debt, including current portion, is as follows (in thousands): March 31, 2024 December 31, 2023 Flotek PPP loan $ 194 $ 239 Less current maturities (179) (179) Total long-term debt, net of current portion $ 15 $ 60 Loan repayments are scheduled as follows (in thousands): Years ending December 31, Repayment 2024 (excluding the three months ended March 31, 2024) $ 134 2025 60 Total Flotek PPP loan $ 194 Convertible Notes Payable On February 2, 2022, Flotek entered into a Private Investment in Public Equity transaction (the “PIPE transaction”) with a consortium of investors to secure growth capital for the Company. Pursuant to the PIPE transaction, Flotek issued $21.2 million in aggregate initial principal amount of Convertible Notes Payable for net cash proceeds of approximately $20.1 million (the “Convertible Notes Payable”). The investors were ProFrac Holdings, LLC, Burlington Ventures Ltd., entities associated with North Sound Management, certain funds associated with one of Flotek's directors including the D3 Family Fund and the D3 Bulldog Fund, and Firestorm Capital LLC. The Convertible Notes Payable accrued paid-in-kind interest at a rate of 10% per annum, had a maturity of one year, and were convertible into common stock of Flotek or Pre-Funded Warrants to purchase common stock of Flotek, (a) at the holder's option at any time prior to maturity, at a price of $1.088125 per share on a pre-Reverse Stock Split basis, (b) at Flotek's option, if the volume-weighted average trading price of Flotek's common stock equals or exceeds $2.50 per share on a pre-Reverse Stock Split basis, or $1.741 per share on a pre-Reverse Stock Split basis, for 20 trading days during a 30 consecutive trading day period, or (c) at maturity, at a price of $0.8705 per share on a pre-Reverse Stock Split basis. On March 21, 2022, a portion of of the Convertible Notes Payable, plus accrued paid-in-kind interest thereon, were converted at the holder’s option into shares of common stock. The issuance cost was amortized on a straight-line basis over the term of the Convertible Notes Payable and the amortization was included in interest expense in the unaudited condensed consolidated statements of operations. The carrying value was recorded as additional paid in capital. Upon maturity on February 2, 2023, the Convertible Notes Payable, excluding those held by ProFrac Holdings, LLC, with a carrying value of $9.0 million, including accrued paid-in-kind interest of $0.8 million, were converted on a pre-Reverse Stock Split basis into 10,335,840 shares of common stock (1,722,640 shares of the Company’s common stock on a post-Reverse Stock Split basis) at a price of $0.8705 per share. The Convertible Notes Payable held by ProFrac Holding, LLC, with a carrying value of $11.0 million, including accrued paid-in-kind interest of $1.0 million, were converted on a pre-Reverse Stock Split basis, upon maturity, into 12,683,280 February 2023 Warrants with an exercise price of $0.0001 per share and were recorded as additional paid in capital upon conversion. Initial ProFrac Agreement Contract Consideration Convertible Notes Payable On February 2, 2022, the Company entered into a long-term supply agreement with ProFrac Services, LLC (the “Initial ProFrac Agreement”), a subsidiary of ProFrac Holdings LLC, in exchange for $10 million in aggregate principal amount of Contract Consideration Convertible Notes Payable (“Initial ProFrac Agreement Contract Consideration Convertible Notes Payable”), under the same terms as the Convertible Notes Payable issued in the PIPE transaction described above, including paid-in-kind interest at a rate of 10% per annum and conversion features. The Initial ProFrac Agreement Contract Consideration Convertible Notes Payable were accounted for as liability classified convertible instruments and were initially recorded at fair value of $10.0 million on the issuance date with a corresponding contract asset. On February 2, 2023, the Initial ProFrac Agreement Contract Consideration Convertible Notes Payable, remeasured to and carried at a fair value of $15.1 million, were converted on a pre-Reverse Stock Split basis, upon maturity, into 12,683,281 February 2023 Warrants with an exercise price of $0.0001 per share (see Note 10, “Fair Value Measurements”) and were recorded as additional paid in capital upon conversion. Amended ProFrac Agreement Contract Consideration Convertible Notes Payable On May 17, 2022, the Company entered into an amendment to the Initial ProFrac Agreement (the “Amended ProFrac Agreement” and collectively with the Initial ProFrac Agreement, the “ProFrac Agreement”) upon issuance of $50 million in aggregate principal amount of Contract Consideration Convertible Notes Payable (“Amended ProFrac Agreement Contract Consideration Convertible Notes Payable”) to ProFrac. The Amended ProFrac Agreement Contract Consideration Convertible Notes Payable accrued paid-in-kind interest at a rate of 10% per annum. The Amended ProFrac Agreement Contract Consideration Convertible Notes Payable were accounted for as liability classified convertible instruments and were initially recorded at fair value of $69.5 million on the issuance date with a corresponding contract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restricted cash, accounts receivable, accrued liabilities, accounts payable and ABL approximate fair value due to the short-term nature of these accounts. Liabilities Measured at Fair Value on a Recurring Basis The following table presents the Company’s liabilities that are measured at fair value on a recurring basis and the level within the fair value hierarchy (in thousands): March 31, December 31, Level 1 Level 2 Level 3 2024 Level 1 Level 2 Level 3 2023 Contingent earnout consideration $ — $ — $ 30 $ 30 $ — $ — $ 56 $ 56 Total $ — $ — $ 30 $ 30 $ — $ — $ 56 $ 56 Contingent Earnout Consideration Key Inputs The estimated fair value of the remaining stock performance earn-out provision, with respect to the JP3 transaction, is included in accrued liabilities as of March 31, 2024 and December 31, 2023. The estimated fair value of the earn-out provision at the end of each period was valued using a Monte Carlo model analyzing 20,000 simulations performed using Geometric Brownian Motion with inputs such as risk-neutral expected growth and volatility. March 31, 2024 December 31, 2023 Risk-free interest rate 4.97 % 4.58 % Expected volatility 70.0 % 70.0 % Term until liquidation (years) 1.13 1.38 Stock price (pre-Reverse Stock Split basis) $ 3.74 $ 3.92 Discount rate 13.67 % 11.86 % Initial ProFrac Agreement Contract Consideration Notes Payable Key Inputs The Initial ProFrac Agreement Contract Consideration Convertible Notes Payable were measured at fair value at issuance and on a recurring basis. The Initial ProFrac Agreement Contract Consideration Convertible Notes Payable had an initial fair value of $10.0 million on February 2, 2022. The Initial ProFrac Agreement Contract Consideration Convertible Notes Payable were classified as Level 2 at the initial measurement upon issuance due to the use of a quoted price for a similar liability at that date (the PIPE transaction), and subsequently classified as Level 3 due to the use of unobservable inputs. On February 2, 2023, the Initial ProFrac Agreement Contract Consideration Convertible Notes Payable were remeasured, upon maturity, to a fair value of $15.1 million based on the pre-Reverse Stock Split closing price of the shares of common stock of $1.19, on the date of conversion. The fair value adjustment was a $0.8 million increase for the three months ended March 31, 2023. Amended ProFrac Agreement Contract Consideration Convertible Notes Payable Key Inputs On May 17, 2022, the Company measured the Amended ProFrac Agreement Contract Consideration Convertible Notes Payable classified as Level 3 using a Monte Carlo simulation at an estimated fair value of $69.5 million. The Company reduced the discount rate assumed due to the reduced likelihood of occurrence of any of the default events in the shorter term remaining on the notes. The estimated value of the Amended ProFrac Agreement Contract Consideration Convertible Notes Payable as of March 31, 2023 was remeasured using a Monte Carlo simulation resulting in a gain in fair value of Contract Consideration Convertible Notes Payable of $26.9 million for the three months ended March 31, 2023. On May 17, 2023, the Amended ProFrac Agreement Contract Consideration Convertible Notes Payable were remeasured, at maturity, to a fair value of $40.6 million based on the pre-Reverse Stock Split closing price of the shares of common stock of $0.64, on the date of conversion. Assets Measured at Fair Value on a Nonrecurring Basis The Company’s non-financial assets, including property and equipment and operating lease ROU assets, are measured at fair value on a non-recurring basis and are subject to adjustment to their fair value in certain circumstances. Level 3 Rollforward for Assets and Liabilities Measured at Fair Value on a Recurring Basis The following table presents the changes in balances of liabilities for the three months ended March 31, 2024 and 2023 classified as Level 3 (in thousands): Three months ended March 31, 2024 2023 Balance - beginning of period $ 56 $ 84,153 Increase in principal of Initial ProFrac Agreement Contract Consideration Convertible Notes Payable for paid-in-kind interest — 85 Increase in principal of Amended ProFrac Agreement Contract Consideration Convertible Notes Payable for paid-in-kind interest — 1,331 Change in fair value of contingent earnout consideration (26) (358) Change in fair value of Initial ProFrac Agreement Contract Consideration Convertible Notes Payable — 786 Change in fair value of Amended ProFrac Agreement Contract Consideration Convertible Notes Payable — (26,881) Conversion of Initial ProFrac Agreement Contract Consideration Convertible Notes Payable on maturity — (15,092) Balance - end of period $ 30 $ 44,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income tax provision (benefit) differed from the amounts computed by applying the U.S. federal income tax rate of 21% to income (loss) before income tax for the reasons set forth below: Three months ended March 31, 2024 2023 U.S. federal statutory tax rate 21.0 % 21.0 % State income taxes, net of federal benefit 13.5 — Non-U.S. income taxed at different rates (5.2) 0.1 Increase (reduction) in tax benefit related to stock-based awards 1.2 0.4 Change in valuation allowance (18.8) (20.5) Permanent differences related to CARES Act — (1.1) Non-deductible expenses 1.8 0.1 Effective income tax rate 13.5 % — % As of March 31, 2024, the Company had U.S. net operating loss carryforwards (“NOLs”) of $194.8 million, including $46.4 million expiring in various amounts from 2029 through 2037 which can offset 100% of taxable income and $148.4 million that has an indefinite carryforward period which can offset 80% of taxable income per year. Additionally, the Company has an estimated $96.1 million in certain state NOL carryforwards, $0.7 million in Section 163(j) interest limitation carryforwards and $3.8 million in tax credit carryforwards. As a result of the ownership change experienced in 2023, the Company’s ability to use NOLs to reduce taxable income is generally limited by Section 382 of the Internal Revenue Code of 1986 to an annual amount of $3.5 million plus an uplift of $24.5 million. NOLs that exceed the Section 382 limitation in any year continue to be allowed as carryforwards until they expire and can be used to offset taxable income for years within the carryover period subject to the limitation in each year. The Company’s use of NOLs arising after the date of the ownership change are not impacted by the Section 382 limitation. If the Company does not generate a sufficient level of taxable income prior to the expiration of the pre-2018 NOL carryforward periods, then the ability to apply those NOLs as offsets to future taxable income is lost. Based on an analysis of the Section 382 limitation, the Company estimates that $31.3 million of the state NOL carryforwards (subject to additional state-by-state analysis) and $3.8 million of the tax credit carryforwards will expire unutilized. Although the ownership change will significantly limit the ability of the Company to utilize the pre-change net operating losses and credits, the Company does not expect a significant impact to its financial statements given the valuation allowance that is recorded to estimate the realizability of the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Other Commitments and Contingencies The Company is subject to concentrations of credit risk within trade accounts receivable, and related party accounts receivable, as the Company does not generally require collateral as support for trade receivables. In addition, the majority of the Company’s cash is invested in three major U.S. financial institutions and balances often exceed insurable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19</v>
      </c>
      <c r="C3" s="6" t="n">
        <v>5851</v>
      </c>
    </row>
    <row r="4">
      <c r="A4" s="4" t="inlineStr">
        <is>
          <t>Restricted cash</t>
        </is>
      </c>
      <c r="B4" s="5" t="n">
        <v>100</v>
      </c>
      <c r="C4" s="5" t="n">
        <v>102</v>
      </c>
    </row>
    <row r="5">
      <c r="A5" s="4" t="inlineStr">
        <is>
          <t>Inventories, net</t>
        </is>
      </c>
      <c r="B5" s="5" t="n">
        <v>13871</v>
      </c>
      <c r="C5" s="5" t="n">
        <v>12838</v>
      </c>
    </row>
    <row r="6">
      <c r="A6" s="4" t="inlineStr">
        <is>
          <t>Other current assets</t>
        </is>
      </c>
      <c r="B6" s="5" t="n">
        <v>2686</v>
      </c>
      <c r="C6" s="5" t="n">
        <v>3564</v>
      </c>
    </row>
    <row r="7">
      <c r="A7" s="4" t="inlineStr">
        <is>
          <t>Current contract assets</t>
        </is>
      </c>
      <c r="B7" s="5" t="n">
        <v>7019</v>
      </c>
      <c r="C7" s="5" t="n">
        <v>5836</v>
      </c>
    </row>
    <row r="8">
      <c r="A8" s="4" t="inlineStr">
        <is>
          <t>Total current assets</t>
        </is>
      </c>
      <c r="B8" s="5" t="n">
        <v>78268</v>
      </c>
      <c r="C8" s="5" t="n">
        <v>76447</v>
      </c>
    </row>
    <row r="9">
      <c r="A9" s="4" t="inlineStr">
        <is>
          <t>Long-term contract assets</t>
        </is>
      </c>
      <c r="B9" s="5" t="n">
        <v>66369</v>
      </c>
      <c r="C9" s="5" t="n">
        <v>68820</v>
      </c>
    </row>
    <row r="10">
      <c r="A10" s="4" t="inlineStr">
        <is>
          <t>Property and equipment, net</t>
        </is>
      </c>
      <c r="B10" s="5" t="n">
        <v>5061</v>
      </c>
      <c r="C10" s="5" t="n">
        <v>5129</v>
      </c>
    </row>
    <row r="11">
      <c r="A11" s="4" t="inlineStr">
        <is>
          <t>Operating lease right-of-use assets</t>
        </is>
      </c>
      <c r="B11" s="5" t="n">
        <v>4336</v>
      </c>
      <c r="C11" s="5" t="n">
        <v>5030</v>
      </c>
    </row>
    <row r="12">
      <c r="A12" s="4" t="inlineStr">
        <is>
          <t>Deferred tax assets, net</t>
        </is>
      </c>
      <c r="B12" s="5" t="n">
        <v>91</v>
      </c>
      <c r="C12" s="5" t="n">
        <v>300</v>
      </c>
    </row>
    <row r="13">
      <c r="A13" s="4" t="inlineStr">
        <is>
          <t>Other long-term assets</t>
        </is>
      </c>
      <c r="B13" s="5" t="n">
        <v>1725</v>
      </c>
      <c r="C13" s="5" t="n">
        <v>1787</v>
      </c>
    </row>
    <row r="14">
      <c r="A14" s="4" t="inlineStr">
        <is>
          <t>TOTAL ASSETS</t>
        </is>
      </c>
      <c r="B14" s="5" t="n">
        <v>155850</v>
      </c>
      <c r="C14" s="5" t="n">
        <v>157513</v>
      </c>
    </row>
    <row r="15">
      <c r="A15" s="3" t="inlineStr">
        <is>
          <t>Current liabilities:</t>
        </is>
      </c>
      <c r="B15" s="4" t="inlineStr">
        <is>
          <t xml:space="preserve"> </t>
        </is>
      </c>
      <c r="C15" s="4" t="inlineStr">
        <is>
          <t xml:space="preserve"> </t>
        </is>
      </c>
    </row>
    <row r="16">
      <c r="A16" s="4" t="inlineStr">
        <is>
          <t>Accounts payable</t>
        </is>
      </c>
      <c r="B16" s="5" t="n">
        <v>35952</v>
      </c>
      <c r="C16" s="5" t="n">
        <v>31705</v>
      </c>
    </row>
    <row r="17">
      <c r="A17" s="4" t="inlineStr">
        <is>
          <t>Accrued liabilities</t>
        </is>
      </c>
      <c r="B17" s="5" t="n">
        <v>3365</v>
      </c>
      <c r="C17" s="5" t="n">
        <v>5890</v>
      </c>
    </row>
    <row r="18">
      <c r="A18" s="4" t="inlineStr">
        <is>
          <t>Income taxes payable</t>
        </is>
      </c>
      <c r="B18" s="5" t="n">
        <v>78</v>
      </c>
      <c r="C18" s="5" t="n">
        <v>45</v>
      </c>
    </row>
    <row r="19">
      <c r="A19" s="4" t="inlineStr">
        <is>
          <t>Current portion of operating lease liabilities</t>
        </is>
      </c>
      <c r="B19" s="5" t="n">
        <v>2083</v>
      </c>
      <c r="C19" s="5" t="n">
        <v>2449</v>
      </c>
    </row>
    <row r="20">
      <c r="A20" s="4" t="inlineStr">
        <is>
          <t>Current portion of finance lease liabilities</t>
        </is>
      </c>
      <c r="B20" s="5" t="n">
        <v>13</v>
      </c>
      <c r="C20" s="5" t="n">
        <v>22</v>
      </c>
    </row>
    <row r="21">
      <c r="A21" s="4" t="inlineStr">
        <is>
          <t>Asset-based loan</t>
        </is>
      </c>
      <c r="B21" s="5" t="n">
        <v>3111</v>
      </c>
      <c r="C21" s="5" t="n">
        <v>7492</v>
      </c>
    </row>
    <row r="22">
      <c r="A22" s="4" t="inlineStr">
        <is>
          <t>Current portion of long-term debt</t>
        </is>
      </c>
      <c r="B22" s="5" t="n">
        <v>179</v>
      </c>
      <c r="C22" s="5" t="n">
        <v>179</v>
      </c>
    </row>
    <row r="23">
      <c r="A23" s="4" t="inlineStr">
        <is>
          <t>Total current liabilities</t>
        </is>
      </c>
      <c r="B23" s="5" t="n">
        <v>44781</v>
      </c>
      <c r="C23" s="5" t="n">
        <v>47782</v>
      </c>
    </row>
    <row r="24">
      <c r="A24" s="4" t="inlineStr">
        <is>
          <t>Deferred revenue, long-term</t>
        </is>
      </c>
      <c r="B24" s="5" t="n">
        <v>35</v>
      </c>
      <c r="C24" s="5" t="n">
        <v>35</v>
      </c>
    </row>
    <row r="25">
      <c r="A25" s="4" t="inlineStr">
        <is>
          <t>Long-term operating lease liabilities</t>
        </is>
      </c>
      <c r="B25" s="5" t="n">
        <v>7121</v>
      </c>
      <c r="C25" s="5" t="n">
        <v>7676</v>
      </c>
    </row>
    <row r="26">
      <c r="A26" s="4" t="inlineStr">
        <is>
          <t>Long-term debt</t>
        </is>
      </c>
      <c r="B26" s="5" t="n">
        <v>15</v>
      </c>
      <c r="C26" s="5" t="n">
        <v>60</v>
      </c>
    </row>
    <row r="27">
      <c r="A27" s="4" t="inlineStr">
        <is>
          <t>TOTAL LIABILITIES</t>
        </is>
      </c>
      <c r="B27" s="5" t="n">
        <v>51952</v>
      </c>
      <c r="C27" s="5" t="n">
        <v>55553</v>
      </c>
    </row>
    <row r="28">
      <c r="A28" s="3" t="inlineStr">
        <is>
          <t>Stockholders’ equity:</t>
        </is>
      </c>
      <c r="B28" s="4" t="inlineStr">
        <is>
          <t xml:space="preserve"> </t>
        </is>
      </c>
      <c r="C28" s="4" t="inlineStr">
        <is>
          <t xml:space="preserve"> </t>
        </is>
      </c>
    </row>
    <row r="29">
      <c r="A29" s="4" t="inlineStr">
        <is>
          <t>Preferred stock, $0.0001 par value, 100,000 shares authorized; no shares issued and outstanding</t>
        </is>
      </c>
      <c r="B29" s="5" t="n">
        <v>0</v>
      </c>
      <c r="C29" s="5" t="n">
        <v>0</v>
      </c>
    </row>
    <row r="30">
      <c r="A30" s="4" t="inlineStr">
        <is>
          <t>Common stock, $0.0001 par value, 240,000,000 shares authorized; 30,772,837 shares issued and 29,661,130 shares outstanding at March 31, 2024; 30,772,837 shares issued and 29,664,130 shares outstanding at December 31, 2023 (As adjusted, see Note 13)</t>
        </is>
      </c>
      <c r="B30" s="5" t="n">
        <v>3</v>
      </c>
      <c r="C30" s="5" t="n">
        <v>3</v>
      </c>
    </row>
    <row r="31">
      <c r="A31" s="4" t="inlineStr">
        <is>
          <t>Additional paid-in capital (As adjusted, see Note 13)</t>
        </is>
      </c>
      <c r="B31" s="5" t="n">
        <v>463484</v>
      </c>
      <c r="C31" s="5" t="n">
        <v>463140</v>
      </c>
    </row>
    <row r="32">
      <c r="A32" s="4" t="inlineStr">
        <is>
          <t>Accumulated other comprehensive income</t>
        </is>
      </c>
      <c r="B32" s="5" t="n">
        <v>169</v>
      </c>
      <c r="C32" s="5" t="n">
        <v>127</v>
      </c>
    </row>
    <row r="33">
      <c r="A33" s="4" t="inlineStr">
        <is>
          <t>Accumulated deficit</t>
        </is>
      </c>
      <c r="B33" s="5" t="n">
        <v>-325244</v>
      </c>
      <c r="C33" s="5" t="n">
        <v>-326806</v>
      </c>
    </row>
    <row r="34">
      <c r="A34" s="4" t="inlineStr">
        <is>
          <t>Treasury stock, at cost; 1,111,707 and 1,108,707 shares at March 31, 2024 and December 31, 2023, respectively (As adjusted, see Note 13)</t>
        </is>
      </c>
      <c r="B34" s="5" t="n">
        <v>-34514</v>
      </c>
      <c r="C34" s="5" t="n">
        <v>-34504</v>
      </c>
    </row>
    <row r="35">
      <c r="A35" s="4" t="inlineStr">
        <is>
          <t>Total stockholders’ equity</t>
        </is>
      </c>
      <c r="B35" s="5" t="n">
        <v>103898</v>
      </c>
      <c r="C35" s="5" t="n">
        <v>101960</v>
      </c>
    </row>
    <row r="36">
      <c r="A36" s="4" t="inlineStr">
        <is>
          <t>TOTAL LIABILITIES AND STOCKHOLDERS’ EQUITY</t>
        </is>
      </c>
      <c r="B36" s="5" t="n">
        <v>155850</v>
      </c>
      <c r="C36" s="5" t="n">
        <v>157513</v>
      </c>
    </row>
    <row r="37">
      <c r="A37" s="4" t="inlineStr">
        <is>
          <t>Thir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10718</v>
      </c>
      <c r="C39" s="5" t="n">
        <v>13687</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6" t="n">
        <v>38655</v>
      </c>
      <c r="C42" s="6" t="n">
        <v>34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Reverse stock split On September 14, 2023, the Company announced that the Board of Directors approved a reverse stock split of its common stock at a ratio of 1-to-6 (“Reverse Stock Split”). The Reverse Stock Split was completed on September 25, 2023 and resulted in 184,438,695 issued and outstanding shares of common stock being converted into 30,772,837 shares of common stock. The Reverse Stock Split had no effect on the par value or on the number of authorized shares of common stock. The Company issued one whole share of common stock to any shareholder that would have received a fractional share as a result of the Reverse Stock Split. Therefore, no fractional shares were issued in connection with the Reverse Stock Split and no cash or other consideration was paid in connection with any fractional shares that resulted from the Reverse Stock Split. The Company adjusted the number of outstanding shares of common stock and treasury stock on the consolidated balance sheet and in the statement of changes in stockholders’ equity for all periods presented to reflect the impacts of the Reverse Stock Split. Where we disclose the number of shares of common stock within the footnotes to the consolidated financial statements we have presented both the pre-Reverse Stock Split and post-Reverse Stock Split amount as denoted. Unless otherwise noted, all references in the consolidated financial statements and notes to condensed consolidated financial statements to the number of shares, per share data, restricted stock and stock option data have been retroactively adjusted to give effect to the Reverse Stock Split. Conversion of Convertible Notes Payable On February 2, 2023, the Convertible Notes Payable pursuant to the PIPE transaction discussed in Note 9, “Debt and Convertible Notes Payable”, excluding those held by ProFrac Holdings, LLC, were converted on a pre-Reverse Stock Split basis, upon maturity, into 10,335,840 shares of common stock (1,722,640 shares of common stock on a post-Reverse Stock Split basis) at a price of $0.8705 per share. The Convertible Notes Payable converted into common stock shares had a carrying value of $9.0 million, including accrued paid-in-kind interest of $0.8 million and were recorded as additional paid-in-capital upon conversion. The Convertible Notes Payable held by ProFrac Holding, LLC, with a carrying value of $11.0 million, including accrued interest of $1.0 million, were converted on a pre-Reverse Stock Split basis, upon maturity, into 12,683,280 February 2023 Warrants with an exercise price of $0.0001 per share and were recorded as additional paid-in-capital upon conversion. On September 6, 2023, the February 2023 Warrants issued upon the conversion of the Convertible Notes Payable held by ProFrac Holding, LLC were exercised and the Company issued, on a pre-Reverse Stock Split basis, 12,683,280 shares of the Company’s common stock (2,113,880 shares of the Company’s common stock on a post-Reverse Stock Split basis). On February 2, 2023, the Initial ProFrac Agreement Contract Consideration Convertible Notes Payable discussed in Note 9, “Debt and Convertible Notes Payable”, remeasured to a fair value of $15.1 million upon maturity, were converted on a pre-Reverse Stock Split basis, into 12,683,281 February 2023 Warrants and were recorded as additional paid-in-capital upon conversion. On September 6, 2023, the February 2023 Warrants issued upon the conversion of the Initial ProFrac Agreement Contract Consideration Convertible Notes Payable were exercised and the Company issued on a pre-Reverse Stock Split basis, 12,683,281 shares of the Company’s common stock (2,113,881 shares of the Company’s common stock on a post-Reverse Stock Split basis). On May 17, 2023, the Amended ProFrac Agreement Contract Consideration Convertible Notes Payable discussed in Note 9, “Debt and Convertible Notes Payable” were converted on a pre-Reverse Stock Split basis, upon maturity, into 63,496,922 shares of common stock at a price of $0.8705 per share (10,582,821 shares of common stock on a post-Reverse Stock Split basis). The Contract Consideration Convertible Notes Payable converted into common stock shares, remeasured to a fair value of $40.6 million upon maturity, were recorded as additional paid-in-capital. Pre-Funded Warrants On June 21, 2022, ProFrac Holdings II, LLC paid $19.5 million for Pre-Funded Warrants (the “June 2022 Warrants”) of the Company. The June 2022 Warrants permit ProFrac Holdings II, LLC to purchase on a pre-Reverse Stock Split basis 13,104,839 shares of common stock of the Company (2,184,140 shares of the Company’s common stock on a post-Reverse Stock Split basis) at an exercise price equal to $0.0001 per share, subject to a $4.5 million exercise fe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Basic earnings (loss) per common share is calculated by dividing net income (loss) by the weighted average number of common shares outstanding for the period, which includes the February 2023 Warrants (See Note 9, “Debt and Convertible Notes Payable”, and Note 13, “Stockholders’ Equity”). Diluted earnings (loss) per common share is calculated by dividing the adjusted net income (loss) by the weighted average number of common shares outstanding combined with dilutive common share equivalents outstanding, if the effect is dilutive. Potentially dilutive common share equivalents consist of incremental shares of common stock issuable upon conversion of convertible notes payable, exercise of stock warrants and vesting and settlement of stock award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converted method. For all periods presented in the table below, weighted average shares and earnings (loss) per share reflect the effects of the Reverse Stock Split. The calculation of the basic and diluted earnings (loss) per share for the three months ended March 31, 2024 and 2023 is as follows (in thousands): Three months ended March 31, 2024 2023 Numerator: Net income for basic earnings per share $ 1,562 $ 21,343 Adjustments to net income available to shareholders Paid-in-Kind interest expense on convertible notes payable and Contract Consideration Convertible Notes Payable — 1,571 Valuation gain on Contract Consideration Convertible Notes Payable carried at fair value — (26,095) Adjusted net income (loss) for diluted earnings per share $ 1,562 $ (3,181) Denominator: Basic weighted average shares outstanding 29,431 16,468 Dilutive effect of convertible notes payable — 9,994 Dilutive effect of warrants outstanding 779 — Dilutive effect of stock options and restricted shares 106 — Diluted weighted average shares outstanding 30,316 26,462 Basic earnings per share $ 0.05 $ 1.30 Diluted earnings (loss) per share $ 0.05 $ (0.12) Anti-dilutive incremental shares excluded from denominator for diluted earnings computation Average number of diluted shares for June 2022 stock warrants (1) — 1,500 Average number of diluted shares for options and restricted stock (1) — 170 (1) These items were not included in the dilution calculation for the three months ended March 31, 2023 due to their anti-dilutive effect as it would reduce the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is as follows (in thousands): Three months ended March 31, 2024 2023 Supplemental cash flow information: Interest paid $ 210 $ 18 Supplemental non cash financing and investing activities: Conversion of convertible notes payable to common stock — 8,996 Conversion of convertible notes payable to February 2023 Warrants — 11,040 Conversion of Initial Contract Consideration Convertible Notes Payable to February 2023 Warrants — 15,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On February 2, 2022, the Company entered into the Initial ProFrac Agreement, upon issuance of $10 million in aggregate principal amount of the convertible notes (the “Contract Consideration Convertible Notes Payable”) to ProFrac Holdings LLC (see Note 9, “Debt and Convertible Notes Payable”). Under the Initial ProFrac Agreement, ProFrac Services, LLC is obligated to order chemicals from the Company at least equal to the greater of (a) the chemicals required for 33% of ProFrac Services, LLC’s hydraulic fracturing fleets and (b) a baseline measured by the first ten hydraulic fracturing fleets deployed by ProFrac Services, LLC during the term of the Initial ProFrac Agreement. If the minimum volumes are not achieved in any given year, ProFrac Services LLC shall pay to the Company, as liquidated damages an amount equal to twenty-five percent (25%) of the difference between (i) the aggregate purchase price of the quantity of products comprising the minimum purchase obligation and (ii) the actual purchased volume during such calendar year (“Contract Shortfall Fees”). On May 17, 2022, the Company entered into the Amended ProFrac Agreement upon issuance of $50 million in aggregate principal amount of Contract Consideration Convertible Notes Payable (see Note 9, “Debt and Convertible Notes Payable”). The Initial ProFrac Agreement was amended to (a) increase ProFrac Services LLC’s minimum purchase obligation for each year to the greater of 70% of ProFrac Services LLC’s requirements and a baseline measured by ProFrac Services, LLC’s first 30 hydraulic fracturing fleets, and (b) increase the term to 10 years. On February 2, 2023, the Company entered into an amendment to the ProFrac Agreement (the “Amended ProFrac Agreement No. 2”). The Amended ProFrac Agreement No. 2 has an effective date of January 1, 2023. The ProFrac Agreement was amended to (1) provide a ramp-up period from January 1, 2023 to May 31, 2023 for ProFrac Services, LLC to increase the number of active hydraulic fracturing fleets to 30 fleets, (2) waive any Contract Shortfall Fee payment relating to any potential order shortfall prior to January 1, 2023, (3) add additional fees to certain products, and (4) provide margin increases based on margins with non-ProFrac customers. The current measurement period for Contract Shortfall Fees is January 1, 2024 through December 31, 2024. The Company does not expect that the minimum purchase requirements will be met during the current measurement period, and as a result, the revenues for three months ended March 31, 2024 reflect variable consideration for Contract Shortfall Fees of $8.7 million, which will be due in the first quarter of 2025 under the terms of the ProFrac Agreement. Because the measurement period for 2023 was June 1, 2023 through December 31, 2023, there are no Contract Shortfall Fees reflected in revenues for the first quarter of 2023. On February 2, 2023, the Convertible Notes Payable held by ProFrac Holding, LLC, with a carrying value of $11.0 million, including accrued paid-in-kind interest of $1.0 million, were converted on a pre-Reverse Stock Split basis, upon maturity, into 12,683,280 February 2023 Warrants (see Note 9, “Debt and Convertible Notes Payable” and Note 13, “Stockholders’ Equity”) and subsequently exercised on September 6, 2023. On February 2, 2023, the Initial ProFrac Agreement Contract Consideration Convertible Notes Payable, with a carrying value of $11.0 million, including accrued interest of $1 million, were converted on a pre-Reverse Stock Split basis, upon maturity, into 12,683,281 February 2023 Warrants and subsequently exercised on September 6, 2023 (see Note 9, “Debt and Convertible Notes Payable” and Note 13, “Stockholders’ Equity”). The fair value of the Initial ProFrac Agreement Contract Consideration Convertible Notes Payable, as of February 2, 2023, was $15.1 million (see Note 10, “Fair Value Measurements”). On May 17, 2023, the Amended ProFrac Agreement Contract Consideration Convertible Notes Payable were converted on a pre-Reverse Stock Split basis, upon maturity, into 63,496,922 shares of common stock at a price of $0.8705 per share (see Note 9, “Debt and Convertible Notes Payable” and Note 13, “Stockholders’ Equity”). The fair value of the Amended ProFrac Agreement Contract Consideration Convertible Notes Payable, as of May 17, 2023 was $40.6 million (see Note 10, “Fair Value Measurements”). As a result of the Reverse Stock Split, these shares were converted into 10,582,821 common shares. During the three months ended March 31, 2024 and 2023, the Company’s revenues from ProFrac Services, LLC were $27.2 million and $36.4 million , respectively. For the three months ended March 31, 2024 and 2023, these revenues were net of amortization of contract assets of $1.3 million and $1.3 million , respectively . Cost of sales attributable to these revenues were $18.6 million and $34.9 million , respectively for the three months ended March 31, 2024 and 2023. As of March 31, 2024 and December 31, 2023 our accounts receivable from ProFrac Services, LLC was $38.7 million and $34.6 million , respectively which is recorded in accounts receivable, related party on the consolidated balance sheet. During the three months ended March 31, 2024, the Company collected $15.1 million of variable consideration of the $20.1 million related to the 2023 Contract Shortfall Fees which were included in accounts receivable, related party as of December 31, 2023. The remaining total of $5.0 million was collected subsequent to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Geographic and Major Customer Information</t>
        </is>
      </c>
      <c r="B4" s="4" t="inlineStr">
        <is>
          <t>Business Segment, Geographic and Major Customer Information 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hemistry Technologies. The CT segment includes green specialty chemistries, logistics and technology services, which enable its customers to pursue improved efficiencies and performance throughout the life cycle of their wells, and also helping customers improve their ESG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Performance is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s. Summarized financial information of the reportable segments is as follows (in thousands): As of and for the three months ended March 31, Chemistry Technologies Data Analytics Corporate and Other Total 2024 Revenue from external customers Products $ 11,159 $ 933 $ — $ 12,092 Services 526 562 — 1,088 Total revenue from external customers 11,685 1,495 — 13,180 Revenue from related party Products 27,014 — — 27,014 Services — 180 — 180 Total revenue from related parties 27,014 180 — 27,194 Gross profit 8,401 420 — 8,821 Income (loss) from operations 6,106 (424) (3,574) 2,108 Depreciation 159 35 26 220 Interest on ABL — — 181 181 Other interest — — 97 97 Income tax — — 242 242 Additions to long-lived assets 147 — 5 152 2023 Revenue from external customers Products $ 8,561 $ 1,941 $ — $ 10,502 Services 664 486 — 1,150 Total revenue from external customers 9,225 2,427 — 11,652 Revenue from related party Products 36,265 — — 36,265 Services — 90 90 Total revenue from related parties 36,265 90 — 36,355 Gross profit 434 1,446 — 1,880 Change in fair value of Contract Consideration Convertible Notes Payable (26,095) — — (26,095) Income (loss) from operations 23,379 457 (5,325) 18,511 Paid-in-kind interest on Contract Consideration Convertible Notes Payable 1,416 — — 1,416 Paid-in-kind interest on convertible notes payable — — 155 155 Depreciation 157 18 1 176 Income tax — — 9 9 Additions to long-lived assets 30 95 32 157 Assets of the Company by reportable segments are as follows (in thousands): March 31, 2024 December 31, 2023 Chemistry Technologies $ 139,551 $ 138,559 Data Analytics 6,253 6,604 Corporate and Other 10,046 12,350 Total assets $ 155,850 $ 157,513 Geographic Information Revenue by country is based on the location where services are provided and products are sold. For the three months ended March 31, 2024 and 2023 no individual countries other than the U.S. accounted for more than 10% of revenue. Revenue by geographic location is as follows (in thousands): Three months ended March 31, 2024 2023 U.S. (1) $ 39,259 $ 46,126 UAE 741 1,403 Other countries 374 478 Total revenue $ 40,374 $ 48,007 (1) Includes revenue from related party Long-lived assets held in countries other than the U.S. are not considered material to the consolidated financial statements. Major Customers Revenue from major customers, as a percentage of consolidated revenue, is as follows (in thousands): Revenue % of Total Revenue Three months ended March 31, 2024 Customer A (Related Party) $ 27,194 67.4 % Three months ended March 31, 2023 Customer A (Related Party) $ 36,355 75.7 % The concentration with ProFrac Services, LLC and in the oil and gas industry increases credit, commodity and business risk . Major Suppliers Expenditure with major suppliers, as a percentage of consolidated supplier expenditure, is as follows (in thousands): Three months ended March 31, Expenditure % of Total Expenditure 2024 Supplier A $ 7,747 29.7 % Supplier B 5,020 19.2 % 2023 Supplier A $ 16,954 40.1 % Supplier B 7,145 16.9 % Supplier C 4,504 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We have evaluated the effects of events that have occurred subsequent to March 31, 2024 through May 9, 2024, and there have been no material events that would require recognition in the March 31, 2024 interim financial statements or disclosure in the notes to th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reflect all adjustments, in the opinion of management, necessary for the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
        </is>
      </c>
    </row>
    <row r="5">
      <c r="A5" s="4" t="inlineStr">
        <is>
          <t>Consolidation</t>
        </is>
      </c>
      <c r="B5" s="4" t="inlineStr">
        <is>
          <t>All significant intercompany accounts and transactions have been eliminated in consolidation. The Company does not have investments in any unconsolidated subsidiaries.</t>
        </is>
      </c>
    </row>
    <row r="6">
      <c r="A6" s="4" t="inlineStr">
        <is>
          <t>Cash Equivalents</t>
        </is>
      </c>
      <c r="B6" s="4" t="inlineStr">
        <is>
          <t>Cash Equivalents Cash equivalents consist of highly liquid investments with maturities of three months or less at the date of purchase.</t>
        </is>
      </c>
    </row>
    <row r="7">
      <c r="A7" s="4" t="inlineStr">
        <is>
          <t>Restricted Cash</t>
        </is>
      </c>
      <c r="B7" s="4" t="inlineStr">
        <is>
          <t xml:space="preserve">Restricted Cash The Company’s restricted cash was $0.1 million and $0.1 million as of March 31, 2024 and December 31, 2023, respectively. </t>
        </is>
      </c>
    </row>
    <row r="8">
      <c r="A8" s="4" t="inlineStr">
        <is>
          <t>Accounts Receivable and Allowance for Credit Losses</t>
        </is>
      </c>
      <c r="B8" s="4" t="inlineStr">
        <is>
          <t>Accounts Receivable and Allowance for Credit Losses Accounts receivable and accounts receivable, related party, arise from product sales and services and are stated at estimated net realizable value. This value incorporates an allowance for credit losses to reflect any loss anticipated on accounts receivable balances. The Company applies the current expected credit loss (CECL) model, which requires immediate recognition of expected credit losses over the contractual life of receivables and records the appropriate allowance for credit losses as a charge to Operating Cost and Expenses. The allowance for credit losses is based on a combination of the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credit losse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is>
      </c>
    </row>
    <row r="9">
      <c r="A9" s="4" t="inlineStr">
        <is>
          <t>Contract Assets</t>
        </is>
      </c>
      <c r="B9" s="4" t="inlineStr">
        <is>
          <t xml:space="preserve">Contract Assets The Company’s contract assets represent consideration issued in the form of convertible notes (Contract Consideration Convertible Notes Payable as discussed in Note 9, “Debt and Convertible Notes Payable”) and other incremental costs related to obtaining the ProFrac Agreement (see Note 16, “Related Party Transactions”). The contract assets are amortized over the term of the ProFrac Agreement (originally 10 years) based on forecasted revenues as goods are transferred to ProFrac Services, LLC, and the amortization is presented as a reduction of the transaction price included in related party revenue in the consolidated statements of operations. </t>
        </is>
      </c>
    </row>
    <row r="10">
      <c r="A10" s="4" t="inlineStr">
        <is>
          <t>Inventories</t>
        </is>
      </c>
      <c r="B10" s="4" t="inlineStr">
        <is>
          <t>Inventories Inventories consist of raw materials and finished goods and are stated at the lower of cost determined by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sales.</t>
        </is>
      </c>
    </row>
    <row r="11">
      <c r="A11" s="4" t="inlineStr">
        <is>
          <t>Property and Equipment</t>
        </is>
      </c>
      <c r="B11" s="4" t="inlineStr">
        <is>
          <t>Property and Equipment Property and equipment are stated at cost. Plant and equipment under finance leases are stated at the present value of the lease payments. The Company capitalizes costs associated with the acquisition of major software for internal use. The cost of ordinary maintenance and repair is charged to operating expense, while replacement of critical components and major improvements are capitalized. 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t>
        </is>
      </c>
    </row>
    <row r="12">
      <c r="A12" s="4" t="inlineStr">
        <is>
          <t>Leases</t>
        </is>
      </c>
      <c r="B12" s="4" t="inlineStr">
        <is>
          <t>Leases The Company leases certain facilities, land, vehicles, and equipment. The Company determines if an arrangement is classified as a lease at inception of the arrangement. The Company recognizes a ROU asset and a lease liability at the lease commencement date. ROU assets represent the right to use an underlying asset for the lease term and lease liabilities represent the obligation to make lease payments arising from the related lease. Finance leases are under the current and non-current liabilities and the underlying assets are included in property and equipment on the consolidated balance sheet. For operating and finance leases, the lease liability is initially measured at the present value of the unpaid lease payments at the lease commencement date. The lease liability is subsequently measured at amortized cost using the effective-interest method. As most of the Company’s leases do not provide an implicit rate of return, on a quarterly basis, the Company’s incremental borrowing rate is used, together with the lease term information available at commencement date of the lease, in determining the present value of lease payments . Operating lease liabilities include the noncancellable period of the lease plus related options to extend or terminate lease terms that are reasonably certain of being exercised. Lease payments included in the measurement of the lease liability comprise fixed payments owed over the lease term. Leases with an initial term of 12 months or less (“short term leases”) are not recorded on the balance sheet; and the lease expense on short-term leases is recognized on a straight-line basis over the lease term. The Company entered into a sublease for its former headquarters, which is being accounted for under lessor accounting. The nature of the sublease did not relieve the Company of its obligations under the original lease. The lease for the prior headquarters was an operating lease and, as such, the Company continues to account for the original lease as it did prior to entering the sublease. Since the former facility is not a component of the Company’s central operations, the income from the sublease and the expenses under the original lease are recorded in Other income, net on our Consolidated Statement of Operations.</t>
        </is>
      </c>
    </row>
    <row r="13">
      <c r="A13" s="4" t="inlineStr">
        <is>
          <t>Convertible Notes Payable and Liability Classified Contract Consideration Convertible Notes Payable</t>
        </is>
      </c>
      <c r="B13" s="4" t="inlineStr">
        <is>
          <t>Convertible Notes Payable and Liability Classified Contract Consideration Convertible Notes Payable The Company accounted for the Convertible Notes Payable at amortized cost pursuant to Financial Accounting Standards Board (“FASB”) ASC Topic 470, Debt. The Company accounted for the Contract Consideration Convertible Notes Payable issued as consideration related to a related party contract (see Note 9, “Debt and Convertible Notes Payable”), as liability classified convertible instruments in accordance with FASB ASC 718, “Stock Compensation” (“ASC 718”). Under ASC 718, liability classified convertible instruments are measured at fair value at the grant date and at each reporting date (see Note 10, “Fair Value Measurements”) with the change in fair value included in the consolidated statements of operations.</t>
        </is>
      </c>
    </row>
    <row r="14">
      <c r="A14" s="4" t="inlineStr">
        <is>
          <t>Fair Value Measurements</t>
        </is>
      </c>
      <c r="B14" s="4" t="inlineStr">
        <is>
          <t>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0, “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15">
      <c r="A15" s="4" t="inlineStr">
        <is>
          <t>Revenue Recognition</t>
        </is>
      </c>
      <c r="B15" s="4" t="inlineStr">
        <is>
          <t>Revenue Recognition The Company recognizes revenue when it satisfies performance obligations under the terms of the contract with a customer, and control of the promised goods are transferred to the customer or services are performed, in an amount that reflects the consideration the Company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Variable consideration is estimated for the Contract Shortfall Fees from the ProFrac Agreement (see Note 16, “Related Party Transactions”) using the most likely amount and the Company includes an estimated amount of variable consideration in the transaction price only if it is probable that a subsequent change in the estimate of the amount of variable consideration would not result in a significant revenue reversal. A significant revenue reversal would occur if a subsequent change in the estimate of the variable consideration would result in a significant downward adjustment to the amount of cumulative revenue recognized from that contract when the change in estimate occurs. Certain sales include right of return provisions, which are considered when recognizing revenue and deferred accordingly, and discounts are offered to customers for prompt payment. The Company does not act as an agent in any of its revenue arrangements. In recognizing revenue for products and services, the Company determines the transaction price of contracts with customers, which may consist of fixed and variable consideration. Determining the transaction price may require judgment by management, which includes identifying performance obligations, estimating variable consideration to include in the transaction price, and determining whether promised goods or services can be distinguished in the context of the contract. The timing of revenue recognition, billings and cash collections results in billed and unbilled accounts receivable included in accounts receivable, net and accounts receivable, related party on our Consolidated Balance Sheet. The majority of the CT segment revenue is chemical products that are sold at a point in time based on when control transfers to the customer determined by agreed upon delivery terms. Contracts with customers for the sale of products generally state the terms of the sale, including the quantity and price of each product purchased. Additionally, the CT segment offers various services associated to products sold, which includes field services, installation, maintenance, and other functions. These services are recognized upon completion of commissioning and installation due to the short-term nature of the performance obligation when the Company has a right to invoice the customer. The DA segment recognizes revenue for sales of equipment at the time of sale based on when control transfers to the customer based on agreed upon delivery terms. Additionally, the Company offers various services associated with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may provide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accrued liabilities and deferred revenue on the consolidated balance sheets. Payment terms for both the CT and DA segments are customarily 30-60 days for domestic products or services and 60-90 days f or international products and services from invoice receipt. Under revenue contracts for both products and services, customers are invoiced once the performance obligations have been satisfied, at which point payment is unconditional. Contract assets associated with incomplete performance obligations are not material. The Company applies several practical expedients including: • Sales commissions are expensed as selling, general and administrative expenses when incurred because the amortization period is generally one year or les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sales in our consolidated statement of operations.</t>
        </is>
      </c>
    </row>
    <row r="16">
      <c r="A16" s="4" t="inlineStr">
        <is>
          <t>Foreign Currency Translation</t>
        </is>
      </c>
      <c r="B16" s="4" t="inlineStr">
        <is>
          <t>Foreign Currency Translation The Company’s functional currency is primarily the U.S. dollar. The Company operates principally in the United States and substantially all assets and liabilities of the Company are denominated in U.S. dollars. Financial statements of foreign subsidiaries that are not U.S. dollar functional currency are prepared using the currency of the primary economic environment of the foreign subsidiaries as the functional currency. Assets and liabilities of those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is>
      </c>
    </row>
    <row r="17">
      <c r="A17" s="4" t="inlineStr">
        <is>
          <t>Comprehensive Income</t>
        </is>
      </c>
      <c r="B17" s="4" t="inlineStr">
        <is>
          <t>Comprehensive Income Comprehensive income encompasses all changes in stockholders’ equity, except those arising from investments and distributions to stockholders. The Company’s comprehensive income loss includes consolidated net income (loss) and foreign currency translation adjustments.</t>
        </is>
      </c>
    </row>
    <row r="18">
      <c r="A18" s="4" t="inlineStr">
        <is>
          <t>Research and Development Costs</t>
        </is>
      </c>
      <c r="B18" s="4" t="inlineStr">
        <is>
          <t>Research and Development Costs Expenditures for research activities relating to product development and improvement are charged to expense as incurred.</t>
        </is>
      </c>
    </row>
    <row r="19">
      <c r="A19" s="4" t="inlineStr">
        <is>
          <t>Income Taxes</t>
        </is>
      </c>
      <c r="B19" s="4" t="inlineStr">
        <is>
          <t>Income Taxes Income taxes are accounted for under the asset and liability method.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t>
        </is>
      </c>
    </row>
    <row r="20">
      <c r="A20" s="4" t="inlineStr">
        <is>
          <t>Stock-Based Compensation</t>
        </is>
      </c>
      <c r="B20" s="4" t="inlineStr">
        <is>
          <t>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t>
        </is>
      </c>
    </row>
    <row r="21">
      <c r="A21" s="4" t="inlineStr">
        <is>
          <t>Stock Warrants</t>
        </is>
      </c>
      <c r="B21" s="4" t="inlineStr">
        <is>
          <t>Stock Warrants The Company evaluated the Pre-Funded Warrants issued in February 2023 (the “February 2023 Warrants”) (see Note 13, “Stockholders’ Equity) in accordance with ASC 815-40, “Contracts in Entity’s Own Equity” and determined the February 2023 Warrants meet the criteria to be classified within stockholders’ equity. Accordingly, the Company reclassified the balance of the Initial ProFrac Agreement Contract Consideration Convertible Notes Payable (see Note 9, “Debt and Convertible Notes Payable”) upon conversion for the February 2023 Warrants within additional paid in capital.</t>
        </is>
      </c>
    </row>
    <row r="22">
      <c r="A22" s="4" t="inlineStr">
        <is>
          <t>Use of Estimates</t>
        </is>
      </c>
      <c r="B22"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estimated variable consideration included in contract transaction price; the useful lives of property and equipment; long lived asset impairment assessments; stock-based compensation expense; allowance for credit losses for accounts receivable; valuation allowances for inventories and deferred tax assets; recoverability and timing of the realization of contract assets; and, in 2023, the fair value of liability classified Contract Consideration Convertible Notes Payable.</t>
        </is>
      </c>
    </row>
    <row r="23">
      <c r="A23" s="4" t="inlineStr">
        <is>
          <t>Recent Accounting Pronouncements</t>
        </is>
      </c>
      <c r="B23" s="4" t="inlineStr">
        <is>
          <t>Recent Accounting Pronouncements Changes to U.S. GAAP are established by the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and Not Adopted as of March 31, 2024 The FASB issued ASU No. 2023-09, “ Improvements to Income Tax Disclosures” (“ASU 2023-09”). The amendments under ASU 2023-09 were created as a response to requests from investors, lenders, creditors and other parties to enhance transparency and effectiveness of tax disclosures to help them better assess how an entity’s operations and related tax risks affect an entity’s tax rate and potential future cash flows. ASU 2023-09 requires that entities annually disclose the amount of taxes paid (net of refunds received) disaggregated by federal, state and foreign jurisdictions and that those amounts are also disaggregated by individual jurisdictions equal to or greater than 5% of total income taxes paid (net of funds received). ASU 2023-09 adds a requirement that entities disaggregate income (loss) from continuing operations before income tax expense (benefit) between domestic and foreign. The amendments also require entities to disaggregate income tax expense (benefit) by federal, state and foreign jurisdictions. The amendments under ASU 2023-09 also remove certain prior requirements. Public business entities are no longer required to disclose the nature and estimate of change in the unrecognized tax benefits balance in the next 12 months or make a statement that an estimate cannot be determined. In addition public business entities are no longer required to disclose the cumulative amount of each type of temporary difference for which a deferred tax liability has not been recognized due to the exception to recognizing deferred taxes related to subsidiaries and corporate joint ventures. ASU 2023-09 goes into effect for annual periods beginning after December 15, 2024 and early adoption is permitted for annual financial statements not yet issued or made available for issuance. Adoption of the ASU is on a prospective basis, with the option to apply retrospectively. The Company is currently evaluating the impact of the adoption of the ASU on the related disclosures. The FASB issued Accounting Standards Update (“ASU”) No. 2023-07, “Segment Reporting (Topic 280), Improvements to Reportable Segment Disclosures.” This standard improves reportable segment disclosure requirements through enhanced disclosures around significant segment expenses. The amendments under this standard require interim and annual disclosures of significant segment expenses regularly provided to the chief operating decision maker (“CODM”). In addition, public entities are required to disclose the amount of “other segment items” by segment and their composition; make annual disclosures about a reportable segment’s profit/loss and assets; and clarify if the CODM uses more than one measure of a segment’s profit or loss in assessing performance and resource allocation and disclose the name and title of the CODM. This ASU is effective for fiscal years beginning after December 15, 2023 and interim periods within fiscal years beginning after December 15, 2024. Early adoption is permitted and the amendments are applied retrospectively to all prior periods presented. The Company is currently evaluating the impact of the adoption of the ASU on the related disclosures.</t>
        </is>
      </c>
    </row>
    <row r="24">
      <c r="A24" s="4" t="inlineStr">
        <is>
          <t>Earnings (Loss) Per Share</t>
        </is>
      </c>
      <c r="B24" s="4" t="inlineStr">
        <is>
          <t>Basic earnings (loss) per common share is calculated by dividing net income (loss) by the weighted average number of common shares outstanding for the period, which includes the February 2023 Warrants (See Note 9, “Debt and Convertible Notes Payable”, and Note 13, “Stockholders’ Equity”). Diluted earnings (loss) per common share is calculated by dividing the adjusted net income (loss) by the weighted average number of common shares outstanding combined with dilutive common share equivalents outstanding, if the effect is dilutive. Potentially dilutive common share equivalents consist of incremental shares of common stock issuable upon conversion of convertible notes payable, exercise of stock warrants and vesting and settlement of stock award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converted method.</t>
        </is>
      </c>
    </row>
    <row r="25">
      <c r="A25" s="4" t="inlineStr">
        <is>
          <t>Segment Information</t>
        </is>
      </c>
      <c r="B25" s="4" t="inlineStr">
        <is>
          <t>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hemistry Technologies. The CT segment includes green specialty chemistries, logistics and technology services, which enable its customers to pursue improved efficiencies and performance throughout the life cycle of their wells, and also helping customers improve their ESG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Performance is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perty and Equipment</t>
        </is>
      </c>
      <c r="B4" s="4" t="inlineStr">
        <is>
          <t xml:space="preserve">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March 31, 2024 December 31, 2023 Land $ 886 $ 886 Land improvements 520 520 Buildings and leasehold improvements 5,487 5,483 Machinery and equipment 7,065 6,993 Furniture and fixtures 520 520 Transportation equipment 945 945 Computer equipment and software 1,772 1,696 Property and equipment 17,195 17,043 Less accumulated depreciation (12,134) (11,914) Property and equipment, net $ 5,061 $ 5,129 </t>
        </is>
      </c>
    </row>
    <row r="5">
      <c r="A5" s="4" t="inlineStr">
        <is>
          <t>Schedule of Allowance for Doubtful Accounts for Continuing Operations</t>
        </is>
      </c>
      <c r="B5" s="4" t="inlineStr">
        <is>
          <t xml:space="preserve">Changes in the allowance for credit losses are as follows (in thousands): March 31, 2024 December 31, 2023 Balance, beginning of year $ 745 $ 623 Charges to provision for credit losses, net of recoveries 32 138 Write-offs (405) (16) Balance, end of period $ 372 $ 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otal revenue disaggregated by revenue source is as follows (in thousands): Three months ended March 31, 2024 2023 Revenue: Products (1) $ 39,106 $ 46,767 Services 1,268 1,240 $ 40,374 $ 48,007 (1) Product revenue includes sales to related parties as described in Note 16, “Related Party Transactions.”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Three months ended March 31, 2024 2023 Cost of sales: Tangible goods sold $ 27,025 $ 41,529 Services 94 141 Other 4,434 4,457 $ 31,553 $ 46,127 Other cost of sales represent costs directly associated with the generation of revenue but which cannot be attributed directly to tangible goods sold or services. Examples of other costs of sales are certain personnel costs and equipment rental and insurance costs. Cost of sales split between external and related party sales is as follows (in thousands): Three months ended March 31, 2024 2023 Cost of sales: Cost of sales for external customers $ 12,952 $ 11,196 Cost of sales for related parties 18,601 34,931 $ 31,553 $ 46,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Assets (Tables)</t>
        </is>
      </c>
      <c r="B1" s="2" t="inlineStr">
        <is>
          <t>3 Months Ended</t>
        </is>
      </c>
    </row>
    <row r="2">
      <c r="B2" s="2" t="inlineStr">
        <is>
          <t>Mar. 31, 2024</t>
        </is>
      </c>
    </row>
    <row r="3">
      <c r="A3" s="3" t="inlineStr">
        <is>
          <t>Revenue Recognition [Abstract]</t>
        </is>
      </c>
      <c r="B3" s="4" t="inlineStr">
        <is>
          <t xml:space="preserve"> </t>
        </is>
      </c>
    </row>
    <row r="4">
      <c r="A4" s="4" t="inlineStr">
        <is>
          <t>Schedule of Outstanding Contract Assets</t>
        </is>
      </c>
      <c r="B4" s="4" t="inlineStr">
        <is>
          <t xml:space="preserve">Contract assets are as follows (in thousands): March 31, 2024 December 31, 2023 Contract assets $ 83,060 $ 83,060 Less accumulated amortization (9,672) (8,405) Contract assets, net 73,388 74,655 Less current contract assets (7,019) (5,836) Contract assets, long term $ 66,369 $ 68,820 Years ending December 31, Amortization 2024 (excluding the three months ended March 31, 2024) $ 5,029 2025 8,749 2026 9,538 2027 9,538 2028 9,538 Thereafter through May 2032 30,996 Total contract assets $ 73,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4" t="inlineStr">
        <is>
          <t>Accounts receivable, allowance for doubtful accounts</t>
        </is>
      </c>
      <c r="B2" s="6" t="n">
        <v>372</v>
      </c>
      <c r="C2" s="6" t="n">
        <v>745</v>
      </c>
    </row>
    <row r="3">
      <c r="A3" s="4" t="inlineStr">
        <is>
          <t>Preferred stock, at par value (in dollars per share)</t>
        </is>
      </c>
      <c r="B3" s="7" t="n">
        <v>0.0001</v>
      </c>
      <c r="C3" s="7" t="n">
        <v>0.0001</v>
      </c>
    </row>
    <row r="4">
      <c r="A4" s="4" t="inlineStr">
        <is>
          <t>Preferred stock, shares authorized (in shares)</t>
        </is>
      </c>
      <c r="B4" s="5" t="n">
        <v>100000</v>
      </c>
      <c r="C4" s="5" t="n">
        <v>1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40000000</v>
      </c>
      <c r="C8" s="5" t="n">
        <v>240000000</v>
      </c>
    </row>
    <row r="9">
      <c r="A9" s="4" t="inlineStr">
        <is>
          <t>Common stock, shares issued (in shares)</t>
        </is>
      </c>
      <c r="B9" s="5" t="n">
        <v>30772837</v>
      </c>
      <c r="C9" s="5" t="n">
        <v>30772837</v>
      </c>
    </row>
    <row r="10">
      <c r="A10" s="4" t="inlineStr">
        <is>
          <t>Common stock, shares outstanding (in shares)</t>
        </is>
      </c>
      <c r="B10" s="5" t="n">
        <v>29661130</v>
      </c>
      <c r="C10" s="5" t="n">
        <v>29664130</v>
      </c>
    </row>
    <row r="11">
      <c r="A11" s="4" t="inlineStr">
        <is>
          <t>Treasury stock, shares (in shares)</t>
        </is>
      </c>
      <c r="B11" s="5" t="n">
        <v>1111707</v>
      </c>
      <c r="C11" s="5" t="n">
        <v>1108707</v>
      </c>
    </row>
    <row r="12">
      <c r="A12" s="4" t="inlineStr">
        <is>
          <t>Third Party</t>
        </is>
      </c>
      <c r="B12" s="4" t="inlineStr">
        <is>
          <t xml:space="preserve"> </t>
        </is>
      </c>
      <c r="C12" s="4" t="inlineStr">
        <is>
          <t xml:space="preserve"> </t>
        </is>
      </c>
    </row>
    <row r="13">
      <c r="A13" s="4" t="inlineStr">
        <is>
          <t>Accounts receivable, allowance for doubtful accounts</t>
        </is>
      </c>
      <c r="B13" s="6" t="n">
        <v>374</v>
      </c>
      <c r="C13" s="6" t="n">
        <v>745</v>
      </c>
    </row>
    <row r="14">
      <c r="A14" s="4" t="inlineStr">
        <is>
          <t>Related Party</t>
        </is>
      </c>
      <c r="B14" s="4" t="inlineStr">
        <is>
          <t xml:space="preserve"> </t>
        </is>
      </c>
      <c r="C14" s="4" t="inlineStr">
        <is>
          <t xml:space="preserve"> </t>
        </is>
      </c>
    </row>
    <row r="15">
      <c r="A15" s="4" t="inlineStr">
        <is>
          <t>Accounts receivable, allowance for doubtful account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y</t>
        </is>
      </c>
      <c r="B4" s="4" t="inlineStr">
        <is>
          <t xml:space="preserve">Inventories are as follows (in thousands): March 31, 2024 December 31, 2023 Raw materials $ 5,618 $ 5,299 Finished goods 14,281 13,660 Inventories 19,899 18,959 Less reserve for excess and obsolete inventory (6,028) (6,121) Inventories, net $ 13,871 $ 12,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March 31, 2024 December 31, 2023 Land $ 886 $ 886 Land improvements 520 520 Buildings and leasehold improvements 5,487 5,483 Machinery and equipment 7,065 6,993 Furniture and fixtures 520 520 Transportation equipment 945 945 Computer equipment and software 1,772 1,696 Property and equipment 17,195 17,043 Less accumulated depreciation (12,134) (11,914) Property and equipment, net $ 5,061 $ 5,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 and Supplemental Cash Flow Information</t>
        </is>
      </c>
      <c r="B4" s="4" t="inlineStr">
        <is>
          <t xml:space="preserve">The components of lease expense and supplemental cash flow information are as follows (in thousands): Three months ended March 31, 2024 2023 Operating lease expense $ 784 $ 869 Finance lease expense: Amortization of assets 4 4 Interest on lease liabilities — 1 Total finance lease expense 4 5 Short-term lease expense 259 41 Total lease expense $ 1,047 $ 915 Cash paid for amounts included in the measurement of lease liabilities: Operating cash flows from operating leases $ 1,654 $ 1,365 Operating cash flows from finance leases 13 10 Financing cash flows from finance leases — 1 </t>
        </is>
      </c>
    </row>
    <row r="5">
      <c r="A5" s="4" t="inlineStr">
        <is>
          <t>Schedule of Maturities of Operating Leases Liabilities</t>
        </is>
      </c>
      <c r="B5" s="4" t="inlineStr">
        <is>
          <t xml:space="preserve">Maturities of lease liabilities as of March 31, 2024 are as follows (in thousands): Years ending December 31, Operating Leases Finance Leases 2024 (excluding the three months ended March 31, 2024) $ 2,073 $ 13 2025 2,046 — 2026 1,732 — 2027 1,660 — 2028 1,518 — Thereafter 2,815 — Total lease payments $ 11,844 $ 13 Less: Interest (2,640) — Present value of lease liabilities $ 9,204 $ 13 </t>
        </is>
      </c>
    </row>
    <row r="6">
      <c r="A6" s="4" t="inlineStr">
        <is>
          <t>Schedule of Maturities of Finance Leases Liabilities</t>
        </is>
      </c>
      <c r="B6" s="4" t="inlineStr">
        <is>
          <t xml:space="preserve">Maturities of lease liabilities as of March 31, 2024 are as follows (in thousands): Years ending December 31, Operating Leases Finance Leases 2024 (excluding the three months ended March 31, 2024) $ 2,073 $ 13 2025 2,046 — 2026 1,732 — 2027 1,660 — 2028 1,518 — Thereafter 2,815 — Total lease payments $ 11,844 $ 13 Less: Interest (2,640) — Present value of lease liabilities $ 9,204 $ 13 </t>
        </is>
      </c>
    </row>
    <row r="7">
      <c r="A7" s="4" t="inlineStr">
        <is>
          <t>Schedule of Supplemental Balance Sheet Information</t>
        </is>
      </c>
      <c r="B7" s="4" t="inlineStr">
        <is>
          <t>Supplemental balance sheet information related to leases is as follows (in thousands): March 31, 2024 December 31, 2023 Operating Leases Operating lease right-of-use assets $ 4,336 $ 5,030 Current portion of operating lease liabilities 2,083 2,449 Long-term operating lease liabilities 7,121 7,676 Total operating lease liabilities $ 9,204 $ 10,125 Finance Leases Property and equipment $ 147 $ 147 Accumulated depreciation (74) (70) Property and equipment, net $ 73 $ 77 Current portion of finance lease liabilities $ 13 $ 22 Long-term finance lease liabilities — — Total finance lease liabilities $ 13 $ 22 Weighted Average Remaining Lease Term Operating leases 5.6 years 5.5 years Finance leases 0.3 years 0.6 years Weighted Average Discount Rate Operating leases 9.4 % 9.5 % Finance leases 8.5 % 8.5 %</t>
        </is>
      </c>
    </row>
    <row r="8">
      <c r="A8" s="4" t="inlineStr">
        <is>
          <t>Schedule of Future Sublease Rental Income</t>
        </is>
      </c>
      <c r="B8" s="4" t="inlineStr">
        <is>
          <t xml:space="preserve">Sublease Income On April 1, 2023, the Company entered into an agreement to sublease its office and lab space in Houston, Texas beginning September 1, 2023 and continuing until October 30, 2030. The rental income from the sublease is included in the Company’s statement of operations in Other income (expense), net, and offsets the monthly rental expense of $86 thousand from the Company’s lease of the facility from the landlord. Sublease rental income for future years are as follows (in thousands): Years ending December 31, Rental Income 2024 (excluding the three months ended March 31, 2024) $ 575 2025 767 2026 767 2027 767 2028 767 Thereafter 1,406 Total rental income $ 5,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Current Accrued Liabilities</t>
        </is>
      </c>
      <c r="B4" s="4" t="inlineStr">
        <is>
          <t xml:space="preserve">Current accrued liabilities are as follows (in thousands): March 31, 2024 December 31, 2023 Severance costs $ 417 $ 648 Payroll and benefits 937 2,138 Legal costs 201 37 Contingent liability for earn-out provision 30 56 Deferred revenue, current 303 550 Taxes other than income taxes 182 656 Other 1,295 1,805 Total current accrued liabilities $ 3,365 $ 5,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Convertible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Long-term debt, including current portion, is as follows (in thousands): March 31, 2024 December 31, 2023 Flotek PPP loan $ 194 $ 239 Less current maturities (179) (179) Total long-term debt, net of current portion $ 15 $ 60 </t>
        </is>
      </c>
    </row>
    <row r="5">
      <c r="A5" s="4" t="inlineStr">
        <is>
          <t>Schedule of Loan Repayments</t>
        </is>
      </c>
      <c r="B5" s="4" t="inlineStr">
        <is>
          <t xml:space="preserve">Loan repayments are scheduled as follows (in thousands): Years ending December 31, Repayment 2024 (excluding the three months ended March 31, 2024) $ 134 2025 60 Total Flotek PPP loan $ 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Recurring</t>
        </is>
      </c>
      <c r="B4" s="4" t="inlineStr">
        <is>
          <t xml:space="preserve">The following table presents the Company’s liabilities that are measured at fair value on a recurring basis and the level within the fair value hierarchy (in thousands): March 31, December 31, Level 1 Level 2 Level 3 2024 Level 1 Level 2 Level 3 2023 Contingent earnout consideration $ — $ — $ 30 $ 30 $ — $ — $ 56 $ 56 Total $ — $ — $ 30 $ 30 $ — $ — $ 56 $ 56 </t>
        </is>
      </c>
    </row>
    <row r="5">
      <c r="A5" s="4" t="inlineStr">
        <is>
          <t>Schedule of Valuation Techniques</t>
        </is>
      </c>
      <c r="B5" s="4" t="inlineStr">
        <is>
          <t>March 31, 2024 December 31, 2023 Risk-free interest rate 4.97 % 4.58 % Expected volatility 70.0 % 70.0 % Term until liquidation (years) 1.13 1.38 Stock price (pre-Reverse Stock Split basis) $ 3.74 $ 3.92 Discount rate 13.67 % 11.86 %</t>
        </is>
      </c>
    </row>
    <row r="6">
      <c r="A6" s="4" t="inlineStr">
        <is>
          <t>Schedule of Fair Value, Liabilities Measured on Recurring Basis, Unobservable Input Reconciliation</t>
        </is>
      </c>
      <c r="B6" s="4" t="inlineStr">
        <is>
          <t xml:space="preserve">The following table presents the changes in balances of liabilities for the three months ended March 31, 2024 and 2023 classified as Level 3 (in thousands): Three months ended March 31, 2024 2023 Balance - beginning of period $ 56 $ 84,153 Increase in principal of Initial ProFrac Agreement Contract Consideration Convertible Notes Payable for paid-in-kind interest — 85 Increase in principal of Amended ProFrac Agreement Contract Consideration Convertible Notes Payable for paid-in-kind interest — 1,331 Change in fair value of contingent earnout consideration (26) (358) Change in fair value of Initial ProFrac Agreement Contract Consideration Convertible Notes Payable — 786 Change in fair value of Amended ProFrac Agreement Contract Consideration Convertible Notes Payable — (26,881) Conversion of Initial ProFrac Agreement Contract Consideration Convertible Notes Payable on maturity — (15,092) Balance - end of period $ 30 $ 44,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income tax provision (benefit) differed from the amounts computed by applying the U.S. federal income tax rate of 21% to income (loss) before income tax for the reasons set forth below: Three months ended March 31, 2024 2023 U.S. federal statutory tax rate 21.0 % 21.0 % State income taxes, net of federal benefit 13.5 — Non-U.S. income taxed at different rates (5.2) 0.1 Increase (reduction) in tax benefit related to stock-based awards 1.2 0.4 Change in valuation allowance (18.8) (20.5) Permanent differences related to CARES Act — (1.1) Non-deductible expenses 1.8 0.1 Effective income tax rate 13.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t>
        </is>
      </c>
      <c r="B4" s="4" t="inlineStr">
        <is>
          <t>For all periods presented in the table below, weighted average shares and earnings (loss) per share reflect the effects of the Reverse Stock Split. The calculation of the basic and diluted earnings (loss) per share for the three months ended March 31, 2024 and 2023 is as follows (in thousands): Three months ended March 31, 2024 2023 Numerator: Net income for basic earnings per share $ 1,562 $ 21,343 Adjustments to net income available to shareholders Paid-in-Kind interest expense on convertible notes payable and Contract Consideration Convertible Notes Payable — 1,571 Valuation gain on Contract Consideration Convertible Notes Payable carried at fair value — (26,095) Adjusted net income (loss) for diluted earnings per share $ 1,562 $ (3,181) Denominator: Basic weighted average shares outstanding 29,431 16,468 Dilutive effect of convertible notes payable — 9,994 Dilutive effect of warrants outstanding 779 — Dilutive effect of stock options and restricted shares 106 — Diluted weighted average shares outstanding 30,316 26,462 Basic earnings per share $ 0.05 $ 1.30 Diluted earnings (loss) per share $ 0.05 $ (0.12) Anti-dilutive incremental shares excluded from denominator for diluted earnings computation Average number of diluted shares for June 2022 stock warrants (1) — 1,500 Average number of diluted shares for options and restricted stock (1) — 170 (1) These items were not included in the dilution calculation for the three months ended March 31, 2023 due to their anti-dilutive effect as it would reduce the loss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Three months ended March 31, 2024 2023 Supplemental cash flow information: Interest paid $ 210 $ 18 Supplemental non cash financing and investing activities: Conversion of convertible notes payable to common stock — 8,996 Conversion of convertible notes payable to February 2023 Warrants — 11,040 Conversion of Initial Contract Consideration Convertible Notes Payable to February 2023 Warrants — 15,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Regarding Reportable Segments</t>
        </is>
      </c>
      <c r="B4" s="4" t="inlineStr">
        <is>
          <t xml:space="preserve">Summarized financial information of the reportable segments is as follows (in thousands): As of and for the three months ended March 31, Chemistry Technologies Data Analytics Corporate and Other Total 2024 Revenue from external customers Products $ 11,159 $ 933 $ — $ 12,092 Services 526 562 — 1,088 Total revenue from external customers 11,685 1,495 — 13,180 Revenue from related party Products 27,014 — — 27,014 Services — 180 — 180 Total revenue from related parties 27,014 180 — 27,194 Gross profit 8,401 420 — 8,821 Income (loss) from operations 6,106 (424) (3,574) 2,108 Depreciation 159 35 26 220 Interest on ABL — — 181 181 Other interest — — 97 97 Income tax — — 242 242 Additions to long-lived assets 147 — 5 152 2023 Revenue from external customers Products $ 8,561 $ 1,941 $ — $ 10,502 Services 664 486 — 1,150 Total revenue from external customers 9,225 2,427 — 11,652 Revenue from related party Products 36,265 — — 36,265 Services — 90 90 Total revenue from related parties 36,265 90 — 36,355 Gross profit 434 1,446 — 1,880 Change in fair value of Contract Consideration Convertible Notes Payable (26,095) — — (26,095) Income (loss) from operations 23,379 457 (5,325) 18,511 Paid-in-kind interest on Contract Consideration Convertible Notes Payable 1,416 — — 1,416 Paid-in-kind interest on convertible notes payable — — 155 155 Depreciation 157 18 1 176 Income tax — — 9 9 Additions to long-lived assets 30 95 32 157 Assets of the Company by reportable segments are as follows (in thousands): March 31, 2024 December 31, 2023 Chemistry Technologies $ 139,551 $ 138,559 Data Analytics 6,253 6,604 Corporate and Other 10,046 12,350 Total assets $ 155,850 $ 157,513 </t>
        </is>
      </c>
    </row>
    <row r="5">
      <c r="A5" s="4" t="inlineStr">
        <is>
          <t>Schedule of Revenue by Geographic Location</t>
        </is>
      </c>
      <c r="B5" s="4" t="inlineStr">
        <is>
          <t>Revenue by geographic location is as follows (in thousands): Three months ended March 31, 2024 2023 U.S. (1) $ 39,259 $ 46,126 UAE 741 1,403 Other countries 374 478 Total revenue $ 40,374 $ 48,007 (1) Includes revenue from related party</t>
        </is>
      </c>
    </row>
    <row r="6">
      <c r="A6" s="4" t="inlineStr">
        <is>
          <t>Schedule of Revenue by Major Customers</t>
        </is>
      </c>
      <c r="B6" s="4" t="inlineStr">
        <is>
          <t>Revenue from major customers, as a percentage of consolidated revenue, is as follows (in thousands): Revenue % of Total Revenue Three months ended March 31, 2024 Customer A (Related Party) $ 27,194 67.4 % Three months ended March 31, 2023 Customer A (Related Party) $ 36,355 75.7 %</t>
        </is>
      </c>
    </row>
    <row r="7">
      <c r="A7" s="4" t="inlineStr">
        <is>
          <t>Schedule of Expenditure With Major Suppliers by Reporting Segments</t>
        </is>
      </c>
      <c r="B7" s="4" t="inlineStr">
        <is>
          <t>Expenditure with major suppliers, as a percentage of consolidated supplier expenditure, is as follows (in thousands): Three months ended March 31, Expenditure % of Total Expenditure 2024 Supplier A $ 7,747 29.7 % Supplier B 5,020 19.2 % 2023 Supplier A $ 16,954 40.1 % Supplier B 7,145 16.9 % Supplier C 4,504 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s</t>
        </is>
      </c>
      <c r="B4" s="6" t="n">
        <v>40374</v>
      </c>
      <c r="C4" s="6" t="n">
        <v>48007</v>
      </c>
    </row>
    <row r="5">
      <c r="A5" s="4" t="inlineStr">
        <is>
          <t>Cost of sales</t>
        </is>
      </c>
      <c r="B5" s="5" t="n">
        <v>31553</v>
      </c>
      <c r="C5" s="5" t="n">
        <v>46127</v>
      </c>
    </row>
    <row r="6">
      <c r="A6" s="4" t="inlineStr">
        <is>
          <t>Gross profit</t>
        </is>
      </c>
      <c r="B6" s="5" t="n">
        <v>8821</v>
      </c>
      <c r="C6" s="5" t="n">
        <v>1880</v>
      </c>
    </row>
    <row r="7">
      <c r="A7" s="3" t="inlineStr">
        <is>
          <t>Operating costs and expenses:</t>
        </is>
      </c>
      <c r="B7" s="4" t="inlineStr">
        <is>
          <t xml:space="preserve"> </t>
        </is>
      </c>
      <c r="C7" s="4" t="inlineStr">
        <is>
          <t xml:space="preserve"> </t>
        </is>
      </c>
    </row>
    <row r="8">
      <c r="A8" s="4" t="inlineStr">
        <is>
          <t>Selling, general, and administrative</t>
        </is>
      </c>
      <c r="B8" s="5" t="n">
        <v>6084</v>
      </c>
      <c r="C8" s="5" t="n">
        <v>6451</v>
      </c>
    </row>
    <row r="9">
      <c r="A9" s="4" t="inlineStr">
        <is>
          <t>Depreciation</t>
        </is>
      </c>
      <c r="B9" s="5" t="n">
        <v>220</v>
      </c>
      <c r="C9" s="5" t="n">
        <v>176</v>
      </c>
    </row>
    <row r="10">
      <c r="A10" s="4" t="inlineStr">
        <is>
          <t>Research and development</t>
        </is>
      </c>
      <c r="B10" s="5" t="n">
        <v>406</v>
      </c>
      <c r="C10" s="5" t="n">
        <v>614</v>
      </c>
    </row>
    <row r="11">
      <c r="A11" s="4" t="inlineStr">
        <is>
          <t>Severance costs</t>
        </is>
      </c>
      <c r="B11" s="5" t="n">
        <v>3</v>
      </c>
      <c r="C11" s="5" t="n">
        <v>2223</v>
      </c>
    </row>
    <row r="12">
      <c r="A12" s="4" t="inlineStr">
        <is>
          <t>Gain in fair value of Contract Consideration Convertible Notes Payable</t>
        </is>
      </c>
      <c r="B12" s="5" t="n">
        <v>0</v>
      </c>
      <c r="C12" s="5" t="n">
        <v>-26095</v>
      </c>
    </row>
    <row r="13">
      <c r="A13" s="4" t="inlineStr">
        <is>
          <t>Total operating costs and expenses</t>
        </is>
      </c>
      <c r="B13" s="5" t="n">
        <v>6713</v>
      </c>
      <c r="C13" s="5" t="n">
        <v>-16631</v>
      </c>
    </row>
    <row r="14">
      <c r="A14" s="4" t="inlineStr">
        <is>
          <t>Income from operations</t>
        </is>
      </c>
      <c r="B14" s="5" t="n">
        <v>2108</v>
      </c>
      <c r="C14" s="5" t="n">
        <v>18511</v>
      </c>
    </row>
    <row r="15">
      <c r="A15" s="3" t="inlineStr">
        <is>
          <t>Other income (expense):</t>
        </is>
      </c>
      <c r="B15" s="4" t="inlineStr">
        <is>
          <t xml:space="preserve"> </t>
        </is>
      </c>
      <c r="C15" s="4" t="inlineStr">
        <is>
          <t xml:space="preserve"> </t>
        </is>
      </c>
    </row>
    <row r="16">
      <c r="A16" s="4" t="inlineStr">
        <is>
          <t>Paycheck protection plan loan forgiveness</t>
        </is>
      </c>
      <c r="B16" s="5" t="n">
        <v>0</v>
      </c>
      <c r="C16" s="5" t="n">
        <v>4522</v>
      </c>
    </row>
    <row r="17">
      <c r="A17" s="4" t="inlineStr">
        <is>
          <t>Interest expense</t>
        </is>
      </c>
      <c r="B17" s="5" t="n">
        <v>-278</v>
      </c>
      <c r="C17" s="5" t="n">
        <v>-1672</v>
      </c>
    </row>
    <row r="18">
      <c r="A18" s="4" t="inlineStr">
        <is>
          <t>Other expense, net</t>
        </is>
      </c>
      <c r="B18" s="5" t="n">
        <v>-26</v>
      </c>
      <c r="C18" s="5" t="n">
        <v>-9</v>
      </c>
    </row>
    <row r="19">
      <c r="A19" s="4" t="inlineStr">
        <is>
          <t>Total other income (expense)</t>
        </is>
      </c>
      <c r="B19" s="5" t="n">
        <v>-304</v>
      </c>
      <c r="C19" s="5" t="n">
        <v>2841</v>
      </c>
    </row>
    <row r="20">
      <c r="A20" s="4" t="inlineStr">
        <is>
          <t>Income before income taxes</t>
        </is>
      </c>
      <c r="B20" s="5" t="n">
        <v>1804</v>
      </c>
      <c r="C20" s="5" t="n">
        <v>21352</v>
      </c>
    </row>
    <row r="21">
      <c r="A21" s="4" t="inlineStr">
        <is>
          <t>Income tax expense</t>
        </is>
      </c>
      <c r="B21" s="5" t="n">
        <v>-242</v>
      </c>
      <c r="C21" s="5" t="n">
        <v>-9</v>
      </c>
    </row>
    <row r="22">
      <c r="A22" s="4" t="inlineStr">
        <is>
          <t>Net income</t>
        </is>
      </c>
      <c r="B22" s="6" t="n">
        <v>1562</v>
      </c>
      <c r="C22" s="6" t="n">
        <v>21343</v>
      </c>
    </row>
    <row r="23">
      <c r="A23" s="3" t="inlineStr">
        <is>
          <t>Income (loss) per common share (As adjusted, see Note 14):</t>
        </is>
      </c>
      <c r="B23" s="4" t="inlineStr">
        <is>
          <t xml:space="preserve"> </t>
        </is>
      </c>
      <c r="C23" s="4" t="inlineStr">
        <is>
          <t xml:space="preserve"> </t>
        </is>
      </c>
    </row>
    <row r="24">
      <c r="A24" s="4" t="inlineStr">
        <is>
          <t>Basic (in dollars per share)</t>
        </is>
      </c>
      <c r="B24" s="8" t="n">
        <v>0.05</v>
      </c>
      <c r="C24" s="8" t="n">
        <v>1.3</v>
      </c>
    </row>
    <row r="25">
      <c r="A25" s="4" t="inlineStr">
        <is>
          <t>Diluted (in dollars per share)</t>
        </is>
      </c>
      <c r="B25" s="8" t="n">
        <v>0.05</v>
      </c>
      <c r="C25" s="8" t="n">
        <v>-0.12</v>
      </c>
    </row>
    <row r="26">
      <c r="A26" s="3" t="inlineStr">
        <is>
          <t>Weighted average common shares (As adjusted, see Note 14):</t>
        </is>
      </c>
      <c r="B26" s="4" t="inlineStr">
        <is>
          <t xml:space="preserve"> </t>
        </is>
      </c>
      <c r="C26" s="4" t="inlineStr">
        <is>
          <t xml:space="preserve"> </t>
        </is>
      </c>
    </row>
    <row r="27">
      <c r="A27" s="4" t="inlineStr">
        <is>
          <t>Weighted average common shares used in computing basic income (loss) per common share (in shares)</t>
        </is>
      </c>
      <c r="B27" s="5" t="n">
        <v>29431</v>
      </c>
      <c r="C27" s="5" t="n">
        <v>16468</v>
      </c>
    </row>
    <row r="28">
      <c r="A28" s="4" t="inlineStr">
        <is>
          <t>Weighted average common shares used in computing diluted income (loss) per common share (in shares)</t>
        </is>
      </c>
      <c r="B28" s="5" t="n">
        <v>30316</v>
      </c>
      <c r="C28" s="5" t="n">
        <v>26462</v>
      </c>
    </row>
    <row r="29">
      <c r="A29" s="4" t="inlineStr">
        <is>
          <t>Nonrelated Party</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s</t>
        </is>
      </c>
      <c r="B31" s="6" t="n">
        <v>13180</v>
      </c>
      <c r="C31" s="6" t="n">
        <v>11652</v>
      </c>
    </row>
    <row r="32">
      <c r="A32" s="4" t="inlineStr">
        <is>
          <t>Cost of sales</t>
        </is>
      </c>
      <c r="B32" s="5" t="n">
        <v>12952</v>
      </c>
      <c r="C32" s="5" t="n">
        <v>11196</v>
      </c>
    </row>
    <row r="33">
      <c r="A33" s="4" t="inlineStr">
        <is>
          <t>Related Party</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s</t>
        </is>
      </c>
      <c r="B35" s="6" t="n">
        <v>27194</v>
      </c>
      <c r="C35" s="6" t="n">
        <v>36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Organization and Nature of Operations (Details) $ in Thousands</t>
        </is>
      </c>
      <c r="B1" s="2" t="inlineStr">
        <is>
          <t>3 Months Ended</t>
        </is>
      </c>
      <c r="D1" s="2" t="inlineStr">
        <is>
          <t>12 Months Ended</t>
        </is>
      </c>
    </row>
    <row r="2">
      <c r="B2" s="2" t="inlineStr">
        <is>
          <t>Mar. 31, 2024 USD ($) segment</t>
        </is>
      </c>
      <c r="C2" s="2" t="inlineStr">
        <is>
          <t>Mar. 31, 2023 USD ($)</t>
        </is>
      </c>
      <c r="D2" s="2" t="inlineStr">
        <is>
          <t>Dec. 31, 2023 USD ($)</t>
        </is>
      </c>
    </row>
    <row r="3">
      <c r="A3" s="3" t="inlineStr">
        <is>
          <t>Organization and Nature of Operations</t>
        </is>
      </c>
      <c r="B3" s="4" t="inlineStr">
        <is>
          <t xml:space="preserve"> </t>
        </is>
      </c>
      <c r="C3" s="4" t="inlineStr">
        <is>
          <t xml:space="preserve"> </t>
        </is>
      </c>
      <c r="D3" s="4" t="inlineStr">
        <is>
          <t xml:space="preserve"> </t>
        </is>
      </c>
    </row>
    <row r="4">
      <c r="A4" s="4" t="inlineStr">
        <is>
          <t>Number of operation segments (segments) | segment</t>
        </is>
      </c>
      <c r="B4" s="5" t="n">
        <v>2</v>
      </c>
      <c r="C4" s="4" t="inlineStr">
        <is>
          <t xml:space="preserve"> </t>
        </is>
      </c>
      <c r="D4" s="4" t="inlineStr">
        <is>
          <t xml:space="preserve"> </t>
        </is>
      </c>
    </row>
    <row r="5">
      <c r="A5" s="4" t="inlineStr">
        <is>
          <t>Gross profit</t>
        </is>
      </c>
      <c r="B5" s="6" t="n">
        <v>8821</v>
      </c>
      <c r="C5" s="6" t="n">
        <v>1880</v>
      </c>
      <c r="D5" s="4" t="inlineStr">
        <is>
          <t xml:space="preserve"> </t>
        </is>
      </c>
    </row>
    <row r="6">
      <c r="A6" s="4" t="inlineStr">
        <is>
          <t>Net income</t>
        </is>
      </c>
      <c r="B6" s="5" t="n">
        <v>1562</v>
      </c>
      <c r="C6" s="6" t="n">
        <v>21343</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Organization and Nature of Operations</t>
        </is>
      </c>
      <c r="B8" s="4" t="inlineStr">
        <is>
          <t xml:space="preserve"> </t>
        </is>
      </c>
      <c r="C8" s="4" t="inlineStr">
        <is>
          <t xml:space="preserve"> </t>
        </is>
      </c>
      <c r="D8" s="4" t="inlineStr">
        <is>
          <t xml:space="preserve"> </t>
        </is>
      </c>
    </row>
    <row r="9">
      <c r="A9" s="4" t="inlineStr">
        <is>
          <t>Accounts receivable</t>
        </is>
      </c>
      <c r="B9" s="5" t="n">
        <v>38655</v>
      </c>
      <c r="C9" s="4" t="inlineStr">
        <is>
          <t xml:space="preserve"> </t>
        </is>
      </c>
      <c r="D9" s="6" t="n">
        <v>34569</v>
      </c>
    </row>
    <row r="10">
      <c r="A10" s="4" t="inlineStr">
        <is>
          <t>Contract Service Fee</t>
        </is>
      </c>
      <c r="B10" s="4" t="inlineStr">
        <is>
          <t xml:space="preserve"> </t>
        </is>
      </c>
      <c r="C10" s="4" t="inlineStr">
        <is>
          <t xml:space="preserve"> </t>
        </is>
      </c>
      <c r="D10" s="4" t="inlineStr">
        <is>
          <t xml:space="preserve"> </t>
        </is>
      </c>
    </row>
    <row r="11">
      <c r="A11" s="3" t="inlineStr">
        <is>
          <t>Organization and Nature of Operations</t>
        </is>
      </c>
      <c r="B11" s="4" t="inlineStr">
        <is>
          <t xml:space="preserve"> </t>
        </is>
      </c>
      <c r="C11" s="4" t="inlineStr">
        <is>
          <t xml:space="preserve"> </t>
        </is>
      </c>
      <c r="D11" s="4" t="inlineStr">
        <is>
          <t xml:space="preserve"> </t>
        </is>
      </c>
    </row>
    <row r="12">
      <c r="A12" s="4" t="inlineStr">
        <is>
          <t>Amounts of transaction</t>
        </is>
      </c>
      <c r="B12" s="4" t="inlineStr">
        <is>
          <t xml:space="preserve"> </t>
        </is>
      </c>
      <c r="C12" s="4" t="inlineStr">
        <is>
          <t xml:space="preserve"> </t>
        </is>
      </c>
      <c r="D12" s="6" t="n">
        <v>20100</v>
      </c>
    </row>
    <row r="13">
      <c r="A13" s="4" t="inlineStr">
        <is>
          <t>Contract Service Fee | Related Party</t>
        </is>
      </c>
      <c r="B13" s="4" t="inlineStr">
        <is>
          <t xml:space="preserve"> </t>
        </is>
      </c>
      <c r="C13" s="4" t="inlineStr">
        <is>
          <t xml:space="preserve"> </t>
        </is>
      </c>
      <c r="D13" s="4" t="inlineStr">
        <is>
          <t xml:space="preserve"> </t>
        </is>
      </c>
    </row>
    <row r="14">
      <c r="A14" s="3" t="inlineStr">
        <is>
          <t>Organization and Nature of Operations</t>
        </is>
      </c>
      <c r="B14" s="4" t="inlineStr">
        <is>
          <t xml:space="preserve"> </t>
        </is>
      </c>
      <c r="C14" s="4" t="inlineStr">
        <is>
          <t xml:space="preserve"> </t>
        </is>
      </c>
      <c r="D14" s="4" t="inlineStr">
        <is>
          <t xml:space="preserve"> </t>
        </is>
      </c>
    </row>
    <row r="15">
      <c r="A15" s="4" t="inlineStr">
        <is>
          <t>Amounts of transaction</t>
        </is>
      </c>
      <c r="B15" s="5" t="n">
        <v>8700</v>
      </c>
      <c r="C15" s="4" t="inlineStr">
        <is>
          <t xml:space="preserve"> </t>
        </is>
      </c>
      <c r="D15" s="4" t="inlineStr">
        <is>
          <t xml:space="preserve"> </t>
        </is>
      </c>
    </row>
    <row r="16">
      <c r="A16" s="4" t="inlineStr">
        <is>
          <t>Accounts receivable</t>
        </is>
      </c>
      <c r="B16" s="5" t="n">
        <v>13700</v>
      </c>
      <c r="C16" s="4" t="inlineStr">
        <is>
          <t xml:space="preserve"> </t>
        </is>
      </c>
      <c r="D16" s="4" t="inlineStr">
        <is>
          <t xml:space="preserve"> </t>
        </is>
      </c>
    </row>
    <row r="17">
      <c r="A17" s="4" t="inlineStr">
        <is>
          <t>Contract Service Fee | Related Party | Payment One</t>
        </is>
      </c>
      <c r="B17" s="4" t="inlineStr">
        <is>
          <t xml:space="preserve"> </t>
        </is>
      </c>
      <c r="C17" s="4" t="inlineStr">
        <is>
          <t xml:space="preserve"> </t>
        </is>
      </c>
      <c r="D17" s="4" t="inlineStr">
        <is>
          <t xml:space="preserve"> </t>
        </is>
      </c>
    </row>
    <row r="18">
      <c r="A18" s="3" t="inlineStr">
        <is>
          <t>Organization and Nature of Operations</t>
        </is>
      </c>
      <c r="B18" s="4" t="inlineStr">
        <is>
          <t xml:space="preserve"> </t>
        </is>
      </c>
      <c r="C18" s="4" t="inlineStr">
        <is>
          <t xml:space="preserve"> </t>
        </is>
      </c>
      <c r="D18" s="4" t="inlineStr">
        <is>
          <t xml:space="preserve"> </t>
        </is>
      </c>
    </row>
    <row r="19">
      <c r="A19" s="4" t="inlineStr">
        <is>
          <t>Accounts receivable</t>
        </is>
      </c>
      <c r="B19" s="5" t="n">
        <v>5000</v>
      </c>
      <c r="C19" s="4" t="inlineStr">
        <is>
          <t xml:space="preserve"> </t>
        </is>
      </c>
      <c r="D19" s="4" t="inlineStr">
        <is>
          <t xml:space="preserve"> </t>
        </is>
      </c>
    </row>
    <row r="20">
      <c r="A20" s="4" t="inlineStr">
        <is>
          <t>Contract Service Fee | Related Party | Payment Two</t>
        </is>
      </c>
      <c r="B20" s="4" t="inlineStr">
        <is>
          <t xml:space="preserve"> </t>
        </is>
      </c>
      <c r="C20" s="4" t="inlineStr">
        <is>
          <t xml:space="preserve"> </t>
        </is>
      </c>
      <c r="D20" s="4" t="inlineStr">
        <is>
          <t xml:space="preserve"> </t>
        </is>
      </c>
    </row>
    <row r="21">
      <c r="A21" s="3" t="inlineStr">
        <is>
          <t>Organization and Nature of Operations</t>
        </is>
      </c>
      <c r="B21" s="4" t="inlineStr">
        <is>
          <t xml:space="preserve"> </t>
        </is>
      </c>
      <c r="C21" s="4" t="inlineStr">
        <is>
          <t xml:space="preserve"> </t>
        </is>
      </c>
      <c r="D21" s="4" t="inlineStr">
        <is>
          <t xml:space="preserve"> </t>
        </is>
      </c>
    </row>
    <row r="22">
      <c r="A22" s="4" t="inlineStr">
        <is>
          <t>Accounts receivable</t>
        </is>
      </c>
      <c r="B22" s="6" t="n">
        <v>87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6" t="n">
        <v>100</v>
      </c>
      <c r="C3" s="6" t="n">
        <v>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llowance for Doubtful Accoun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beginning of year</t>
        </is>
      </c>
      <c r="B4" s="6" t="n">
        <v>745</v>
      </c>
      <c r="C4" s="6" t="n">
        <v>623</v>
      </c>
      <c r="D4" s="6" t="n">
        <v>623</v>
      </c>
    </row>
    <row r="5">
      <c r="A5" s="4" t="inlineStr">
        <is>
          <t>Charges to provision for credit losses, net of recoveries</t>
        </is>
      </c>
      <c r="B5" s="5" t="n">
        <v>32</v>
      </c>
      <c r="C5" s="6" t="n">
        <v>23</v>
      </c>
      <c r="D5" s="5" t="n">
        <v>138</v>
      </c>
    </row>
    <row r="6">
      <c r="A6" s="4" t="inlineStr">
        <is>
          <t>Write-offs</t>
        </is>
      </c>
      <c r="B6" s="5" t="n">
        <v>-405</v>
      </c>
      <c r="C6" s="4" t="inlineStr">
        <is>
          <t xml:space="preserve"> </t>
        </is>
      </c>
      <c r="D6" s="5" t="n">
        <v>-16</v>
      </c>
    </row>
    <row r="7">
      <c r="A7" s="4" t="inlineStr">
        <is>
          <t>Balance, end of period</t>
        </is>
      </c>
      <c r="B7" s="6" t="n">
        <v>372</v>
      </c>
      <c r="C7" s="4" t="inlineStr">
        <is>
          <t xml:space="preserve"> </t>
        </is>
      </c>
      <c r="D7" s="6" t="n">
        <v>7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3 Months Ended</t>
        </is>
      </c>
    </row>
    <row r="2">
      <c r="B2" s="2" t="inlineStr">
        <is>
          <t>Mar. 31, 2024</t>
        </is>
      </c>
    </row>
    <row r="3">
      <c r="A3" s="4" t="inlineStr">
        <is>
          <t>ProFrac Agreement</t>
        </is>
      </c>
      <c r="B3" s="4" t="inlineStr">
        <is>
          <t xml:space="preserve"> </t>
        </is>
      </c>
    </row>
    <row r="4">
      <c r="A4" s="3" t="inlineStr">
        <is>
          <t>Debt Instrument</t>
        </is>
      </c>
      <c r="B4" s="4" t="inlineStr">
        <is>
          <t xml:space="preserve"> </t>
        </is>
      </c>
    </row>
    <row r="5">
      <c r="A5" s="4" t="inlineStr">
        <is>
          <t>Amortization period</t>
        </is>
      </c>
      <c r="B5"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Mar. 31, 2024</t>
        </is>
      </c>
    </row>
    <row r="2">
      <c r="A2" s="4" t="inlineStr">
        <is>
          <t>Buildings and leasehold improvements | Max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30 years</t>
        </is>
      </c>
    </row>
    <row r="5">
      <c r="A5" s="4" t="inlineStr">
        <is>
          <t>Buildings and leasehold improvements | Min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2 years</t>
        </is>
      </c>
    </row>
    <row r="8">
      <c r="A8" s="4" t="inlineStr">
        <is>
          <t>Machinery and equipment | Maximum</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10 years</t>
        </is>
      </c>
    </row>
    <row r="11">
      <c r="A11" s="4" t="inlineStr">
        <is>
          <t>Machinery and equipment | Min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7 years</t>
        </is>
      </c>
    </row>
    <row r="14">
      <c r="A14" s="4" t="inlineStr">
        <is>
          <t>Furniture and fixtures</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3 years</t>
        </is>
      </c>
    </row>
    <row r="17">
      <c r="A17" s="4" t="inlineStr">
        <is>
          <t>Land improvements</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20 years</t>
        </is>
      </c>
    </row>
    <row r="20">
      <c r="A20" s="4" t="inlineStr">
        <is>
          <t>Transportation equipment | Maximum</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5 years</t>
        </is>
      </c>
    </row>
    <row r="23">
      <c r="A23" s="4" t="inlineStr">
        <is>
          <t>Transportation equipment | Minimum</t>
        </is>
      </c>
      <c r="B23" s="4" t="inlineStr">
        <is>
          <t xml:space="preserve"> </t>
        </is>
      </c>
    </row>
    <row r="24">
      <c r="A24" s="3" t="inlineStr">
        <is>
          <t>Property, Plant and Equipment</t>
        </is>
      </c>
      <c r="B24" s="4" t="inlineStr">
        <is>
          <t xml:space="preserve"> </t>
        </is>
      </c>
    </row>
    <row r="25">
      <c r="A25" s="4" t="inlineStr">
        <is>
          <t>Property, Plant and equipment, useful life</t>
        </is>
      </c>
      <c r="B25" s="4" t="inlineStr">
        <is>
          <t>2 years</t>
        </is>
      </c>
    </row>
    <row r="26">
      <c r="A26" s="4" t="inlineStr">
        <is>
          <t>Computer equipment and software | Maximum</t>
        </is>
      </c>
      <c r="B26" s="4" t="inlineStr">
        <is>
          <t xml:space="preserve"> </t>
        </is>
      </c>
    </row>
    <row r="27">
      <c r="A27" s="3" t="inlineStr">
        <is>
          <t>Property, Plant and Equipment</t>
        </is>
      </c>
      <c r="B27" s="4" t="inlineStr">
        <is>
          <t xml:space="preserve"> </t>
        </is>
      </c>
    </row>
    <row r="28">
      <c r="A28" s="4" t="inlineStr">
        <is>
          <t>Property, Plant and equipment, useful life</t>
        </is>
      </c>
      <c r="B28" s="4" t="inlineStr">
        <is>
          <t>7 years</t>
        </is>
      </c>
    </row>
    <row r="29">
      <c r="A29" s="4" t="inlineStr">
        <is>
          <t>Computer equipment and software | Minimum</t>
        </is>
      </c>
      <c r="B29" s="4" t="inlineStr">
        <is>
          <t xml:space="preserve"> </t>
        </is>
      </c>
    </row>
    <row r="30">
      <c r="A30" s="3" t="inlineStr">
        <is>
          <t>Property, Plant and Equipment</t>
        </is>
      </c>
      <c r="B30" s="4" t="inlineStr">
        <is>
          <t xml:space="preserve"> </t>
        </is>
      </c>
    </row>
    <row r="31">
      <c r="A31" s="4" t="inlineStr">
        <is>
          <t>Property, Plant and equipment, useful life</t>
        </is>
      </c>
      <c r="B31"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14" customWidth="1" min="2" max="2"/>
  </cols>
  <sheetData>
    <row r="1">
      <c r="A1" s="1" t="inlineStr">
        <is>
          <t>Summary of Significant Accounting Policies - Revenue Recognition (Details)</t>
        </is>
      </c>
      <c r="B1" s="2" t="inlineStr">
        <is>
          <t>Mar. 31, 2024</t>
        </is>
      </c>
    </row>
    <row r="2">
      <c r="A2" s="4" t="inlineStr">
        <is>
          <t>Data Analytics | Minimum</t>
        </is>
      </c>
      <c r="B2" s="4" t="inlineStr">
        <is>
          <t xml:space="preserve"> </t>
        </is>
      </c>
    </row>
    <row r="3">
      <c r="A3" s="3" t="inlineStr">
        <is>
          <t>Segment Reporting Information</t>
        </is>
      </c>
      <c r="B3" s="4" t="inlineStr">
        <is>
          <t xml:space="preserve"> </t>
        </is>
      </c>
    </row>
    <row r="4">
      <c r="A4" s="4" t="inlineStr">
        <is>
          <t>Payment period (in days)</t>
        </is>
      </c>
      <c r="B4" s="4" t="inlineStr">
        <is>
          <t>30 days</t>
        </is>
      </c>
    </row>
    <row r="5">
      <c r="A5" s="4" t="inlineStr">
        <is>
          <t>Data Analytics | Minimum | International</t>
        </is>
      </c>
      <c r="B5" s="4" t="inlineStr">
        <is>
          <t xml:space="preserve"> </t>
        </is>
      </c>
    </row>
    <row r="6">
      <c r="A6" s="3" t="inlineStr">
        <is>
          <t>Segment Reporting Information</t>
        </is>
      </c>
      <c r="B6" s="4" t="inlineStr">
        <is>
          <t xml:space="preserve"> </t>
        </is>
      </c>
    </row>
    <row r="7">
      <c r="A7" s="4" t="inlineStr">
        <is>
          <t>Payment period (in days)</t>
        </is>
      </c>
      <c r="B7" s="4" t="inlineStr">
        <is>
          <t>90 days</t>
        </is>
      </c>
    </row>
    <row r="8">
      <c r="A8" s="4" t="inlineStr">
        <is>
          <t>Data Analytics | Maximum</t>
        </is>
      </c>
      <c r="B8" s="4" t="inlineStr">
        <is>
          <t xml:space="preserve"> </t>
        </is>
      </c>
    </row>
    <row r="9">
      <c r="A9" s="3" t="inlineStr">
        <is>
          <t>Segment Reporting Information</t>
        </is>
      </c>
      <c r="B9" s="4" t="inlineStr">
        <is>
          <t xml:space="preserve"> </t>
        </is>
      </c>
    </row>
    <row r="10">
      <c r="A10" s="4" t="inlineStr">
        <is>
          <t>Payment period (in days)</t>
        </is>
      </c>
      <c r="B10" s="4" t="inlineStr">
        <is>
          <t>60 days</t>
        </is>
      </c>
    </row>
    <row r="11">
      <c r="A11" s="4" t="inlineStr">
        <is>
          <t>Chemistry Technologies Segment | Minimum</t>
        </is>
      </c>
      <c r="B11" s="4" t="inlineStr">
        <is>
          <t xml:space="preserve"> </t>
        </is>
      </c>
    </row>
    <row r="12">
      <c r="A12" s="3" t="inlineStr">
        <is>
          <t>Segment Reporting Information</t>
        </is>
      </c>
      <c r="B12" s="4" t="inlineStr">
        <is>
          <t xml:space="preserve"> </t>
        </is>
      </c>
    </row>
    <row r="13">
      <c r="A13" s="4" t="inlineStr">
        <is>
          <t>Payment period (in days)</t>
        </is>
      </c>
      <c r="B13" s="4" t="inlineStr">
        <is>
          <t>30 days</t>
        </is>
      </c>
    </row>
    <row r="14">
      <c r="A14" s="4" t="inlineStr">
        <is>
          <t>Chemistry Technologies Segment | Minimum | International</t>
        </is>
      </c>
      <c r="B14" s="4" t="inlineStr">
        <is>
          <t xml:space="preserve"> </t>
        </is>
      </c>
    </row>
    <row r="15">
      <c r="A15" s="3" t="inlineStr">
        <is>
          <t>Segment Reporting Information</t>
        </is>
      </c>
      <c r="B15" s="4" t="inlineStr">
        <is>
          <t xml:space="preserve"> </t>
        </is>
      </c>
    </row>
    <row r="16">
      <c r="A16" s="4" t="inlineStr">
        <is>
          <t>Payment period (in days)</t>
        </is>
      </c>
      <c r="B16" s="4" t="inlineStr">
        <is>
          <t>90 days</t>
        </is>
      </c>
    </row>
    <row r="17">
      <c r="A17" s="4" t="inlineStr">
        <is>
          <t>Chemistry Technologies Segment | Maximum</t>
        </is>
      </c>
      <c r="B17" s="4" t="inlineStr">
        <is>
          <t xml:space="preserve"> </t>
        </is>
      </c>
    </row>
    <row r="18">
      <c r="A18" s="3" t="inlineStr">
        <is>
          <t>Segment Reporting Information</t>
        </is>
      </c>
      <c r="B18" s="4" t="inlineStr">
        <is>
          <t xml:space="preserve"> </t>
        </is>
      </c>
    </row>
    <row r="19">
      <c r="A19" s="4" t="inlineStr">
        <is>
          <t>Payment period (in days)</t>
        </is>
      </c>
      <c r="B19" s="4" t="inlineStr">
        <is>
          <t>60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revenues</t>
        </is>
      </c>
      <c r="B4" s="6" t="n">
        <v>40374</v>
      </c>
      <c r="C4" s="6" t="n">
        <v>48007</v>
      </c>
    </row>
    <row r="5">
      <c r="A5" s="4" t="inlineStr">
        <is>
          <t>Product</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39106</v>
      </c>
      <c r="C7" s="5" t="n">
        <v>46767</v>
      </c>
    </row>
    <row r="8">
      <c r="A8" s="4" t="inlineStr">
        <is>
          <t>Servic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6" t="n">
        <v>1268</v>
      </c>
      <c r="C10" s="6" t="n">
        <v>12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st of Revenu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Cost of sales</t>
        </is>
      </c>
      <c r="B4" s="6" t="n">
        <v>31553</v>
      </c>
      <c r="C4" s="6" t="n">
        <v>46127</v>
      </c>
    </row>
    <row r="5">
      <c r="A5" s="4" t="inlineStr">
        <is>
          <t>Nonrelated Party</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Cost of sales</t>
        </is>
      </c>
      <c r="B7" s="5" t="n">
        <v>12952</v>
      </c>
      <c r="C7" s="5" t="n">
        <v>11196</v>
      </c>
    </row>
    <row r="8">
      <c r="A8" s="4" t="inlineStr">
        <is>
          <t>Related Party | ProFrac Holding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Cost of sales</t>
        </is>
      </c>
      <c r="B10" s="5" t="n">
        <v>18601</v>
      </c>
      <c r="C10" s="5" t="n">
        <v>34931</v>
      </c>
    </row>
    <row r="11">
      <c r="A11" s="4" t="inlineStr">
        <is>
          <t>Tangible goods sold</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Cost of sales</t>
        </is>
      </c>
      <c r="B13" s="5" t="n">
        <v>27025</v>
      </c>
      <c r="C13" s="5" t="n">
        <v>41529</v>
      </c>
    </row>
    <row r="14">
      <c r="A14" s="4" t="inlineStr">
        <is>
          <t>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Cost of sales</t>
        </is>
      </c>
      <c r="B16" s="5" t="n">
        <v>94</v>
      </c>
      <c r="C16" s="5" t="n">
        <v>141</v>
      </c>
    </row>
    <row r="17">
      <c r="A17" s="4" t="inlineStr">
        <is>
          <t>Other</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Cost of sales</t>
        </is>
      </c>
      <c r="B19" s="6" t="n">
        <v>4434</v>
      </c>
      <c r="C19" s="6" t="n">
        <v>44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ract Assets - Contract Assets (Details) - USD ($) $ in Thousands</t>
        </is>
      </c>
      <c r="B1" s="2" t="inlineStr">
        <is>
          <t>Mar. 31, 2024</t>
        </is>
      </c>
      <c r="C1" s="2" t="inlineStr">
        <is>
          <t>Dec. 31, 2023</t>
        </is>
      </c>
    </row>
    <row r="2">
      <c r="A2" s="3" t="inlineStr">
        <is>
          <t>Contract Asset</t>
        </is>
      </c>
      <c r="B2" s="4" t="inlineStr">
        <is>
          <t xml:space="preserve"> </t>
        </is>
      </c>
      <c r="C2" s="4" t="inlineStr">
        <is>
          <t xml:space="preserve"> </t>
        </is>
      </c>
    </row>
    <row r="3">
      <c r="A3" s="4" t="inlineStr">
        <is>
          <t>Contract assets</t>
        </is>
      </c>
      <c r="B3" s="6" t="n">
        <v>83060</v>
      </c>
      <c r="C3" s="6" t="n">
        <v>83060</v>
      </c>
    </row>
    <row r="4">
      <c r="A4" s="4" t="inlineStr">
        <is>
          <t>Less accumulated amortization</t>
        </is>
      </c>
      <c r="B4" s="5" t="n">
        <v>-9672</v>
      </c>
      <c r="C4" s="5" t="n">
        <v>-8405</v>
      </c>
    </row>
    <row r="5">
      <c r="A5" s="4" t="inlineStr">
        <is>
          <t>Total contract assets</t>
        </is>
      </c>
      <c r="B5" s="5" t="n">
        <v>73388</v>
      </c>
      <c r="C5" s="5" t="n">
        <v>74655</v>
      </c>
    </row>
    <row r="6">
      <c r="A6" s="4" t="inlineStr">
        <is>
          <t>Less current contract assets</t>
        </is>
      </c>
      <c r="B6" s="5" t="n">
        <v>-7019</v>
      </c>
      <c r="C6" s="5" t="n">
        <v>-5836</v>
      </c>
    </row>
    <row r="7">
      <c r="A7" s="4" t="inlineStr">
        <is>
          <t>Long-term contract assets</t>
        </is>
      </c>
      <c r="B7" s="6" t="n">
        <v>66369</v>
      </c>
      <c r="C7" s="6" t="n">
        <v>688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3" customWidth="1" min="5" max="5"/>
    <col width="14" customWidth="1" min="6" max="6"/>
  </cols>
  <sheetData>
    <row r="1">
      <c r="A1" s="1" t="inlineStr">
        <is>
          <t>Contract Assets - Narrative (Details) - USD ($) $ in Thousands</t>
        </is>
      </c>
      <c r="B1" s="2" t="inlineStr">
        <is>
          <t>3 Months Ended</t>
        </is>
      </c>
    </row>
    <row r="2">
      <c r="B2" s="2" t="inlineStr">
        <is>
          <t>Mar. 31, 2024</t>
        </is>
      </c>
      <c r="C2" s="2" t="inlineStr">
        <is>
          <t>Mar. 31, 2023</t>
        </is>
      </c>
      <c r="D2" s="2" t="inlineStr">
        <is>
          <t>Dec. 31, 2023</t>
        </is>
      </c>
      <c r="E2" s="2" t="inlineStr">
        <is>
          <t>May 17, 2022</t>
        </is>
      </c>
      <c r="F2" s="2" t="inlineStr">
        <is>
          <t>Feb. 02,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83060</v>
      </c>
      <c r="C4" s="4" t="inlineStr">
        <is>
          <t xml:space="preserve"> </t>
        </is>
      </c>
      <c r="D4" s="6" t="n">
        <v>83060</v>
      </c>
      <c r="E4" s="4" t="inlineStr">
        <is>
          <t xml:space="preserve"> </t>
        </is>
      </c>
      <c r="F4" s="4" t="inlineStr">
        <is>
          <t xml:space="preserve"> </t>
        </is>
      </c>
    </row>
    <row r="5">
      <c r="A5" s="4" t="inlineStr">
        <is>
          <t>Capitalized contract fees</t>
        </is>
      </c>
      <c r="B5" s="5" t="n">
        <v>3600</v>
      </c>
      <c r="C5" s="4" t="inlineStr">
        <is>
          <t xml:space="preserve"> </t>
        </is>
      </c>
      <c r="D5" s="4" t="inlineStr">
        <is>
          <t xml:space="preserve"> </t>
        </is>
      </c>
      <c r="E5" s="4" t="inlineStr">
        <is>
          <t xml:space="preserve"> </t>
        </is>
      </c>
      <c r="F5" s="4" t="inlineStr">
        <is>
          <t xml:space="preserve"> </t>
        </is>
      </c>
    </row>
    <row r="6">
      <c r="A6" s="4" t="inlineStr">
        <is>
          <t>Long-term contract assets</t>
        </is>
      </c>
      <c r="B6" s="5" t="n">
        <v>66369</v>
      </c>
      <c r="C6" s="4" t="inlineStr">
        <is>
          <t xml:space="preserve"> </t>
        </is>
      </c>
      <c r="D6" s="6" t="n">
        <v>68820</v>
      </c>
      <c r="E6" s="4" t="inlineStr">
        <is>
          <t xml:space="preserve"> </t>
        </is>
      </c>
      <c r="F6" s="4" t="inlineStr">
        <is>
          <t xml:space="preserve"> </t>
        </is>
      </c>
    </row>
    <row r="7">
      <c r="A7" s="4" t="inlineStr">
        <is>
          <t>Amortization of contract into revenue</t>
        </is>
      </c>
      <c r="B7" s="6" t="n">
        <v>1300</v>
      </c>
      <c r="C7" s="6" t="n">
        <v>1300</v>
      </c>
      <c r="D7" s="4" t="inlineStr">
        <is>
          <t xml:space="preserve"> </t>
        </is>
      </c>
      <c r="E7" s="4" t="inlineStr">
        <is>
          <t xml:space="preserve"> </t>
        </is>
      </c>
      <c r="F7" s="4" t="inlineStr">
        <is>
          <t xml:space="preserve"> </t>
        </is>
      </c>
    </row>
    <row r="8">
      <c r="A8" s="4" t="inlineStr">
        <is>
          <t>ProFrac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assets</t>
        </is>
      </c>
      <c r="B10" s="4" t="inlineStr">
        <is>
          <t xml:space="preserve"> </t>
        </is>
      </c>
      <c r="C10" s="4" t="inlineStr">
        <is>
          <t xml:space="preserve"> </t>
        </is>
      </c>
      <c r="D10" s="4" t="inlineStr">
        <is>
          <t xml:space="preserve"> </t>
        </is>
      </c>
      <c r="E10" s="6" t="n">
        <v>69500</v>
      </c>
      <c r="F10" s="6" t="n">
        <v>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562</v>
      </c>
      <c r="C4" s="6" t="n">
        <v>21343</v>
      </c>
    </row>
    <row r="5">
      <c r="A5" s="3" t="inlineStr">
        <is>
          <t>Other comprehensive income:</t>
        </is>
      </c>
      <c r="B5" s="4" t="inlineStr">
        <is>
          <t xml:space="preserve"> </t>
        </is>
      </c>
      <c r="C5" s="4" t="inlineStr">
        <is>
          <t xml:space="preserve"> </t>
        </is>
      </c>
    </row>
    <row r="6">
      <c r="A6" s="4" t="inlineStr">
        <is>
          <t>Foreign currency translation adjustment</t>
        </is>
      </c>
      <c r="B6" s="5" t="n">
        <v>42</v>
      </c>
      <c r="C6" s="5" t="n">
        <v>-21</v>
      </c>
    </row>
    <row r="7">
      <c r="A7" s="4" t="inlineStr">
        <is>
          <t>Comprehensive income</t>
        </is>
      </c>
      <c r="B7" s="6" t="n">
        <v>1604</v>
      </c>
      <c r="C7" s="6" t="n">
        <v>213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 Assets - Estimated Amortization (Details) - USD ($) $ in Thousands</t>
        </is>
      </c>
      <c r="B1" s="2" t="inlineStr">
        <is>
          <t>Mar. 31, 2024</t>
        </is>
      </c>
      <c r="C1" s="2" t="inlineStr">
        <is>
          <t>Dec. 31, 2023</t>
        </is>
      </c>
    </row>
    <row r="2">
      <c r="A2" s="3" t="inlineStr">
        <is>
          <t>Revenue Recognition [Abstract]</t>
        </is>
      </c>
      <c r="B2" s="4" t="inlineStr">
        <is>
          <t xml:space="preserve"> </t>
        </is>
      </c>
      <c r="C2" s="4" t="inlineStr">
        <is>
          <t xml:space="preserve"> </t>
        </is>
      </c>
    </row>
    <row r="3">
      <c r="A3" s="4" t="inlineStr">
        <is>
          <t>2024 (excluding the three months ended March 31, 2024)</t>
        </is>
      </c>
      <c r="B3" s="6" t="n">
        <v>5029</v>
      </c>
      <c r="C3" s="4" t="inlineStr">
        <is>
          <t xml:space="preserve"> </t>
        </is>
      </c>
    </row>
    <row r="4">
      <c r="A4" s="4" t="inlineStr">
        <is>
          <t>2025</t>
        </is>
      </c>
      <c r="B4" s="5" t="n">
        <v>8749</v>
      </c>
      <c r="C4" s="4" t="inlineStr">
        <is>
          <t xml:space="preserve"> </t>
        </is>
      </c>
    </row>
    <row r="5">
      <c r="A5" s="4" t="inlineStr">
        <is>
          <t>2026</t>
        </is>
      </c>
      <c r="B5" s="5" t="n">
        <v>9538</v>
      </c>
      <c r="C5" s="4" t="inlineStr">
        <is>
          <t xml:space="preserve"> </t>
        </is>
      </c>
    </row>
    <row r="6">
      <c r="A6" s="4" t="inlineStr">
        <is>
          <t>2027</t>
        </is>
      </c>
      <c r="B6" s="5" t="n">
        <v>9538</v>
      </c>
      <c r="C6" s="4" t="inlineStr">
        <is>
          <t xml:space="preserve"> </t>
        </is>
      </c>
    </row>
    <row r="7">
      <c r="A7" s="4" t="inlineStr">
        <is>
          <t>2028</t>
        </is>
      </c>
      <c r="B7" s="5" t="n">
        <v>9538</v>
      </c>
      <c r="C7" s="4" t="inlineStr">
        <is>
          <t xml:space="preserve"> </t>
        </is>
      </c>
    </row>
    <row r="8">
      <c r="A8" s="4" t="inlineStr">
        <is>
          <t>Thereafter through May 2032</t>
        </is>
      </c>
      <c r="B8" s="5" t="n">
        <v>30996</v>
      </c>
      <c r="C8" s="4" t="inlineStr">
        <is>
          <t xml:space="preserve"> </t>
        </is>
      </c>
    </row>
    <row r="9">
      <c r="A9" s="4" t="inlineStr">
        <is>
          <t>Total contract assets</t>
        </is>
      </c>
      <c r="B9" s="6" t="n">
        <v>73388</v>
      </c>
      <c r="C9" s="6" t="n">
        <v>74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618</v>
      </c>
      <c r="C3" s="6" t="n">
        <v>5299</v>
      </c>
    </row>
    <row r="4">
      <c r="A4" s="4" t="inlineStr">
        <is>
          <t>Finished goods</t>
        </is>
      </c>
      <c r="B4" s="5" t="n">
        <v>14281</v>
      </c>
      <c r="C4" s="5" t="n">
        <v>13660</v>
      </c>
    </row>
    <row r="5">
      <c r="A5" s="4" t="inlineStr">
        <is>
          <t>Inventories</t>
        </is>
      </c>
      <c r="B5" s="5" t="n">
        <v>19899</v>
      </c>
      <c r="C5" s="5" t="n">
        <v>18959</v>
      </c>
    </row>
    <row r="6">
      <c r="A6" s="4" t="inlineStr">
        <is>
          <t>Less reserve for excess and obsolete inventory</t>
        </is>
      </c>
      <c r="B6" s="5" t="n">
        <v>-6028</v>
      </c>
      <c r="C6" s="5" t="n">
        <v>-6121</v>
      </c>
    </row>
    <row r="7">
      <c r="A7" s="4" t="inlineStr">
        <is>
          <t>Inventories, net</t>
        </is>
      </c>
      <c r="B7" s="6" t="n">
        <v>13871</v>
      </c>
      <c r="C7" s="6" t="n">
        <v>128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ntories - Narratives (Details) - USD ($) $ in Thousands</t>
        </is>
      </c>
      <c r="B1" s="2" t="inlineStr">
        <is>
          <t>3 Months Ended</t>
        </is>
      </c>
    </row>
    <row r="2">
      <c r="B2" s="2" t="inlineStr">
        <is>
          <t>Mar. 31, 2024</t>
        </is>
      </c>
      <c r="C2" s="2" t="inlineStr">
        <is>
          <t>Mar. 31, 2023</t>
        </is>
      </c>
    </row>
    <row r="3">
      <c r="A3" s="4" t="inlineStr">
        <is>
          <t>Chemistry Technologies Segment</t>
        </is>
      </c>
      <c r="B3" s="4" t="inlineStr">
        <is>
          <t xml:space="preserve"> </t>
        </is>
      </c>
      <c r="C3" s="4" t="inlineStr">
        <is>
          <t xml:space="preserve"> </t>
        </is>
      </c>
    </row>
    <row r="4">
      <c r="A4" s="3" t="inlineStr">
        <is>
          <t>Inventory</t>
        </is>
      </c>
      <c r="B4" s="4" t="inlineStr">
        <is>
          <t xml:space="preserve"> </t>
        </is>
      </c>
      <c r="C4" s="4" t="inlineStr">
        <is>
          <t xml:space="preserve"> </t>
        </is>
      </c>
    </row>
    <row r="5">
      <c r="A5" s="4" t="inlineStr">
        <is>
          <t>Provision for excess and obsolete inventory</t>
        </is>
      </c>
      <c r="B5" s="6" t="n">
        <v>300</v>
      </c>
      <c r="C5" s="6" t="n">
        <v>100</v>
      </c>
    </row>
    <row r="6">
      <c r="A6" s="4" t="inlineStr">
        <is>
          <t>Data Analytics</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Provision for excess and obsolete inventory</t>
        </is>
      </c>
      <c r="B8" s="6" t="n">
        <v>13</v>
      </c>
      <c r="C8" s="6"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4</t>
        </is>
      </c>
      <c r="C1" s="2" t="inlineStr">
        <is>
          <t>Dec. 31, 2023</t>
        </is>
      </c>
    </row>
    <row r="2">
      <c r="A2" s="3" t="inlineStr">
        <is>
          <t>Components of Property, Plant and Equipment</t>
        </is>
      </c>
      <c r="B2" s="4" t="inlineStr">
        <is>
          <t xml:space="preserve"> </t>
        </is>
      </c>
      <c r="C2" s="4" t="inlineStr">
        <is>
          <t xml:space="preserve"> </t>
        </is>
      </c>
    </row>
    <row r="3">
      <c r="A3" s="4" t="inlineStr">
        <is>
          <t>Property and equipment</t>
        </is>
      </c>
      <c r="B3" s="6" t="n">
        <v>17195</v>
      </c>
      <c r="C3" s="6" t="n">
        <v>17043</v>
      </c>
    </row>
    <row r="4">
      <c r="A4" s="4" t="inlineStr">
        <is>
          <t>Less accumulated depreciation</t>
        </is>
      </c>
      <c r="B4" s="5" t="n">
        <v>-12134</v>
      </c>
      <c r="C4" s="5" t="n">
        <v>-11914</v>
      </c>
    </row>
    <row r="5">
      <c r="A5" s="4" t="inlineStr">
        <is>
          <t>Property and equipment, net</t>
        </is>
      </c>
      <c r="B5" s="5" t="n">
        <v>5061</v>
      </c>
      <c r="C5" s="5" t="n">
        <v>5129</v>
      </c>
    </row>
    <row r="6">
      <c r="A6" s="4" t="inlineStr">
        <is>
          <t>Land</t>
        </is>
      </c>
      <c r="B6" s="4" t="inlineStr">
        <is>
          <t xml:space="preserve"> </t>
        </is>
      </c>
      <c r="C6" s="4" t="inlineStr">
        <is>
          <t xml:space="preserve"> </t>
        </is>
      </c>
    </row>
    <row r="7">
      <c r="A7" s="3" t="inlineStr">
        <is>
          <t>Components of Property, Plant and Equipment</t>
        </is>
      </c>
      <c r="B7" s="4" t="inlineStr">
        <is>
          <t xml:space="preserve"> </t>
        </is>
      </c>
      <c r="C7" s="4" t="inlineStr">
        <is>
          <t xml:space="preserve"> </t>
        </is>
      </c>
    </row>
    <row r="8">
      <c r="A8" s="4" t="inlineStr">
        <is>
          <t>Property and equipment</t>
        </is>
      </c>
      <c r="B8" s="5" t="n">
        <v>886</v>
      </c>
      <c r="C8" s="5" t="n">
        <v>886</v>
      </c>
    </row>
    <row r="9">
      <c r="A9" s="4" t="inlineStr">
        <is>
          <t>Land improvements</t>
        </is>
      </c>
      <c r="B9" s="4" t="inlineStr">
        <is>
          <t xml:space="preserve"> </t>
        </is>
      </c>
      <c r="C9" s="4" t="inlineStr">
        <is>
          <t xml:space="preserve"> </t>
        </is>
      </c>
    </row>
    <row r="10">
      <c r="A10" s="3" t="inlineStr">
        <is>
          <t>Components of Property, Plant and Equipment</t>
        </is>
      </c>
      <c r="B10" s="4" t="inlineStr">
        <is>
          <t xml:space="preserve"> </t>
        </is>
      </c>
      <c r="C10" s="4" t="inlineStr">
        <is>
          <t xml:space="preserve"> </t>
        </is>
      </c>
    </row>
    <row r="11">
      <c r="A11" s="4" t="inlineStr">
        <is>
          <t>Property and equipment</t>
        </is>
      </c>
      <c r="B11" s="5" t="n">
        <v>520</v>
      </c>
      <c r="C11" s="5" t="n">
        <v>520</v>
      </c>
    </row>
    <row r="12">
      <c r="A12" s="4" t="inlineStr">
        <is>
          <t>Buildings and leasehold improvements</t>
        </is>
      </c>
      <c r="B12" s="4" t="inlineStr">
        <is>
          <t xml:space="preserve"> </t>
        </is>
      </c>
      <c r="C12" s="4" t="inlineStr">
        <is>
          <t xml:space="preserve"> </t>
        </is>
      </c>
    </row>
    <row r="13">
      <c r="A13" s="3" t="inlineStr">
        <is>
          <t>Components of Property, Plant and Equipment</t>
        </is>
      </c>
      <c r="B13" s="4" t="inlineStr">
        <is>
          <t xml:space="preserve"> </t>
        </is>
      </c>
      <c r="C13" s="4" t="inlineStr">
        <is>
          <t xml:space="preserve"> </t>
        </is>
      </c>
    </row>
    <row r="14">
      <c r="A14" s="4" t="inlineStr">
        <is>
          <t>Property and equipment</t>
        </is>
      </c>
      <c r="B14" s="5" t="n">
        <v>5487</v>
      </c>
      <c r="C14" s="5" t="n">
        <v>5483</v>
      </c>
    </row>
    <row r="15">
      <c r="A15" s="4" t="inlineStr">
        <is>
          <t>Machinery and equipment</t>
        </is>
      </c>
      <c r="B15" s="4" t="inlineStr">
        <is>
          <t xml:space="preserve"> </t>
        </is>
      </c>
      <c r="C15" s="4" t="inlineStr">
        <is>
          <t xml:space="preserve"> </t>
        </is>
      </c>
    </row>
    <row r="16">
      <c r="A16" s="3" t="inlineStr">
        <is>
          <t>Components of Property, Plant and Equipment</t>
        </is>
      </c>
      <c r="B16" s="4" t="inlineStr">
        <is>
          <t xml:space="preserve"> </t>
        </is>
      </c>
      <c r="C16" s="4" t="inlineStr">
        <is>
          <t xml:space="preserve"> </t>
        </is>
      </c>
    </row>
    <row r="17">
      <c r="A17" s="4" t="inlineStr">
        <is>
          <t>Property and equipment</t>
        </is>
      </c>
      <c r="B17" s="5" t="n">
        <v>7065</v>
      </c>
      <c r="C17" s="5" t="n">
        <v>6993</v>
      </c>
    </row>
    <row r="18">
      <c r="A18" s="4" t="inlineStr">
        <is>
          <t>Furniture and fixtures</t>
        </is>
      </c>
      <c r="B18" s="4" t="inlineStr">
        <is>
          <t xml:space="preserve"> </t>
        </is>
      </c>
      <c r="C18" s="4" t="inlineStr">
        <is>
          <t xml:space="preserve"> </t>
        </is>
      </c>
    </row>
    <row r="19">
      <c r="A19" s="3" t="inlineStr">
        <is>
          <t>Components of Property, Plant and Equipment</t>
        </is>
      </c>
      <c r="B19" s="4" t="inlineStr">
        <is>
          <t xml:space="preserve"> </t>
        </is>
      </c>
      <c r="C19" s="4" t="inlineStr">
        <is>
          <t xml:space="preserve"> </t>
        </is>
      </c>
    </row>
    <row r="20">
      <c r="A20" s="4" t="inlineStr">
        <is>
          <t>Property and equipment</t>
        </is>
      </c>
      <c r="B20" s="5" t="n">
        <v>520</v>
      </c>
      <c r="C20" s="5" t="n">
        <v>520</v>
      </c>
    </row>
    <row r="21">
      <c r="A21" s="4" t="inlineStr">
        <is>
          <t>Transportation equipment</t>
        </is>
      </c>
      <c r="B21" s="4" t="inlineStr">
        <is>
          <t xml:space="preserve"> </t>
        </is>
      </c>
      <c r="C21" s="4" t="inlineStr">
        <is>
          <t xml:space="preserve"> </t>
        </is>
      </c>
    </row>
    <row r="22">
      <c r="A22" s="3" t="inlineStr">
        <is>
          <t>Components of Property, Plant and Equipment</t>
        </is>
      </c>
      <c r="B22" s="4" t="inlineStr">
        <is>
          <t xml:space="preserve"> </t>
        </is>
      </c>
      <c r="C22" s="4" t="inlineStr">
        <is>
          <t xml:space="preserve"> </t>
        </is>
      </c>
    </row>
    <row r="23">
      <c r="A23" s="4" t="inlineStr">
        <is>
          <t>Property and equipment</t>
        </is>
      </c>
      <c r="B23" s="5" t="n">
        <v>945</v>
      </c>
      <c r="C23" s="5" t="n">
        <v>945</v>
      </c>
    </row>
    <row r="24">
      <c r="A24" s="4" t="inlineStr">
        <is>
          <t>Computer equipment and software</t>
        </is>
      </c>
      <c r="B24" s="4" t="inlineStr">
        <is>
          <t xml:space="preserve"> </t>
        </is>
      </c>
      <c r="C24" s="4" t="inlineStr">
        <is>
          <t xml:space="preserve"> </t>
        </is>
      </c>
    </row>
    <row r="25">
      <c r="A25" s="3" t="inlineStr">
        <is>
          <t>Components of Property, Plant and Equipment</t>
        </is>
      </c>
      <c r="B25" s="4" t="inlineStr">
        <is>
          <t xml:space="preserve"> </t>
        </is>
      </c>
      <c r="C25" s="4" t="inlineStr">
        <is>
          <t xml:space="preserve"> </t>
        </is>
      </c>
    </row>
    <row r="26">
      <c r="A26" s="4" t="inlineStr">
        <is>
          <t>Property and equipment</t>
        </is>
      </c>
      <c r="B26" s="6" t="n">
        <v>1772</v>
      </c>
      <c r="C26" s="6" t="n">
        <v>16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and Equipment - Narratives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220</v>
      </c>
      <c r="C4" s="6" t="n">
        <v>1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Expense and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784</v>
      </c>
      <c r="C4" s="6" t="n">
        <v>869</v>
      </c>
    </row>
    <row r="5">
      <c r="A5" s="3" t="inlineStr">
        <is>
          <t>Finance lease expense:</t>
        </is>
      </c>
      <c r="B5" s="4" t="inlineStr">
        <is>
          <t xml:space="preserve"> </t>
        </is>
      </c>
      <c r="C5" s="4" t="inlineStr">
        <is>
          <t xml:space="preserve"> </t>
        </is>
      </c>
    </row>
    <row r="6">
      <c r="A6" s="4" t="inlineStr">
        <is>
          <t>Amortization of assets</t>
        </is>
      </c>
      <c r="B6" s="5" t="n">
        <v>4</v>
      </c>
      <c r="C6" s="5" t="n">
        <v>4</v>
      </c>
    </row>
    <row r="7">
      <c r="A7" s="4" t="inlineStr">
        <is>
          <t>Interest on lease liabilities</t>
        </is>
      </c>
      <c r="B7" s="5" t="n">
        <v>0</v>
      </c>
      <c r="C7" s="5" t="n">
        <v>1</v>
      </c>
    </row>
    <row r="8">
      <c r="A8" s="4" t="inlineStr">
        <is>
          <t>Total finance lease expense</t>
        </is>
      </c>
      <c r="B8" s="5" t="n">
        <v>4</v>
      </c>
      <c r="C8" s="5" t="n">
        <v>5</v>
      </c>
    </row>
    <row r="9">
      <c r="A9" s="4" t="inlineStr">
        <is>
          <t>Short-term lease expense</t>
        </is>
      </c>
      <c r="B9" s="5" t="n">
        <v>259</v>
      </c>
      <c r="C9" s="5" t="n">
        <v>41</v>
      </c>
    </row>
    <row r="10">
      <c r="A10" s="4" t="inlineStr">
        <is>
          <t>Total lease expense</t>
        </is>
      </c>
      <c r="B10" s="5" t="n">
        <v>1047</v>
      </c>
      <c r="C10" s="5" t="n">
        <v>915</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1654</v>
      </c>
      <c r="C12" s="5" t="n">
        <v>1365</v>
      </c>
    </row>
    <row r="13">
      <c r="A13" s="4" t="inlineStr">
        <is>
          <t>Operating cash flows from finance leases</t>
        </is>
      </c>
      <c r="B13" s="5" t="n">
        <v>13</v>
      </c>
      <c r="C13" s="5" t="n">
        <v>10</v>
      </c>
    </row>
    <row r="14">
      <c r="A14" s="4" t="inlineStr">
        <is>
          <t>Financing cash flows from finance leases</t>
        </is>
      </c>
      <c r="B14" s="6" t="n">
        <v>0</v>
      </c>
      <c r="C14"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excluding the three months ended March 31, 2024)</t>
        </is>
      </c>
      <c r="B3" s="6" t="n">
        <v>2073</v>
      </c>
      <c r="C3" s="4" t="inlineStr">
        <is>
          <t xml:space="preserve"> </t>
        </is>
      </c>
    </row>
    <row r="4">
      <c r="A4" s="4" t="inlineStr">
        <is>
          <t>2025</t>
        </is>
      </c>
      <c r="B4" s="5" t="n">
        <v>2046</v>
      </c>
      <c r="C4" s="4" t="inlineStr">
        <is>
          <t xml:space="preserve"> </t>
        </is>
      </c>
    </row>
    <row r="5">
      <c r="A5" s="4" t="inlineStr">
        <is>
          <t>2026</t>
        </is>
      </c>
      <c r="B5" s="5" t="n">
        <v>1732</v>
      </c>
      <c r="C5" s="4" t="inlineStr">
        <is>
          <t xml:space="preserve"> </t>
        </is>
      </c>
    </row>
    <row r="6">
      <c r="A6" s="4" t="inlineStr">
        <is>
          <t>2027</t>
        </is>
      </c>
      <c r="B6" s="5" t="n">
        <v>1660</v>
      </c>
      <c r="C6" s="4" t="inlineStr">
        <is>
          <t xml:space="preserve"> </t>
        </is>
      </c>
    </row>
    <row r="7">
      <c r="A7" s="4" t="inlineStr">
        <is>
          <t>2028</t>
        </is>
      </c>
      <c r="B7" s="5" t="n">
        <v>1518</v>
      </c>
      <c r="C7" s="4" t="inlineStr">
        <is>
          <t xml:space="preserve"> </t>
        </is>
      </c>
    </row>
    <row r="8">
      <c r="A8" s="4" t="inlineStr">
        <is>
          <t>Thereafter</t>
        </is>
      </c>
      <c r="B8" s="5" t="n">
        <v>2815</v>
      </c>
      <c r="C8" s="4" t="inlineStr">
        <is>
          <t xml:space="preserve"> </t>
        </is>
      </c>
    </row>
    <row r="9">
      <c r="A9" s="4" t="inlineStr">
        <is>
          <t>Total lease payments</t>
        </is>
      </c>
      <c r="B9" s="5" t="n">
        <v>11844</v>
      </c>
      <c r="C9" s="4" t="inlineStr">
        <is>
          <t xml:space="preserve"> </t>
        </is>
      </c>
    </row>
    <row r="10">
      <c r="A10" s="4" t="inlineStr">
        <is>
          <t>Less: Interest</t>
        </is>
      </c>
      <c r="B10" s="5" t="n">
        <v>-2640</v>
      </c>
      <c r="C10" s="4" t="inlineStr">
        <is>
          <t xml:space="preserve"> </t>
        </is>
      </c>
    </row>
    <row r="11">
      <c r="A11" s="4" t="inlineStr">
        <is>
          <t>Present value of lease liabilities</t>
        </is>
      </c>
      <c r="B11" s="5" t="n">
        <v>9204</v>
      </c>
      <c r="C11" s="6" t="n">
        <v>10125</v>
      </c>
    </row>
    <row r="12">
      <c r="A12" s="3" t="inlineStr">
        <is>
          <t>Finance Leases</t>
        </is>
      </c>
      <c r="B12" s="4" t="inlineStr">
        <is>
          <t xml:space="preserve"> </t>
        </is>
      </c>
      <c r="C12" s="4" t="inlineStr">
        <is>
          <t xml:space="preserve"> </t>
        </is>
      </c>
    </row>
    <row r="13">
      <c r="A13" s="4" t="inlineStr">
        <is>
          <t>2024 (excluding the three months ended March 31, 2024)</t>
        </is>
      </c>
      <c r="B13" s="5" t="n">
        <v>13</v>
      </c>
      <c r="C13" s="4" t="inlineStr">
        <is>
          <t xml:space="preserve"> </t>
        </is>
      </c>
    </row>
    <row r="14">
      <c r="A14" s="4" t="inlineStr">
        <is>
          <t>2025</t>
        </is>
      </c>
      <c r="B14" s="5" t="n">
        <v>0</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lease payments</t>
        </is>
      </c>
      <c r="B19" s="5" t="n">
        <v>13</v>
      </c>
      <c r="C19" s="4" t="inlineStr">
        <is>
          <t xml:space="preserve"> </t>
        </is>
      </c>
    </row>
    <row r="20">
      <c r="A20" s="4" t="inlineStr">
        <is>
          <t>Less: Interest</t>
        </is>
      </c>
      <c r="B20" s="5" t="n">
        <v>0</v>
      </c>
      <c r="C20" s="4" t="inlineStr">
        <is>
          <t xml:space="preserve"> </t>
        </is>
      </c>
    </row>
    <row r="21">
      <c r="A21" s="4" t="inlineStr">
        <is>
          <t>Present value of lease liabilities</t>
        </is>
      </c>
      <c r="B21" s="6" t="n">
        <v>13</v>
      </c>
      <c r="C21" s="6"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upplemental Balance Sheet Information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336</v>
      </c>
      <c r="C3" s="6" t="n">
        <v>5030</v>
      </c>
    </row>
    <row r="4">
      <c r="A4" s="4" t="inlineStr">
        <is>
          <t>Current portion of operating lease liabilities</t>
        </is>
      </c>
      <c r="B4" s="5" t="n">
        <v>2083</v>
      </c>
      <c r="C4" s="5" t="n">
        <v>2449</v>
      </c>
    </row>
    <row r="5">
      <c r="A5" s="4" t="inlineStr">
        <is>
          <t>Long-term operating lease liabilities</t>
        </is>
      </c>
      <c r="B5" s="5" t="n">
        <v>7121</v>
      </c>
      <c r="C5" s="5" t="n">
        <v>7676</v>
      </c>
    </row>
    <row r="6">
      <c r="A6" s="4" t="inlineStr">
        <is>
          <t>Total operating lease liabilities</t>
        </is>
      </c>
      <c r="B6" s="5" t="n">
        <v>9204</v>
      </c>
      <c r="C6" s="5" t="n">
        <v>10125</v>
      </c>
    </row>
    <row r="7">
      <c r="A7" s="3" t="inlineStr">
        <is>
          <t>Finance Leases</t>
        </is>
      </c>
      <c r="B7" s="4" t="inlineStr">
        <is>
          <t xml:space="preserve"> </t>
        </is>
      </c>
      <c r="C7" s="4" t="inlineStr">
        <is>
          <t xml:space="preserve"> </t>
        </is>
      </c>
    </row>
    <row r="8">
      <c r="A8" s="4" t="inlineStr">
        <is>
          <t>Property and equipment</t>
        </is>
      </c>
      <c r="B8" s="5" t="n">
        <v>147</v>
      </c>
      <c r="C8" s="5" t="n">
        <v>147</v>
      </c>
    </row>
    <row r="9">
      <c r="A9" s="4" t="inlineStr">
        <is>
          <t>Accumulated depreciation</t>
        </is>
      </c>
      <c r="B9" s="5" t="n">
        <v>-74</v>
      </c>
      <c r="C9" s="5" t="n">
        <v>-70</v>
      </c>
    </row>
    <row r="10">
      <c r="A10" s="4" t="inlineStr">
        <is>
          <t>Property and equipment, net</t>
        </is>
      </c>
      <c r="B10" s="5" t="n">
        <v>73</v>
      </c>
      <c r="C10" s="5" t="n">
        <v>77</v>
      </c>
    </row>
    <row r="11">
      <c r="A11" s="4" t="inlineStr">
        <is>
          <t>Current portion of finance lease liabilities</t>
        </is>
      </c>
      <c r="B11" s="5" t="n">
        <v>13</v>
      </c>
      <c r="C11" s="5" t="n">
        <v>22</v>
      </c>
    </row>
    <row r="12">
      <c r="A12" s="4" t="inlineStr">
        <is>
          <t>Long-term finance lease liabilities</t>
        </is>
      </c>
      <c r="B12" s="5" t="n">
        <v>0</v>
      </c>
      <c r="C12" s="5" t="n">
        <v>0</v>
      </c>
    </row>
    <row r="13">
      <c r="A13" s="4" t="inlineStr">
        <is>
          <t>Total finance lease liabilities</t>
        </is>
      </c>
      <c r="B13" s="6" t="n">
        <v>13</v>
      </c>
      <c r="C13" s="6" t="n">
        <v>22</v>
      </c>
    </row>
    <row r="14">
      <c r="A14" s="3" t="inlineStr">
        <is>
          <t>Weighted Average Remaining Lease Term</t>
        </is>
      </c>
      <c r="B14" s="4" t="inlineStr">
        <is>
          <t xml:space="preserve"> </t>
        </is>
      </c>
      <c r="C14" s="4" t="inlineStr">
        <is>
          <t xml:space="preserve"> </t>
        </is>
      </c>
    </row>
    <row r="15">
      <c r="A15" s="4" t="inlineStr">
        <is>
          <t>Operating leases (in years)</t>
        </is>
      </c>
      <c r="B15" s="4" t="inlineStr">
        <is>
          <t>5 years 7 months 6 days</t>
        </is>
      </c>
      <c r="C15" s="4" t="inlineStr">
        <is>
          <t>5 years 6 months</t>
        </is>
      </c>
    </row>
    <row r="16">
      <c r="A16" s="4" t="inlineStr">
        <is>
          <t>Finance leases (in years)</t>
        </is>
      </c>
      <c r="B16" s="4" t="inlineStr">
        <is>
          <t>3 months 18 days</t>
        </is>
      </c>
      <c r="C16" s="4" t="inlineStr">
        <is>
          <t>7 months 6 days</t>
        </is>
      </c>
    </row>
    <row r="17">
      <c r="A17" s="3" t="inlineStr">
        <is>
          <t>Weighted Average Discount Rate</t>
        </is>
      </c>
      <c r="B17" s="4" t="inlineStr">
        <is>
          <t xml:space="preserve"> </t>
        </is>
      </c>
      <c r="C17" s="4" t="inlineStr">
        <is>
          <t xml:space="preserve"> </t>
        </is>
      </c>
    </row>
    <row r="18">
      <c r="A18" s="4" t="inlineStr">
        <is>
          <t>Operating leases (in percentage)</t>
        </is>
      </c>
      <c r="B18" s="9" t="n">
        <v>0.094</v>
      </c>
      <c r="C18" s="9" t="n">
        <v>0.095</v>
      </c>
    </row>
    <row r="19">
      <c r="A19" s="4" t="inlineStr">
        <is>
          <t>Finance leases (in percentage)</t>
        </is>
      </c>
      <c r="B19" s="9" t="n">
        <v>0.08500000000000001</v>
      </c>
      <c r="C19" s="9" t="n">
        <v>0.085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Future Sublease Rental Income (Details) - USD ($) $ in Thousands</t>
        </is>
      </c>
      <c r="B1" s="2" t="inlineStr">
        <is>
          <t>12 Months Ended</t>
        </is>
      </c>
    </row>
    <row r="2">
      <c r="B2" s="2" t="inlineStr">
        <is>
          <t>Dec. 31, 2023</t>
        </is>
      </c>
      <c r="C2" s="2" t="inlineStr">
        <is>
          <t>Mar. 31, 2024</t>
        </is>
      </c>
    </row>
    <row r="3">
      <c r="A3" s="3" t="inlineStr">
        <is>
          <t>Leases [Abstract]</t>
        </is>
      </c>
      <c r="B3" s="4" t="inlineStr">
        <is>
          <t xml:space="preserve"> </t>
        </is>
      </c>
      <c r="C3" s="4" t="inlineStr">
        <is>
          <t xml:space="preserve"> </t>
        </is>
      </c>
    </row>
    <row r="4">
      <c r="A4" s="4" t="inlineStr">
        <is>
          <t>Monthly rental expense</t>
        </is>
      </c>
      <c r="B4" s="6" t="n">
        <v>86</v>
      </c>
      <c r="C4" s="4" t="inlineStr">
        <is>
          <t xml:space="preserve"> </t>
        </is>
      </c>
    </row>
    <row r="5">
      <c r="A5" s="4" t="inlineStr">
        <is>
          <t>2024 (excluding the three months ended March 31, 2024)</t>
        </is>
      </c>
      <c r="B5" s="4" t="inlineStr">
        <is>
          <t xml:space="preserve"> </t>
        </is>
      </c>
      <c r="C5" s="6" t="n">
        <v>575</v>
      </c>
    </row>
    <row r="6">
      <c r="A6" s="4" t="inlineStr">
        <is>
          <t>2025</t>
        </is>
      </c>
      <c r="B6" s="4" t="inlineStr">
        <is>
          <t xml:space="preserve"> </t>
        </is>
      </c>
      <c r="C6" s="5" t="n">
        <v>767</v>
      </c>
    </row>
    <row r="7">
      <c r="A7" s="4" t="inlineStr">
        <is>
          <t>2026</t>
        </is>
      </c>
      <c r="B7" s="4" t="inlineStr">
        <is>
          <t xml:space="preserve"> </t>
        </is>
      </c>
      <c r="C7" s="5" t="n">
        <v>767</v>
      </c>
    </row>
    <row r="8">
      <c r="A8" s="4" t="inlineStr">
        <is>
          <t>2027</t>
        </is>
      </c>
      <c r="B8" s="4" t="inlineStr">
        <is>
          <t xml:space="preserve"> </t>
        </is>
      </c>
      <c r="C8" s="5" t="n">
        <v>767</v>
      </c>
    </row>
    <row r="9">
      <c r="A9" s="4" t="inlineStr">
        <is>
          <t>2028</t>
        </is>
      </c>
      <c r="B9" s="4" t="inlineStr">
        <is>
          <t xml:space="preserve"> </t>
        </is>
      </c>
      <c r="C9" s="5" t="n">
        <v>767</v>
      </c>
    </row>
    <row r="10">
      <c r="A10" s="4" t="inlineStr">
        <is>
          <t>Thereafter</t>
        </is>
      </c>
      <c r="B10" s="4" t="inlineStr">
        <is>
          <t xml:space="preserve"> </t>
        </is>
      </c>
      <c r="C10" s="5" t="n">
        <v>1406</v>
      </c>
    </row>
    <row r="11">
      <c r="A11" s="4" t="inlineStr">
        <is>
          <t>Total rental income</t>
        </is>
      </c>
      <c r="B11" s="4" t="inlineStr">
        <is>
          <t xml:space="preserve"> </t>
        </is>
      </c>
      <c r="C11" s="6" t="n">
        <v>50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urrent Accrued Liabilities (Details) - USD ($) $ in Thousands</t>
        </is>
      </c>
      <c r="B1" s="2" t="inlineStr">
        <is>
          <t>Mar. 31, 2024</t>
        </is>
      </c>
      <c r="C1" s="2" t="inlineStr">
        <is>
          <t>Dec. 31, 2023</t>
        </is>
      </c>
    </row>
    <row r="2">
      <c r="A2" s="3" t="inlineStr">
        <is>
          <t>Accrued liabilities, current</t>
        </is>
      </c>
      <c r="B2" s="4" t="inlineStr">
        <is>
          <t xml:space="preserve"> </t>
        </is>
      </c>
      <c r="C2" s="4" t="inlineStr">
        <is>
          <t xml:space="preserve"> </t>
        </is>
      </c>
    </row>
    <row r="3">
      <c r="A3" s="4" t="inlineStr">
        <is>
          <t>Severance costs</t>
        </is>
      </c>
      <c r="B3" s="6" t="n">
        <v>417</v>
      </c>
      <c r="C3" s="6" t="n">
        <v>648</v>
      </c>
    </row>
    <row r="4">
      <c r="A4" s="4" t="inlineStr">
        <is>
          <t>Payroll and benefits</t>
        </is>
      </c>
      <c r="B4" s="5" t="n">
        <v>937</v>
      </c>
      <c r="C4" s="5" t="n">
        <v>2138</v>
      </c>
    </row>
    <row r="5">
      <c r="A5" s="4" t="inlineStr">
        <is>
          <t>Legal costs</t>
        </is>
      </c>
      <c r="B5" s="5" t="n">
        <v>201</v>
      </c>
      <c r="C5" s="5" t="n">
        <v>37</v>
      </c>
    </row>
    <row r="6">
      <c r="A6" s="4" t="inlineStr">
        <is>
          <t>Contingent liability for earn-out provision</t>
        </is>
      </c>
      <c r="B6" s="5" t="n">
        <v>30</v>
      </c>
      <c r="C6" s="5" t="n">
        <v>56</v>
      </c>
    </row>
    <row r="7">
      <c r="A7" s="4" t="inlineStr">
        <is>
          <t>Deferred revenue, current</t>
        </is>
      </c>
      <c r="B7" s="5" t="n">
        <v>303</v>
      </c>
      <c r="C7" s="5" t="n">
        <v>550</v>
      </c>
    </row>
    <row r="8">
      <c r="A8" s="4" t="inlineStr">
        <is>
          <t>Taxes other than income taxes</t>
        </is>
      </c>
      <c r="B8" s="5" t="n">
        <v>182</v>
      </c>
      <c r="C8" s="5" t="n">
        <v>656</v>
      </c>
    </row>
    <row r="9">
      <c r="A9" s="4" t="inlineStr">
        <is>
          <t>Other</t>
        </is>
      </c>
      <c r="B9" s="5" t="n">
        <v>1295</v>
      </c>
      <c r="C9" s="5" t="n">
        <v>1805</v>
      </c>
    </row>
    <row r="10">
      <c r="A10" s="4" t="inlineStr">
        <is>
          <t>Total current accrued liabilities</t>
        </is>
      </c>
      <c r="B10" s="6" t="n">
        <v>3365</v>
      </c>
      <c r="C10" s="6" t="n">
        <v>58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562</v>
      </c>
      <c r="C4" s="6" t="n">
        <v>2134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fair value of contingent consideration</t>
        </is>
      </c>
      <c r="B6" s="5" t="n">
        <v>-26</v>
      </c>
      <c r="C6" s="5" t="n">
        <v>-359</v>
      </c>
      <c r="D6" s="4" t="inlineStr">
        <is>
          <t xml:space="preserve"> </t>
        </is>
      </c>
    </row>
    <row r="7">
      <c r="A7" s="4" t="inlineStr">
        <is>
          <t>Change in fair value of Contract Consideration Convertible Notes Payable</t>
        </is>
      </c>
      <c r="B7" s="5" t="n">
        <v>0</v>
      </c>
      <c r="C7" s="5" t="n">
        <v>-26095</v>
      </c>
      <c r="D7" s="4" t="inlineStr">
        <is>
          <t xml:space="preserve"> </t>
        </is>
      </c>
    </row>
    <row r="8">
      <c r="A8" s="4" t="inlineStr">
        <is>
          <t>Amortization of convertible note issuance cost</t>
        </is>
      </c>
      <c r="B8" s="5" t="n">
        <v>0</v>
      </c>
      <c r="C8" s="5" t="n">
        <v>83</v>
      </c>
      <c r="D8" s="4" t="inlineStr">
        <is>
          <t xml:space="preserve"> </t>
        </is>
      </c>
    </row>
    <row r="9">
      <c r="A9" s="4" t="inlineStr">
        <is>
          <t>Paid-in-kind interest expense</t>
        </is>
      </c>
      <c r="B9" s="5" t="n">
        <v>0</v>
      </c>
      <c r="C9" s="5" t="n">
        <v>1571</v>
      </c>
      <c r="D9" s="4" t="inlineStr">
        <is>
          <t xml:space="preserve"> </t>
        </is>
      </c>
    </row>
    <row r="10">
      <c r="A10" s="4" t="inlineStr">
        <is>
          <t>Amortization of contract assets</t>
        </is>
      </c>
      <c r="B10" s="5" t="n">
        <v>1267</v>
      </c>
      <c r="C10" s="5" t="n">
        <v>1251</v>
      </c>
      <c r="D10" s="4" t="inlineStr">
        <is>
          <t xml:space="preserve"> </t>
        </is>
      </c>
    </row>
    <row r="11">
      <c r="A11" s="4" t="inlineStr">
        <is>
          <t>Depreciation</t>
        </is>
      </c>
      <c r="B11" s="5" t="n">
        <v>220</v>
      </c>
      <c r="C11" s="5" t="n">
        <v>176</v>
      </c>
      <c r="D11" s="4" t="inlineStr">
        <is>
          <t xml:space="preserve"> </t>
        </is>
      </c>
    </row>
    <row r="12">
      <c r="A12" s="4" t="inlineStr">
        <is>
          <t>Amortization of asset-based loan origination costs</t>
        </is>
      </c>
      <c r="B12" s="5" t="n">
        <v>85</v>
      </c>
      <c r="C12" s="5" t="n">
        <v>0</v>
      </c>
      <c r="D12" s="4" t="inlineStr">
        <is>
          <t xml:space="preserve"> </t>
        </is>
      </c>
    </row>
    <row r="13">
      <c r="A13" s="4" t="inlineStr">
        <is>
          <t>Provision for credit losses, net of recoveries</t>
        </is>
      </c>
      <c r="B13" s="5" t="n">
        <v>32</v>
      </c>
      <c r="C13" s="5" t="n">
        <v>23</v>
      </c>
      <c r="D13" s="6" t="n">
        <v>138</v>
      </c>
    </row>
    <row r="14">
      <c r="A14" s="4" t="inlineStr">
        <is>
          <t>Provision for excess and obsolete inventory</t>
        </is>
      </c>
      <c r="B14" s="5" t="n">
        <v>285</v>
      </c>
      <c r="C14" s="5" t="n">
        <v>258</v>
      </c>
      <c r="D14" s="4" t="inlineStr">
        <is>
          <t xml:space="preserve"> </t>
        </is>
      </c>
    </row>
    <row r="15">
      <c r="A15" s="4" t="inlineStr">
        <is>
          <t>Lease expense</t>
        </is>
      </c>
      <c r="B15" s="5" t="n">
        <v>694</v>
      </c>
      <c r="C15" s="5" t="n">
        <v>977</v>
      </c>
      <c r="D15" s="4" t="inlineStr">
        <is>
          <t xml:space="preserve"> </t>
        </is>
      </c>
    </row>
    <row r="16">
      <c r="A16" s="4" t="inlineStr">
        <is>
          <t>Stock compensation expense</t>
        </is>
      </c>
      <c r="B16" s="5" t="n">
        <v>311</v>
      </c>
      <c r="C16" s="5" t="n">
        <v>-1112</v>
      </c>
      <c r="D16" s="4" t="inlineStr">
        <is>
          <t xml:space="preserve"> </t>
        </is>
      </c>
    </row>
    <row r="17">
      <c r="A17" s="4" t="inlineStr">
        <is>
          <t>Deferred income tax expense (benefit)</t>
        </is>
      </c>
      <c r="B17" s="5" t="n">
        <v>209</v>
      </c>
      <c r="C17" s="5" t="n">
        <v>-6</v>
      </c>
      <c r="D17" s="4" t="inlineStr">
        <is>
          <t xml:space="preserve"> </t>
        </is>
      </c>
    </row>
    <row r="18">
      <c r="A18" s="4" t="inlineStr">
        <is>
          <t>Paycheck protection plan loan forgiveness</t>
        </is>
      </c>
      <c r="B18" s="5" t="n">
        <v>0</v>
      </c>
      <c r="C18" s="5" t="n">
        <v>-4522</v>
      </c>
      <c r="D18" s="4" t="inlineStr">
        <is>
          <t xml:space="preserve"> </t>
        </is>
      </c>
    </row>
    <row r="19">
      <c r="A19" s="3" t="inlineStr">
        <is>
          <t>Changes in current assets and liabilities:</t>
        </is>
      </c>
      <c r="B19" s="4" t="inlineStr">
        <is>
          <t xml:space="preserve"> </t>
        </is>
      </c>
      <c r="C19" s="4" t="inlineStr">
        <is>
          <t xml:space="preserve"> </t>
        </is>
      </c>
      <c r="D19" s="4" t="inlineStr">
        <is>
          <t xml:space="preserve"> </t>
        </is>
      </c>
    </row>
    <row r="20">
      <c r="A20" s="4" t="inlineStr">
        <is>
          <t>Accounts receivable</t>
        </is>
      </c>
      <c r="B20" s="5" t="n">
        <v>2937</v>
      </c>
      <c r="C20" s="5" t="n">
        <v>3504</v>
      </c>
      <c r="D20" s="4" t="inlineStr">
        <is>
          <t xml:space="preserve"> </t>
        </is>
      </c>
    </row>
    <row r="21">
      <c r="A21" s="4" t="inlineStr">
        <is>
          <t>Accounts receivable, related party</t>
        </is>
      </c>
      <c r="B21" s="5" t="n">
        <v>-4086</v>
      </c>
      <c r="C21" s="5" t="n">
        <v>-3546</v>
      </c>
      <c r="D21" s="4" t="inlineStr">
        <is>
          <t xml:space="preserve"> </t>
        </is>
      </c>
    </row>
    <row r="22">
      <c r="A22" s="4" t="inlineStr">
        <is>
          <t>Inventories</t>
        </is>
      </c>
      <c r="B22" s="5" t="n">
        <v>-1318</v>
      </c>
      <c r="C22" s="5" t="n">
        <v>-441</v>
      </c>
      <c r="D22" s="4" t="inlineStr">
        <is>
          <t xml:space="preserve"> </t>
        </is>
      </c>
    </row>
    <row r="23">
      <c r="A23" s="4" t="inlineStr">
        <is>
          <t>Other assets</t>
        </is>
      </c>
      <c r="B23" s="5" t="n">
        <v>856</v>
      </c>
      <c r="C23" s="5" t="n">
        <v>-470</v>
      </c>
      <c r="D23" s="4" t="inlineStr">
        <is>
          <t xml:space="preserve"> </t>
        </is>
      </c>
    </row>
    <row r="24">
      <c r="A24" s="4" t="inlineStr">
        <is>
          <t>Accounts payable</t>
        </is>
      </c>
      <c r="B24" s="5" t="n">
        <v>4246</v>
      </c>
      <c r="C24" s="5" t="n">
        <v>8554</v>
      </c>
      <c r="D24" s="4" t="inlineStr">
        <is>
          <t xml:space="preserve"> </t>
        </is>
      </c>
    </row>
    <row r="25">
      <c r="A25" s="4" t="inlineStr">
        <is>
          <t>Accrued liabilities</t>
        </is>
      </c>
      <c r="B25" s="5" t="n">
        <v>-2499</v>
      </c>
      <c r="C25" s="5" t="n">
        <v>1236</v>
      </c>
      <c r="D25" s="4" t="inlineStr">
        <is>
          <t xml:space="preserve"> </t>
        </is>
      </c>
    </row>
    <row r="26">
      <c r="A26" s="4" t="inlineStr">
        <is>
          <t>Operating lease liabilities</t>
        </is>
      </c>
      <c r="B26" s="5" t="n">
        <v>-921</v>
      </c>
      <c r="C26" s="5" t="n">
        <v>-1190</v>
      </c>
      <c r="D26" s="4" t="inlineStr">
        <is>
          <t xml:space="preserve"> </t>
        </is>
      </c>
    </row>
    <row r="27">
      <c r="A27" s="4" t="inlineStr">
        <is>
          <t>Income taxes payable</t>
        </is>
      </c>
      <c r="B27" s="5" t="n">
        <v>33</v>
      </c>
      <c r="C27" s="5" t="n">
        <v>-87</v>
      </c>
      <c r="D27" s="4" t="inlineStr">
        <is>
          <t xml:space="preserve"> </t>
        </is>
      </c>
    </row>
    <row r="28">
      <c r="A28" s="4" t="inlineStr">
        <is>
          <t>Interest payable</t>
        </is>
      </c>
      <c r="B28" s="5" t="n">
        <v>0</v>
      </c>
      <c r="C28" s="5" t="n">
        <v>-8</v>
      </c>
      <c r="D28" s="4" t="inlineStr">
        <is>
          <t xml:space="preserve"> </t>
        </is>
      </c>
    </row>
    <row r="29">
      <c r="A29" s="4" t="inlineStr">
        <is>
          <t>Net cash provided by operating activities</t>
        </is>
      </c>
      <c r="B29" s="5" t="n">
        <v>3887</v>
      </c>
      <c r="C29" s="5" t="n">
        <v>1140</v>
      </c>
      <c r="D29" s="4" t="inlineStr">
        <is>
          <t xml:space="preserve"> </t>
        </is>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s</t>
        </is>
      </c>
      <c r="B31" s="5" t="n">
        <v>-152</v>
      </c>
      <c r="C31" s="5" t="n">
        <v>-157</v>
      </c>
      <c r="D31" s="4" t="inlineStr">
        <is>
          <t xml:space="preserve"> </t>
        </is>
      </c>
    </row>
    <row r="32">
      <c r="A32" s="4" t="inlineStr">
        <is>
          <t>Net cash used in investing activities</t>
        </is>
      </c>
      <c r="B32" s="5" t="n">
        <v>-152</v>
      </c>
      <c r="C32" s="5" t="n">
        <v>-157</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ayment for forfeited stock options</t>
        </is>
      </c>
      <c r="B34" s="5" t="n">
        <v>0</v>
      </c>
      <c r="C34" s="5" t="n">
        <v>-617</v>
      </c>
      <c r="D34" s="4" t="inlineStr">
        <is>
          <t xml:space="preserve"> </t>
        </is>
      </c>
    </row>
    <row r="35">
      <c r="A35" s="4" t="inlineStr">
        <is>
          <t>Payments on long term debt</t>
        </is>
      </c>
      <c r="B35" s="5" t="n">
        <v>-45</v>
      </c>
      <c r="C35" s="5" t="n">
        <v>-15</v>
      </c>
      <c r="D35" s="4" t="inlineStr">
        <is>
          <t xml:space="preserve"> </t>
        </is>
      </c>
    </row>
    <row r="36">
      <c r="A36" s="4" t="inlineStr">
        <is>
          <t>Proceeds from asset-based loan</t>
        </is>
      </c>
      <c r="B36" s="5" t="n">
        <v>38800</v>
      </c>
      <c r="C36" s="5" t="n">
        <v>0</v>
      </c>
      <c r="D36" s="4" t="inlineStr">
        <is>
          <t xml:space="preserve"> </t>
        </is>
      </c>
    </row>
    <row r="37">
      <c r="A37" s="4" t="inlineStr">
        <is>
          <t>Payments on asset-based loan</t>
        </is>
      </c>
      <c r="B37" s="5" t="n">
        <v>-43181</v>
      </c>
      <c r="C37" s="5" t="n">
        <v>0</v>
      </c>
      <c r="D37" s="4" t="inlineStr">
        <is>
          <t xml:space="preserve"> </t>
        </is>
      </c>
    </row>
    <row r="38">
      <c r="A38" s="4" t="inlineStr">
        <is>
          <t>Payments to tax authorities for shares withheld from employees</t>
        </is>
      </c>
      <c r="B38" s="5" t="n">
        <v>-9</v>
      </c>
      <c r="C38" s="5" t="n">
        <v>-200</v>
      </c>
      <c r="D38" s="4" t="inlineStr">
        <is>
          <t xml:space="preserve"> </t>
        </is>
      </c>
    </row>
    <row r="39">
      <c r="A39" s="4" t="inlineStr">
        <is>
          <t>Proceeds from issuance of stock</t>
        </is>
      </c>
      <c r="B39" s="5" t="n">
        <v>33</v>
      </c>
      <c r="C39" s="5" t="n">
        <v>20</v>
      </c>
      <c r="D39" s="4" t="inlineStr">
        <is>
          <t xml:space="preserve"> </t>
        </is>
      </c>
    </row>
    <row r="40">
      <c r="A40" s="4" t="inlineStr">
        <is>
          <t>Payments for finance leases</t>
        </is>
      </c>
      <c r="B40" s="5" t="n">
        <v>-9</v>
      </c>
      <c r="C40" s="5" t="n">
        <v>-6</v>
      </c>
      <c r="D40" s="4" t="inlineStr">
        <is>
          <t xml:space="preserve"> </t>
        </is>
      </c>
    </row>
    <row r="41">
      <c r="A41" s="4" t="inlineStr">
        <is>
          <t>Net cash used in financing activities</t>
        </is>
      </c>
      <c r="B41" s="5" t="n">
        <v>-4411</v>
      </c>
      <c r="C41" s="5" t="n">
        <v>-818</v>
      </c>
      <c r="D41" s="4" t="inlineStr">
        <is>
          <t xml:space="preserve"> </t>
        </is>
      </c>
    </row>
    <row r="42">
      <c r="A42" s="4" t="inlineStr">
        <is>
          <t>Effect of changes in exchange rates on cash and cash equivalents</t>
        </is>
      </c>
      <c r="B42" s="5" t="n">
        <v>42</v>
      </c>
      <c r="C42" s="5" t="n">
        <v>-21</v>
      </c>
      <c r="D42" s="4" t="inlineStr">
        <is>
          <t xml:space="preserve"> </t>
        </is>
      </c>
    </row>
    <row r="43">
      <c r="A43" s="4" t="inlineStr">
        <is>
          <t>Net change in cash and cash equivalents and restricted cash</t>
        </is>
      </c>
      <c r="B43" s="5" t="n">
        <v>-634</v>
      </c>
      <c r="C43" s="5" t="n">
        <v>144</v>
      </c>
      <c r="D43" s="4" t="inlineStr">
        <is>
          <t xml:space="preserve"> </t>
        </is>
      </c>
    </row>
    <row r="44">
      <c r="A44" s="4" t="inlineStr">
        <is>
          <t>Cash and cash equivalents at the beginning of period</t>
        </is>
      </c>
      <c r="B44" s="5" t="n">
        <v>5851</v>
      </c>
      <c r="C44" s="5" t="n">
        <v>12290</v>
      </c>
      <c r="D44" s="5" t="n">
        <v>12290</v>
      </c>
    </row>
    <row r="45">
      <c r="A45" s="4" t="inlineStr">
        <is>
          <t>Restricted cash at the beginning of period</t>
        </is>
      </c>
      <c r="B45" s="5" t="n">
        <v>102</v>
      </c>
      <c r="C45" s="5" t="n">
        <v>100</v>
      </c>
      <c r="D45" s="5" t="n">
        <v>100</v>
      </c>
    </row>
    <row r="46">
      <c r="A46" s="4" t="inlineStr">
        <is>
          <t>Cash and cash equivalents and restricted cash at beginning of period</t>
        </is>
      </c>
      <c r="B46" s="5" t="n">
        <v>5953</v>
      </c>
      <c r="C46" s="5" t="n">
        <v>12390</v>
      </c>
      <c r="D46" s="5" t="n">
        <v>12390</v>
      </c>
    </row>
    <row r="47">
      <c r="A47" s="4" t="inlineStr">
        <is>
          <t>Cash and cash equivalents at end of period</t>
        </is>
      </c>
      <c r="B47" s="5" t="n">
        <v>5219</v>
      </c>
      <c r="C47" s="5" t="n">
        <v>12433</v>
      </c>
      <c r="D47" s="5" t="n">
        <v>5851</v>
      </c>
    </row>
    <row r="48">
      <c r="A48" s="4" t="inlineStr">
        <is>
          <t>Restricted cash at the end of period</t>
        </is>
      </c>
      <c r="B48" s="5" t="n">
        <v>100</v>
      </c>
      <c r="C48" s="5" t="n">
        <v>101</v>
      </c>
      <c r="D48" s="5" t="n">
        <v>102</v>
      </c>
    </row>
    <row r="49">
      <c r="A49" s="4" t="inlineStr">
        <is>
          <t>Cash and cash equivalents and restricted cash at end of period</t>
        </is>
      </c>
      <c r="B49" s="6" t="n">
        <v>5319</v>
      </c>
      <c r="C49" s="6" t="n">
        <v>12534</v>
      </c>
      <c r="D49" s="6" t="n">
        <v>59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21" customWidth="1" min="2" max="2"/>
    <col width="22" customWidth="1" min="3" max="3"/>
    <col width="39" customWidth="1" min="4" max="4"/>
    <col width="40" customWidth="1" min="5" max="5"/>
    <col width="22" customWidth="1" min="6" max="6"/>
    <col width="37"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Debt and Convertible Notes Payable - Narratives (Details)</t>
        </is>
      </c>
      <c r="H1" s="2" t="inlineStr">
        <is>
          <t>1 Months Ended</t>
        </is>
      </c>
      <c r="I1" s="2" t="inlineStr">
        <is>
          <t>3 Months Ended</t>
        </is>
      </c>
    </row>
    <row r="2">
      <c r="B2" s="2" t="inlineStr">
        <is>
          <t>Sep. 06, 2023 shares</t>
        </is>
      </c>
      <c r="C2" s="2" t="inlineStr">
        <is>
          <t>Aug. 14, 2023 USD ($)</t>
        </is>
      </c>
      <c r="D2" s="2" t="inlineStr">
        <is>
          <t>May 17, 2023 USD ($) $ / shares shares</t>
        </is>
      </c>
      <c r="E2" s="2" t="inlineStr">
        <is>
          <t>Feb. 02, 2023 USD ($) $ / shares shares</t>
        </is>
      </c>
      <c r="F2" s="2" t="inlineStr">
        <is>
          <t>Jan. 05, 2023 USD ($)</t>
        </is>
      </c>
      <c r="G2" s="2" t="inlineStr">
        <is>
          <t>Feb. 02, 2022 USD ($) day $ / shares</t>
        </is>
      </c>
      <c r="H2" s="2" t="inlineStr">
        <is>
          <t>Apr. 30, 2020 USD ($)</t>
        </is>
      </c>
      <c r="I2" s="2" t="inlineStr">
        <is>
          <t>Mar. 31, 2024 USD ($)</t>
        </is>
      </c>
      <c r="J2" s="2" t="inlineStr">
        <is>
          <t>Mar. 31, 2023 USD ($)</t>
        </is>
      </c>
      <c r="K2" s="2" t="inlineStr">
        <is>
          <t>Dec. 31, 2023 USD ($)</t>
        </is>
      </c>
      <c r="L2" s="2" t="inlineStr">
        <is>
          <t>Jan. 04, 2023 USD ($)</t>
        </is>
      </c>
      <c r="M2" s="2" t="inlineStr">
        <is>
          <t>May 17,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base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11000</v>
      </c>
      <c r="J4" s="4" t="inlineStr">
        <is>
          <t xml:space="preserve"> </t>
        </is>
      </c>
      <c r="K4" s="6" t="n">
        <v>7492000</v>
      </c>
      <c r="L4" s="4" t="inlineStr">
        <is>
          <t xml:space="preserve"> </t>
        </is>
      </c>
      <c r="M4" s="4" t="inlineStr">
        <is>
          <t xml:space="preserve"> </t>
        </is>
      </c>
    </row>
    <row r="5">
      <c r="A5" s="4" t="inlineStr">
        <is>
          <t>Interest on AB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1000</v>
      </c>
      <c r="J5" s="4" t="inlineStr">
        <is>
          <t xml:space="preserve"> </t>
        </is>
      </c>
      <c r="K5" s="4" t="inlineStr">
        <is>
          <t xml:space="preserve"> </t>
        </is>
      </c>
      <c r="L5" s="4" t="inlineStr">
        <is>
          <t xml:space="preserve"> </t>
        </is>
      </c>
      <c r="M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6" t="n">
        <v>4522000</v>
      </c>
      <c r="K6" s="4" t="inlineStr">
        <is>
          <t xml:space="preserve"> </t>
        </is>
      </c>
      <c r="L6" s="4" t="inlineStr">
        <is>
          <t xml:space="preserve"> </t>
        </is>
      </c>
      <c r="M6" s="4" t="inlineStr">
        <is>
          <t xml:space="preserve"> </t>
        </is>
      </c>
    </row>
    <row r="7">
      <c r="A7" s="4" t="inlineStr">
        <is>
          <t>ProFrac Holdings | February 2023 Warrants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of notes to common stock (in shares) | shares</t>
        </is>
      </c>
      <c r="B9" s="4" t="inlineStr">
        <is>
          <t xml:space="preserve"> </t>
        </is>
      </c>
      <c r="C9" s="4" t="inlineStr">
        <is>
          <t xml:space="preserve"> </t>
        </is>
      </c>
      <c r="D9" s="4" t="inlineStr">
        <is>
          <t xml:space="preserve"> </t>
        </is>
      </c>
      <c r="E9" s="5" t="n">
        <v>1268328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 | Asset Based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term (years)</t>
        </is>
      </c>
      <c r="B12" s="4" t="inlineStr">
        <is>
          <t xml:space="preserve"> </t>
        </is>
      </c>
      <c r="C12" s="4" t="inlineStr">
        <is>
          <t>24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itial credit availability</t>
        </is>
      </c>
      <c r="B13" s="4" t="inlineStr">
        <is>
          <t xml:space="preserve"> </t>
        </is>
      </c>
      <c r="C13" s="6" t="n">
        <v>13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eligible accounts receivable (percent)</t>
        </is>
      </c>
      <c r="B14" s="4" t="inlineStr">
        <is>
          <t xml:space="preserve"> </t>
        </is>
      </c>
      <c r="C14" s="10" t="n">
        <v>0.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value of eligible inventory (percent)</t>
        </is>
      </c>
      <c r="B15" s="4" t="inlineStr">
        <is>
          <t xml:space="preserve"> </t>
        </is>
      </c>
      <c r="C15" s="10" t="n">
        <v>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sset-based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00000</v>
      </c>
      <c r="J16" s="4" t="inlineStr">
        <is>
          <t xml:space="preserve"> </t>
        </is>
      </c>
      <c r="K16" s="4" t="inlineStr">
        <is>
          <t xml:space="preserve"> </t>
        </is>
      </c>
      <c r="L16" s="4" t="inlineStr">
        <is>
          <t xml:space="preserve"> </t>
        </is>
      </c>
      <c r="M16" s="4" t="inlineStr">
        <is>
          <t xml:space="preserve"> </t>
        </is>
      </c>
    </row>
    <row r="17">
      <c r="A17" s="4" t="inlineStr">
        <is>
          <t>Available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00000</v>
      </c>
      <c r="J17" s="4" t="inlineStr">
        <is>
          <t xml:space="preserve"> </t>
        </is>
      </c>
      <c r="K17" s="4" t="inlineStr">
        <is>
          <t xml:space="preserve"> </t>
        </is>
      </c>
      <c r="L17" s="4" t="inlineStr">
        <is>
          <t xml:space="preserve"> </t>
        </is>
      </c>
      <c r="M17" s="4" t="inlineStr">
        <is>
          <t xml:space="preserve"> </t>
        </is>
      </c>
    </row>
    <row r="18">
      <c r="A18" s="4" t="inlineStr">
        <is>
          <t>Interest on AB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00</v>
      </c>
      <c r="J18" s="4" t="inlineStr">
        <is>
          <t xml:space="preserve"> </t>
        </is>
      </c>
      <c r="K18" s="4" t="inlineStr">
        <is>
          <t xml:space="preserve"> </t>
        </is>
      </c>
      <c r="L18" s="4" t="inlineStr">
        <is>
          <t xml:space="preserve"> </t>
        </is>
      </c>
      <c r="M18" s="4" t="inlineStr">
        <is>
          <t xml:space="preserve"> </t>
        </is>
      </c>
    </row>
    <row r="19">
      <c r="A19" s="4" t="inlineStr">
        <is>
          <t>Unamortized issuanc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c r="J19" s="4" t="inlineStr">
        <is>
          <t xml:space="preserve"> </t>
        </is>
      </c>
      <c r="K19" s="4" t="inlineStr">
        <is>
          <t xml:space="preserve"> </t>
        </is>
      </c>
      <c r="L19" s="4" t="inlineStr">
        <is>
          <t xml:space="preserve"> </t>
        </is>
      </c>
      <c r="M19" s="4" t="inlineStr">
        <is>
          <t xml:space="preserve"> </t>
        </is>
      </c>
    </row>
    <row r="20">
      <c r="A20" s="4" t="inlineStr">
        <is>
          <t>Debt instrument stated interest rate (percent)</t>
        </is>
      </c>
      <c r="B20" s="4" t="inlineStr">
        <is>
          <t xml:space="preserve"> </t>
        </is>
      </c>
      <c r="C20" s="9" t="n">
        <v>0.055</v>
      </c>
      <c r="D20" s="4" t="inlineStr">
        <is>
          <t xml:space="preserve"> </t>
        </is>
      </c>
      <c r="E20" s="4" t="inlineStr">
        <is>
          <t xml:space="preserve"> </t>
        </is>
      </c>
      <c r="F20" s="4" t="inlineStr">
        <is>
          <t xml:space="preserve"> </t>
        </is>
      </c>
      <c r="G20" s="4" t="inlineStr">
        <is>
          <t xml:space="preserve"> </t>
        </is>
      </c>
      <c r="H20" s="4" t="inlineStr">
        <is>
          <t xml:space="preserve"> </t>
        </is>
      </c>
      <c r="I20" s="10" t="n">
        <v>0.11</v>
      </c>
      <c r="J20" s="4" t="inlineStr">
        <is>
          <t xml:space="preserve"> </t>
        </is>
      </c>
      <c r="K20" s="4" t="inlineStr">
        <is>
          <t xml:space="preserve"> </t>
        </is>
      </c>
      <c r="L20" s="4" t="inlineStr">
        <is>
          <t xml:space="preserve"> </t>
        </is>
      </c>
      <c r="M20" s="4" t="inlineStr">
        <is>
          <t xml:space="preserve"> </t>
        </is>
      </c>
    </row>
    <row r="21">
      <c r="A21" s="4" t="inlineStr">
        <is>
          <t>Commitment fee percentage (percent)</t>
        </is>
      </c>
      <c r="B21" s="4" t="inlineStr">
        <is>
          <t xml:space="preserve"> </t>
        </is>
      </c>
      <c r="C21" s="10"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non usage fee (percent)</t>
        </is>
      </c>
      <c r="B22" s="4" t="inlineStr">
        <is>
          <t xml:space="preserve"> </t>
        </is>
      </c>
      <c r="C22" s="9" t="n">
        <v>0.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termination fee contingency period</t>
        </is>
      </c>
      <c r="B23" s="4" t="inlineStr">
        <is>
          <t xml:space="preserve"> </t>
        </is>
      </c>
      <c r="C23" s="4" t="inlineStr">
        <is>
          <t>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 facility covenant amount minimum tangible net wor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000000</v>
      </c>
      <c r="J24" s="4" t="inlineStr">
        <is>
          <t xml:space="preserve"> </t>
        </is>
      </c>
      <c r="K24" s="4" t="inlineStr">
        <is>
          <t xml:space="preserve"> </t>
        </is>
      </c>
      <c r="L24" s="4" t="inlineStr">
        <is>
          <t xml:space="preserve"> </t>
        </is>
      </c>
      <c r="M24" s="4" t="inlineStr">
        <is>
          <t xml:space="preserve"> </t>
        </is>
      </c>
    </row>
    <row r="25">
      <c r="A25" s="4" t="inlineStr">
        <is>
          <t>Line of Credit | Asset Based Loan |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arly termination fee (percent)</t>
        </is>
      </c>
      <c r="B27" s="4" t="inlineStr">
        <is>
          <t xml:space="preserve"> </t>
        </is>
      </c>
      <c r="C27" s="9" t="n">
        <v>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 Asset Based Loan |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arly termination fee (percent)</t>
        </is>
      </c>
      <c r="B30" s="4" t="inlineStr">
        <is>
          <t xml:space="preserve"> </t>
        </is>
      </c>
      <c r="C30" s="9" t="n">
        <v>0.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 Asset Based Loan | 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sis spread on variable rate (percent)</t>
        </is>
      </c>
      <c r="B33" s="4" t="inlineStr">
        <is>
          <t xml:space="preserve"> </t>
        </is>
      </c>
      <c r="C33" s="9" t="n">
        <v>0.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of Credit | Asset Based Loa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eligible accounts receivable (percent)</t>
        </is>
      </c>
      <c r="B36" s="4" t="inlineStr">
        <is>
          <t xml:space="preserve"> </t>
        </is>
      </c>
      <c r="C36" s="10"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secured Debt | Flotek PPP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8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giveness of debt</t>
        </is>
      </c>
      <c r="B40" s="4" t="inlineStr">
        <is>
          <t xml:space="preserve"> </t>
        </is>
      </c>
      <c r="C40" s="4" t="inlineStr">
        <is>
          <t xml:space="preserve"> </t>
        </is>
      </c>
      <c r="D40" s="4" t="inlineStr">
        <is>
          <t xml:space="preserve"> </t>
        </is>
      </c>
      <c r="E40" s="4" t="inlineStr">
        <is>
          <t xml:space="preserve"> </t>
        </is>
      </c>
      <c r="F40" s="6" t="n">
        <v>44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94000</v>
      </c>
      <c r="J41" s="4" t="inlineStr">
        <is>
          <t xml:space="preserve"> </t>
        </is>
      </c>
      <c r="K41" s="6" t="n">
        <v>239000</v>
      </c>
      <c r="L41" s="6" t="n">
        <v>4800000</v>
      </c>
      <c r="M41" s="4" t="inlineStr">
        <is>
          <t xml:space="preserve"> </t>
        </is>
      </c>
    </row>
    <row r="42">
      <c r="A42" s="4" t="inlineStr">
        <is>
          <t>Accrued interest forgiveness</t>
        </is>
      </c>
      <c r="B42" s="4" t="inlineStr">
        <is>
          <t xml:space="preserve"> </t>
        </is>
      </c>
      <c r="C42" s="4" t="inlineStr">
        <is>
          <t xml:space="preserve"> </t>
        </is>
      </c>
      <c r="D42" s="4" t="inlineStr">
        <is>
          <t xml:space="preserve"> </t>
        </is>
      </c>
      <c r="E42" s="4" t="inlineStr">
        <is>
          <t xml:space="preserve"> </t>
        </is>
      </c>
      <c r="F42" s="5" t="n">
        <v>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6" t="n">
        <v>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paid in monthly install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000</v>
      </c>
      <c r="J44" s="4" t="inlineStr">
        <is>
          <t xml:space="preserve"> </t>
        </is>
      </c>
      <c r="K44" s="4" t="inlineStr">
        <is>
          <t xml:space="preserve"> </t>
        </is>
      </c>
      <c r="L44" s="4" t="inlineStr">
        <is>
          <t xml:space="preserve"> </t>
        </is>
      </c>
      <c r="M44" s="4" t="inlineStr">
        <is>
          <t xml:space="preserve"> </t>
        </is>
      </c>
    </row>
    <row r="45">
      <c r="A45" s="4" t="inlineStr">
        <is>
          <t>Other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500000</v>
      </c>
      <c r="J45" s="4" t="inlineStr">
        <is>
          <t xml:space="preserve"> </t>
        </is>
      </c>
      <c r="K45" s="4" t="inlineStr">
        <is>
          <t xml:space="preserve"> </t>
        </is>
      </c>
      <c r="L45" s="4" t="inlineStr">
        <is>
          <t xml:space="preserve"> </t>
        </is>
      </c>
      <c r="M45" s="4" t="inlineStr">
        <is>
          <t xml:space="preserve"> </t>
        </is>
      </c>
    </row>
    <row r="46">
      <c r="A46" s="4" t="inlineStr">
        <is>
          <t>Gain (loss) on extinguishment of debt, 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400000</v>
      </c>
      <c r="J46" s="4" t="inlineStr">
        <is>
          <t xml:space="preserve"> </t>
        </is>
      </c>
      <c r="K46" s="4" t="inlineStr">
        <is>
          <t xml:space="preserve"> </t>
        </is>
      </c>
      <c r="L46" s="4" t="inlineStr">
        <is>
          <t xml:space="preserve"> </t>
        </is>
      </c>
      <c r="M46" s="4" t="inlineStr">
        <is>
          <t xml:space="preserve"> </t>
        </is>
      </c>
    </row>
    <row r="47">
      <c r="A47" s="4" t="inlineStr">
        <is>
          <t>Gain (loss) on extinguishment of debt, 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0000</v>
      </c>
      <c r="J47" s="4" t="inlineStr">
        <is>
          <t xml:space="preserve"> </t>
        </is>
      </c>
      <c r="K47" s="4" t="inlineStr">
        <is>
          <t xml:space="preserve"> </t>
        </is>
      </c>
      <c r="L47" s="4" t="inlineStr">
        <is>
          <t xml:space="preserve"> </t>
        </is>
      </c>
      <c r="M47" s="4" t="inlineStr">
        <is>
          <t xml:space="preserve"> </t>
        </is>
      </c>
    </row>
    <row r="48">
      <c r="A48" s="4" t="inlineStr">
        <is>
          <t>Convertible Debt | February 2023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sion price (in dollar per share) | $ / shares</t>
        </is>
      </c>
      <c r="B50" s="4" t="inlineStr">
        <is>
          <t xml:space="preserve"> </t>
        </is>
      </c>
      <c r="C50" s="4" t="inlineStr">
        <is>
          <t xml:space="preserve"> </t>
        </is>
      </c>
      <c r="D50" s="4" t="inlineStr">
        <is>
          <t xml:space="preserve"> </t>
        </is>
      </c>
      <c r="E50" s="7" t="n">
        <v>0.0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tible Debt | PIPE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term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 year</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stated interest rate (percent)</t>
        </is>
      </c>
      <c r="B54" s="4" t="inlineStr">
        <is>
          <t xml:space="preserve"> </t>
        </is>
      </c>
      <c r="C54" s="4" t="inlineStr">
        <is>
          <t xml:space="preserve"> </t>
        </is>
      </c>
      <c r="D54" s="4" t="inlineStr">
        <is>
          <t xml:space="preserve"> </t>
        </is>
      </c>
      <c r="E54" s="4" t="inlineStr">
        <is>
          <t xml:space="preserve"> </t>
        </is>
      </c>
      <c r="F54" s="4" t="inlineStr">
        <is>
          <t xml:space="preserve"> </t>
        </is>
      </c>
      <c r="G54" s="10" t="n">
        <v>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212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6" t="n">
        <v>201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price (in dollar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11" t="n">
        <v>1.0881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price trigger (in dollars per share) | $ / shares</t>
        </is>
      </c>
      <c r="B58" s="4" t="inlineStr">
        <is>
          <t xml:space="preserve"> </t>
        </is>
      </c>
      <c r="C58" s="4" t="inlineStr">
        <is>
          <t xml:space="preserve"> </t>
        </is>
      </c>
      <c r="D58" s="4" t="inlineStr">
        <is>
          <t xml:space="preserve"> </t>
        </is>
      </c>
      <c r="E58" s="12" t="n">
        <v>0.8705000000000001</v>
      </c>
      <c r="F58" s="4" t="inlineStr">
        <is>
          <t xml:space="preserve"> </t>
        </is>
      </c>
      <c r="G58" s="13" t="n">
        <v>2.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price trigger for trading period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14" t="n">
        <v>1.74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hreshold trading days | day</t>
        </is>
      </c>
      <c r="B60" s="4" t="inlineStr">
        <is>
          <t xml:space="preserve"> </t>
        </is>
      </c>
      <c r="C60" s="4" t="inlineStr">
        <is>
          <t xml:space="preserve"> </t>
        </is>
      </c>
      <c r="D60" s="4" t="inlineStr">
        <is>
          <t xml:space="preserve"> </t>
        </is>
      </c>
      <c r="E60" s="4" t="inlineStr">
        <is>
          <t xml:space="preserve"> </t>
        </is>
      </c>
      <c r="F60" s="4" t="inlineStr">
        <is>
          <t xml:space="preserve"> </t>
        </is>
      </c>
      <c r="G60" s="5" t="n">
        <v>2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secutive trading days | day</t>
        </is>
      </c>
      <c r="B61" s="4" t="inlineStr">
        <is>
          <t xml:space="preserve"> </t>
        </is>
      </c>
      <c r="C61" s="4" t="inlineStr">
        <is>
          <t xml:space="preserve"> </t>
        </is>
      </c>
      <c r="D61" s="4" t="inlineStr">
        <is>
          <t xml:space="preserve"> </t>
        </is>
      </c>
      <c r="E61" s="4" t="inlineStr">
        <is>
          <t xml:space="preserve"> </t>
        </is>
      </c>
      <c r="F61" s="4" t="inlineStr">
        <is>
          <t xml:space="preserve"> </t>
        </is>
      </c>
      <c r="G61" s="5" t="n">
        <v>3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tible Debt | ProFrac Agreement Con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stated interest rate (percent)</t>
        </is>
      </c>
      <c r="B64" s="4" t="inlineStr">
        <is>
          <t xml:space="preserve"> </t>
        </is>
      </c>
      <c r="C64" s="4" t="inlineStr">
        <is>
          <t xml:space="preserve"> </t>
        </is>
      </c>
      <c r="D64" s="4" t="inlineStr">
        <is>
          <t xml:space="preserve"> </t>
        </is>
      </c>
      <c r="E64" s="4" t="inlineStr">
        <is>
          <t xml:space="preserve"> </t>
        </is>
      </c>
      <c r="F64" s="4" t="inlineStr">
        <is>
          <t xml:space="preserve"> </t>
        </is>
      </c>
      <c r="G64" s="10" t="n">
        <v>0.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6" t="n">
        <v>10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price (in dollar per share) | $ / shares</t>
        </is>
      </c>
      <c r="B66" s="4" t="inlineStr">
        <is>
          <t xml:space="preserve"> </t>
        </is>
      </c>
      <c r="C66" s="4" t="inlineStr">
        <is>
          <t xml:space="preserve"> </t>
        </is>
      </c>
      <c r="D66" s="4" t="inlineStr">
        <is>
          <t xml:space="preserve"> </t>
        </is>
      </c>
      <c r="E66" s="8" t="n">
        <v>1.1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tible debt, fair value disclosures</t>
        </is>
      </c>
      <c r="B67" s="4" t="inlineStr">
        <is>
          <t xml:space="preserve"> </t>
        </is>
      </c>
      <c r="C67" s="4" t="inlineStr">
        <is>
          <t xml:space="preserve"> </t>
        </is>
      </c>
      <c r="D67" s="4" t="inlineStr">
        <is>
          <t xml:space="preserve"> </t>
        </is>
      </c>
      <c r="E67" s="6" t="n">
        <v>151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tible Debt | ProFrac Agreement Contract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sion of notes to common stock (in shares) | shares</t>
        </is>
      </c>
      <c r="B70" s="5" t="n">
        <v>1268328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tible notes payable</t>
        </is>
      </c>
      <c r="B71" s="4" t="inlineStr">
        <is>
          <t xml:space="preserve"> </t>
        </is>
      </c>
      <c r="C71" s="4" t="inlineStr">
        <is>
          <t xml:space="preserve"> </t>
        </is>
      </c>
      <c r="D71" s="4" t="inlineStr">
        <is>
          <t xml:space="preserve"> </t>
        </is>
      </c>
      <c r="E71" s="5" t="n">
        <v>11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aid-in-kind interest expense</t>
        </is>
      </c>
      <c r="B72" s="4" t="inlineStr">
        <is>
          <t xml:space="preserve"> </t>
        </is>
      </c>
      <c r="C72" s="4" t="inlineStr">
        <is>
          <t xml:space="preserve"> </t>
        </is>
      </c>
      <c r="D72" s="4" t="inlineStr">
        <is>
          <t xml:space="preserve"> </t>
        </is>
      </c>
      <c r="E72" s="5" t="n">
        <v>1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tible debt, fair value disclosures</t>
        </is>
      </c>
      <c r="B73" s="4" t="inlineStr">
        <is>
          <t xml:space="preserve"> </t>
        </is>
      </c>
      <c r="C73" s="4" t="inlineStr">
        <is>
          <t xml:space="preserve"> </t>
        </is>
      </c>
      <c r="D73" s="4" t="inlineStr">
        <is>
          <t xml:space="preserve"> </t>
        </is>
      </c>
      <c r="E73" s="6" t="n">
        <v>151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Debt | ProFrac Agreement Contract | Related Party | Reverse Stock Spl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version of notes to common stock (in shares) | shares</t>
        </is>
      </c>
      <c r="B76" s="5" t="n">
        <v>211388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vertible Debt | ProFrac Agreement Contract | Estimate of Fair Value Measur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vertible debt, fair value disclosures</t>
        </is>
      </c>
      <c r="B79" s="4" t="inlineStr">
        <is>
          <t xml:space="preserve"> </t>
        </is>
      </c>
      <c r="C79" s="4" t="inlineStr">
        <is>
          <t xml:space="preserve"> </t>
        </is>
      </c>
      <c r="D79" s="4" t="inlineStr">
        <is>
          <t xml:space="preserve"> </t>
        </is>
      </c>
      <c r="E79" s="4" t="inlineStr">
        <is>
          <t xml:space="preserve"> </t>
        </is>
      </c>
      <c r="F79" s="4" t="inlineStr">
        <is>
          <t xml:space="preserve"> </t>
        </is>
      </c>
      <c r="G79" s="6" t="n">
        <v>1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vertible Debt | Amended ProFrac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stated interest rate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0" t="n">
        <v>0.1</v>
      </c>
    </row>
    <row r="83">
      <c r="A83" s="4" t="inlineStr">
        <is>
          <t>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50000000</v>
      </c>
    </row>
    <row r="84">
      <c r="A84" s="4" t="inlineStr">
        <is>
          <t>Conversion price (in dollar per share) | $ / shares</t>
        </is>
      </c>
      <c r="B84" s="4" t="inlineStr">
        <is>
          <t xml:space="preserve"> </t>
        </is>
      </c>
      <c r="C84" s="4" t="inlineStr">
        <is>
          <t xml:space="preserve"> </t>
        </is>
      </c>
      <c r="D84" s="8" t="n">
        <v>0.6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vertible debt, fair value disclosures</t>
        </is>
      </c>
      <c r="B85" s="4" t="inlineStr">
        <is>
          <t xml:space="preserve"> </t>
        </is>
      </c>
      <c r="C85" s="4" t="inlineStr">
        <is>
          <t xml:space="preserve"> </t>
        </is>
      </c>
      <c r="D85" s="6" t="n">
        <v>406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vertible Debt | Amended ProFrac Agreement | Reverse Stock Spl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sion of notes to common stock (in shares) | shares</t>
        </is>
      </c>
      <c r="B88" s="4" t="inlineStr">
        <is>
          <t xml:space="preserve"> </t>
        </is>
      </c>
      <c r="C88" s="4" t="inlineStr">
        <is>
          <t xml:space="preserve"> </t>
        </is>
      </c>
      <c r="D88" s="5" t="n">
        <v>1058282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vertible Debt | Amended ProFrac Agreement |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version price (in dollar per share) | $ / shares</t>
        </is>
      </c>
      <c r="B91" s="4" t="inlineStr">
        <is>
          <t xml:space="preserve"> </t>
        </is>
      </c>
      <c r="C91" s="4" t="inlineStr">
        <is>
          <t xml:space="preserve"> </t>
        </is>
      </c>
      <c r="D91" s="7" t="n">
        <v>0.870500000000000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version of notes to common stock (in shares) | shares</t>
        </is>
      </c>
      <c r="B92" s="5" t="n">
        <v>12683280</v>
      </c>
      <c r="C92" s="4" t="inlineStr">
        <is>
          <t xml:space="preserve"> </t>
        </is>
      </c>
      <c r="D92" s="5" t="n">
        <v>63496922</v>
      </c>
      <c r="E92" s="5" t="n">
        <v>1268328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vertible notes payable</t>
        </is>
      </c>
      <c r="B93" s="4" t="inlineStr">
        <is>
          <t xml:space="preserve"> </t>
        </is>
      </c>
      <c r="C93" s="4" t="inlineStr">
        <is>
          <t xml:space="preserve"> </t>
        </is>
      </c>
      <c r="D93" s="4" t="inlineStr">
        <is>
          <t xml:space="preserve"> </t>
        </is>
      </c>
      <c r="E93" s="6" t="n">
        <v>11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aid-in-kind interest expense</t>
        </is>
      </c>
      <c r="B94" s="4" t="inlineStr">
        <is>
          <t xml:space="preserve"> </t>
        </is>
      </c>
      <c r="C94" s="4" t="inlineStr">
        <is>
          <t xml:space="preserve"> </t>
        </is>
      </c>
      <c r="D94" s="4" t="inlineStr">
        <is>
          <t xml:space="preserve"> </t>
        </is>
      </c>
      <c r="E94" s="6" t="n">
        <v>1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vertible debt, fair value disclosures</t>
        </is>
      </c>
      <c r="B95" s="4" t="inlineStr">
        <is>
          <t xml:space="preserve"> </t>
        </is>
      </c>
      <c r="C95" s="4" t="inlineStr">
        <is>
          <t xml:space="preserve"> </t>
        </is>
      </c>
      <c r="D95" s="6" t="n">
        <v>406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nvertible Debt | Amended ProFrac Agreement | Related Party | Reverse Stock Spl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nversion of notes to common stock (in shares) | shares</t>
        </is>
      </c>
      <c r="B98" s="5" t="n">
        <v>211388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vertible Debt | Amended ProFrac Agreement | Estimate of Fair Value Measur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nvertible debt, fair value disclosu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69500000</v>
      </c>
    </row>
    <row r="102">
      <c r="A102" s="4" t="inlineStr">
        <is>
          <t>Convertible Notes Payable | Other Convertibl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sion of notes to common stock (in shares) | shares</t>
        </is>
      </c>
      <c r="B104" s="4" t="inlineStr">
        <is>
          <t xml:space="preserve"> </t>
        </is>
      </c>
      <c r="C104" s="4" t="inlineStr">
        <is>
          <t xml:space="preserve"> </t>
        </is>
      </c>
      <c r="D104" s="4" t="inlineStr">
        <is>
          <t xml:space="preserve"> </t>
        </is>
      </c>
      <c r="E104" s="5" t="n">
        <v>1033584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vertible notes payable</t>
        </is>
      </c>
      <c r="B105" s="4" t="inlineStr">
        <is>
          <t xml:space="preserve"> </t>
        </is>
      </c>
      <c r="C105" s="4" t="inlineStr">
        <is>
          <t xml:space="preserve"> </t>
        </is>
      </c>
      <c r="D105" s="4" t="inlineStr">
        <is>
          <t xml:space="preserve"> </t>
        </is>
      </c>
      <c r="E105" s="6" t="n">
        <v>9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aid-in-kind interest expense</t>
        </is>
      </c>
      <c r="B106" s="4" t="inlineStr">
        <is>
          <t xml:space="preserve"> </t>
        </is>
      </c>
      <c r="C106" s="4" t="inlineStr">
        <is>
          <t xml:space="preserve"> </t>
        </is>
      </c>
      <c r="D106" s="4" t="inlineStr">
        <is>
          <t xml:space="preserve"> </t>
        </is>
      </c>
      <c r="E106" s="6" t="n">
        <v>8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nvertible Notes Payable | Other Convertible Debt | Reverse Stock Spl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nversion of notes to common stock (in shares) | shares</t>
        </is>
      </c>
      <c r="B109" s="4" t="inlineStr">
        <is>
          <t xml:space="preserve"> </t>
        </is>
      </c>
      <c r="C109" s="4" t="inlineStr">
        <is>
          <t xml:space="preserve"> </t>
        </is>
      </c>
      <c r="D109" s="4" t="inlineStr">
        <is>
          <t xml:space="preserve"> </t>
        </is>
      </c>
      <c r="E109" s="5" t="n">
        <v>172264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2">
    <mergeCell ref="A1:A2"/>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onvertible Notes Payable - Schedule of Debt (Details) - USD ($) $ in Thousands</t>
        </is>
      </c>
      <c r="B1" s="2" t="inlineStr">
        <is>
          <t>Mar. 31, 2024</t>
        </is>
      </c>
      <c r="C1" s="2" t="inlineStr">
        <is>
          <t>Dec. 31, 2023</t>
        </is>
      </c>
      <c r="D1" s="2" t="inlineStr">
        <is>
          <t>Jan. 04, 2023</t>
        </is>
      </c>
    </row>
    <row r="2">
      <c r="A2" s="3" t="inlineStr">
        <is>
          <t>Debt Instrument</t>
        </is>
      </c>
      <c r="B2" s="4" t="inlineStr">
        <is>
          <t xml:space="preserve"> </t>
        </is>
      </c>
      <c r="C2" s="4" t="inlineStr">
        <is>
          <t xml:space="preserve"> </t>
        </is>
      </c>
      <c r="D2" s="4" t="inlineStr">
        <is>
          <t xml:space="preserve"> </t>
        </is>
      </c>
    </row>
    <row r="3">
      <c r="A3" s="4" t="inlineStr">
        <is>
          <t>Less current maturities</t>
        </is>
      </c>
      <c r="B3" s="6" t="n">
        <v>-179</v>
      </c>
      <c r="C3" s="6" t="n">
        <v>-179</v>
      </c>
      <c r="D3" s="4" t="inlineStr">
        <is>
          <t xml:space="preserve"> </t>
        </is>
      </c>
    </row>
    <row r="4">
      <c r="A4" s="4" t="inlineStr">
        <is>
          <t>Unsecured Debt | Flotek PPP loan</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Flotek PPP loan</t>
        </is>
      </c>
      <c r="B6" s="5" t="n">
        <v>194</v>
      </c>
      <c r="C6" s="5" t="n">
        <v>239</v>
      </c>
      <c r="D6" s="6" t="n">
        <v>4800</v>
      </c>
    </row>
    <row r="7">
      <c r="A7" s="4" t="inlineStr">
        <is>
          <t>Total long-term debt, net of current portion</t>
        </is>
      </c>
      <c r="B7" s="6" t="n">
        <v>15</v>
      </c>
      <c r="C7" s="6" t="n">
        <v>60</v>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Convertible Notes Payable - Schedule of Loan Repayments (Details) $ in Thousands</t>
        </is>
      </c>
      <c r="B1" s="2" t="inlineStr">
        <is>
          <t>Mar. 31, 2024 USD ($)</t>
        </is>
      </c>
    </row>
    <row r="2">
      <c r="A2" s="3" t="inlineStr">
        <is>
          <t>Repayment</t>
        </is>
      </c>
      <c r="B2" s="4" t="inlineStr">
        <is>
          <t xml:space="preserve"> </t>
        </is>
      </c>
    </row>
    <row r="3">
      <c r="A3" s="4" t="inlineStr">
        <is>
          <t>2024 (excluding the three months ended March 31, 2024)</t>
        </is>
      </c>
      <c r="B3" s="6" t="n">
        <v>134</v>
      </c>
    </row>
    <row r="4">
      <c r="A4" s="4" t="inlineStr">
        <is>
          <t>2025</t>
        </is>
      </c>
      <c r="B4" s="5" t="n">
        <v>60</v>
      </c>
    </row>
    <row r="5">
      <c r="A5" s="4" t="inlineStr">
        <is>
          <t>Total Flotek PPP loan</t>
        </is>
      </c>
      <c r="B5" s="6" t="n">
        <v>1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Thousands</t>
        </is>
      </c>
      <c r="B1" s="2" t="inlineStr">
        <is>
          <t>Mar. 31, 2024</t>
        </is>
      </c>
      <c r="C1" s="2" t="inlineStr">
        <is>
          <t>Dec. 31, 2023</t>
        </is>
      </c>
    </row>
    <row r="2">
      <c r="A2" s="3" t="inlineStr">
        <is>
          <t>Fair Value, Assets and Liabilities Measured on Recurring</t>
        </is>
      </c>
      <c r="B2" s="4" t="inlineStr">
        <is>
          <t xml:space="preserve"> </t>
        </is>
      </c>
      <c r="C2" s="4" t="inlineStr">
        <is>
          <t xml:space="preserve"> </t>
        </is>
      </c>
    </row>
    <row r="3">
      <c r="A3" s="4" t="inlineStr">
        <is>
          <t>Contingent earnout consideration</t>
        </is>
      </c>
      <c r="B3" s="6" t="n">
        <v>30</v>
      </c>
      <c r="C3" s="6" t="n">
        <v>56</v>
      </c>
    </row>
    <row r="4">
      <c r="A4" s="4" t="inlineStr">
        <is>
          <t>Liabilities measured at fair value on a recurring basis</t>
        </is>
      </c>
      <c r="B4" s="5" t="n">
        <v>30</v>
      </c>
      <c r="C4" s="5" t="n">
        <v>56</v>
      </c>
    </row>
    <row r="5">
      <c r="A5" s="4" t="inlineStr">
        <is>
          <t>Level 1</t>
        </is>
      </c>
      <c r="B5" s="4" t="inlineStr">
        <is>
          <t xml:space="preserve"> </t>
        </is>
      </c>
      <c r="C5" s="4" t="inlineStr">
        <is>
          <t xml:space="preserve"> </t>
        </is>
      </c>
    </row>
    <row r="6">
      <c r="A6" s="3" t="inlineStr">
        <is>
          <t>Fair Value, Assets and Liabilities Measured on Recurring</t>
        </is>
      </c>
      <c r="B6" s="4" t="inlineStr">
        <is>
          <t xml:space="preserve"> </t>
        </is>
      </c>
      <c r="C6" s="4" t="inlineStr">
        <is>
          <t xml:space="preserve"> </t>
        </is>
      </c>
    </row>
    <row r="7">
      <c r="A7" s="4" t="inlineStr">
        <is>
          <t>Contingent earnout consideration</t>
        </is>
      </c>
      <c r="B7" s="5" t="n">
        <v>0</v>
      </c>
      <c r="C7" s="5" t="n">
        <v>0</v>
      </c>
    </row>
    <row r="8">
      <c r="A8" s="4" t="inlineStr">
        <is>
          <t>Liabilities measured at fair value on a recurring basi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t>
        </is>
      </c>
      <c r="B10" s="4" t="inlineStr">
        <is>
          <t xml:space="preserve"> </t>
        </is>
      </c>
      <c r="C10" s="4" t="inlineStr">
        <is>
          <t xml:space="preserve"> </t>
        </is>
      </c>
    </row>
    <row r="11">
      <c r="A11" s="4" t="inlineStr">
        <is>
          <t>Contingent earnout consideration</t>
        </is>
      </c>
      <c r="B11" s="5" t="n">
        <v>0</v>
      </c>
      <c r="C11" s="5" t="n">
        <v>0</v>
      </c>
    </row>
    <row r="12">
      <c r="A12" s="4" t="inlineStr">
        <is>
          <t>Liabilities measured at fair value on a recurring basis</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t>
        </is>
      </c>
      <c r="B14" s="4" t="inlineStr">
        <is>
          <t xml:space="preserve"> </t>
        </is>
      </c>
      <c r="C14" s="4" t="inlineStr">
        <is>
          <t xml:space="preserve"> </t>
        </is>
      </c>
    </row>
    <row r="15">
      <c r="A15" s="4" t="inlineStr">
        <is>
          <t>Contingent earnout consideration</t>
        </is>
      </c>
      <c r="B15" s="5" t="n">
        <v>30</v>
      </c>
      <c r="C15" s="5" t="n">
        <v>56</v>
      </c>
    </row>
    <row r="16">
      <c r="A16" s="4" t="inlineStr">
        <is>
          <t>Liabilities measured at fair value on a recurring basis</t>
        </is>
      </c>
      <c r="B16" s="6" t="n">
        <v>30</v>
      </c>
      <c r="C16" s="6" t="n">
        <v>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 Monte Carlo Simulation (Details)</t>
        </is>
      </c>
      <c r="B1" s="2" t="inlineStr">
        <is>
          <t>Mar. 31, 2024</t>
        </is>
      </c>
      <c r="C1" s="2" t="inlineStr">
        <is>
          <t>Dec. 31, 2023</t>
        </is>
      </c>
    </row>
    <row r="2">
      <c r="A2" s="4" t="inlineStr">
        <is>
          <t>Risk-free interest rat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Earn out provision, measurement input</t>
        </is>
      </c>
      <c r="B4" s="12" t="n">
        <v>0.0497</v>
      </c>
      <c r="C4" s="12" t="n">
        <v>0.0458</v>
      </c>
    </row>
    <row r="5">
      <c r="A5" s="4" t="inlineStr">
        <is>
          <t>Expected volatility</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Earn out provision, measurement input</t>
        </is>
      </c>
      <c r="B7" s="15" t="n">
        <v>0.7</v>
      </c>
      <c r="C7" s="15" t="n">
        <v>0.7</v>
      </c>
    </row>
    <row r="8">
      <c r="A8" s="4" t="inlineStr">
        <is>
          <t>Term until liquidation (years)</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Earn out provision, measurement input</t>
        </is>
      </c>
      <c r="B10" s="13" t="n">
        <v>1.13</v>
      </c>
      <c r="C10" s="13" t="n">
        <v>1.38</v>
      </c>
    </row>
    <row r="11">
      <c r="A11" s="4" t="inlineStr">
        <is>
          <t>Stock price (pre-Reverse Stock Split basis)</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Earn out provision, measurement input</t>
        </is>
      </c>
      <c r="B13" s="13" t="n">
        <v>3.74</v>
      </c>
      <c r="C13" s="13" t="n">
        <v>3.92</v>
      </c>
    </row>
    <row r="14">
      <c r="A14" s="4" t="inlineStr">
        <is>
          <t>Discount r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Earn out provision, measurement input</t>
        </is>
      </c>
      <c r="B16" s="12" t="n">
        <v>0.1367</v>
      </c>
      <c r="C16" s="12" t="n">
        <v>0.11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Fair Value Measurements - Narratives (Details) - USD ($) $ / shares in Units, $ in Thousands</t>
        </is>
      </c>
      <c r="B1" s="2" t="inlineStr">
        <is>
          <t>3 Months Ended</t>
        </is>
      </c>
    </row>
    <row r="2">
      <c r="B2" s="2" t="inlineStr">
        <is>
          <t>Mar. 31, 2023</t>
        </is>
      </c>
      <c r="C2" s="2" t="inlineStr">
        <is>
          <t>May 17, 2023</t>
        </is>
      </c>
      <c r="D2" s="2" t="inlineStr">
        <is>
          <t>Feb. 02, 2023</t>
        </is>
      </c>
      <c r="E2" s="2" t="inlineStr">
        <is>
          <t>May 17, 2022</t>
        </is>
      </c>
      <c r="F2" s="2" t="inlineStr">
        <is>
          <t>Feb. 02, 2022</t>
        </is>
      </c>
    </row>
    <row r="3">
      <c r="A3" s="4" t="inlineStr">
        <is>
          <t>ProFrac Agreement Contract | Convertible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s Measured at Fair Value on a Nonrecurring Basi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debt, fair value disclosures</t>
        </is>
      </c>
      <c r="B5" s="4" t="inlineStr">
        <is>
          <t xml:space="preserve"> </t>
        </is>
      </c>
      <c r="C5" s="4" t="inlineStr">
        <is>
          <t xml:space="preserve"> </t>
        </is>
      </c>
      <c r="D5" s="6" t="n">
        <v>15100</v>
      </c>
      <c r="E5" s="4" t="inlineStr">
        <is>
          <t xml:space="preserve"> </t>
        </is>
      </c>
      <c r="F5" s="4" t="inlineStr">
        <is>
          <t xml:space="preserve"> </t>
        </is>
      </c>
    </row>
    <row r="6">
      <c r="A6" s="4" t="inlineStr">
        <is>
          <t>Conversion price (in dollar per share)</t>
        </is>
      </c>
      <c r="B6" s="4" t="inlineStr">
        <is>
          <t xml:space="preserve"> </t>
        </is>
      </c>
      <c r="C6" s="4" t="inlineStr">
        <is>
          <t xml:space="preserve"> </t>
        </is>
      </c>
      <c r="D6" s="8" t="n">
        <v>1.19</v>
      </c>
      <c r="E6" s="4" t="inlineStr">
        <is>
          <t xml:space="preserve"> </t>
        </is>
      </c>
      <c r="F6" s="4" t="inlineStr">
        <is>
          <t xml:space="preserve"> </t>
        </is>
      </c>
    </row>
    <row r="7">
      <c r="A7" s="4" t="inlineStr">
        <is>
          <t>Change in fair value</t>
        </is>
      </c>
      <c r="B7" s="6" t="n">
        <v>786</v>
      </c>
      <c r="C7" s="4" t="inlineStr">
        <is>
          <t xml:space="preserve"> </t>
        </is>
      </c>
      <c r="D7" s="4" t="inlineStr">
        <is>
          <t xml:space="preserve"> </t>
        </is>
      </c>
      <c r="E7" s="4" t="inlineStr">
        <is>
          <t xml:space="preserve"> </t>
        </is>
      </c>
      <c r="F7" s="4" t="inlineStr">
        <is>
          <t xml:space="preserve"> </t>
        </is>
      </c>
    </row>
    <row r="8">
      <c r="A8" s="4" t="inlineStr">
        <is>
          <t>ProFrac Agreement Contract | Convertible Debt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 Measured at Fair Value on a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debt, fair value disclosures</t>
        </is>
      </c>
      <c r="B10" s="4" t="inlineStr">
        <is>
          <t xml:space="preserve"> </t>
        </is>
      </c>
      <c r="C10" s="4" t="inlineStr">
        <is>
          <t xml:space="preserve"> </t>
        </is>
      </c>
      <c r="D10" s="6" t="n">
        <v>15100</v>
      </c>
      <c r="E10" s="4" t="inlineStr">
        <is>
          <t xml:space="preserve"> </t>
        </is>
      </c>
      <c r="F10" s="4" t="inlineStr">
        <is>
          <t xml:space="preserve"> </t>
        </is>
      </c>
    </row>
    <row r="11">
      <c r="A11" s="4" t="inlineStr">
        <is>
          <t>ProFrac Agreement Contract | Estimate of Fair Value Measurement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 Measured at Fair Value on a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bt, fair value disclosures</t>
        </is>
      </c>
      <c r="B13" s="4" t="inlineStr">
        <is>
          <t xml:space="preserve"> </t>
        </is>
      </c>
      <c r="C13" s="4" t="inlineStr">
        <is>
          <t xml:space="preserve"> </t>
        </is>
      </c>
      <c r="D13" s="4" t="inlineStr">
        <is>
          <t xml:space="preserve"> </t>
        </is>
      </c>
      <c r="E13" s="4" t="inlineStr">
        <is>
          <t xml:space="preserve"> </t>
        </is>
      </c>
      <c r="F13" s="6" t="n">
        <v>10000</v>
      </c>
    </row>
    <row r="14">
      <c r="A14" s="4" t="inlineStr">
        <is>
          <t>Amended ProFrac Agreement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Measured at Fair Value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debt, fair value disclosures</t>
        </is>
      </c>
      <c r="B16" s="4" t="inlineStr">
        <is>
          <t xml:space="preserve"> </t>
        </is>
      </c>
      <c r="C16" s="6" t="n">
        <v>40600</v>
      </c>
      <c r="D16" s="4" t="inlineStr">
        <is>
          <t xml:space="preserve"> </t>
        </is>
      </c>
      <c r="E16" s="4" t="inlineStr">
        <is>
          <t xml:space="preserve"> </t>
        </is>
      </c>
      <c r="F16" s="4" t="inlineStr">
        <is>
          <t xml:space="preserve"> </t>
        </is>
      </c>
    </row>
    <row r="17">
      <c r="A17" s="4" t="inlineStr">
        <is>
          <t>Conversion price (in dollar per share)</t>
        </is>
      </c>
      <c r="B17" s="4" t="inlineStr">
        <is>
          <t xml:space="preserve"> </t>
        </is>
      </c>
      <c r="C17" s="8" t="n">
        <v>0.64</v>
      </c>
      <c r="D17" s="4" t="inlineStr">
        <is>
          <t xml:space="preserve"> </t>
        </is>
      </c>
      <c r="E17" s="4" t="inlineStr">
        <is>
          <t xml:space="preserve"> </t>
        </is>
      </c>
      <c r="F17" s="4" t="inlineStr">
        <is>
          <t xml:space="preserve"> </t>
        </is>
      </c>
    </row>
    <row r="18">
      <c r="A18" s="4" t="inlineStr">
        <is>
          <t>Amended ProFrac Agreement | Convertible Debt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Measured at Fair Value on a Nonrecurring Basi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debt, fair value disclosures</t>
        </is>
      </c>
      <c r="B20" s="4" t="inlineStr">
        <is>
          <t xml:space="preserve"> </t>
        </is>
      </c>
      <c r="C20" s="6" t="n">
        <v>40600</v>
      </c>
      <c r="D20" s="4" t="inlineStr">
        <is>
          <t xml:space="preserve"> </t>
        </is>
      </c>
      <c r="E20" s="4" t="inlineStr">
        <is>
          <t xml:space="preserve"> </t>
        </is>
      </c>
      <c r="F20" s="4" t="inlineStr">
        <is>
          <t xml:space="preserve"> </t>
        </is>
      </c>
    </row>
    <row r="21">
      <c r="A21" s="4" t="inlineStr">
        <is>
          <t>Conversion price (in dollar per share)</t>
        </is>
      </c>
      <c r="B21" s="4" t="inlineStr">
        <is>
          <t xml:space="preserve"> </t>
        </is>
      </c>
      <c r="C21" s="7" t="n">
        <v>0.8705000000000001</v>
      </c>
      <c r="D21" s="4" t="inlineStr">
        <is>
          <t xml:space="preserve"> </t>
        </is>
      </c>
      <c r="E21" s="4" t="inlineStr">
        <is>
          <t xml:space="preserve"> </t>
        </is>
      </c>
      <c r="F21" s="4" t="inlineStr">
        <is>
          <t xml:space="preserve"> </t>
        </is>
      </c>
    </row>
    <row r="22">
      <c r="A22" s="4" t="inlineStr">
        <is>
          <t>Amended ProFrac Agreement | Estimate of Fair Value Measurement | Convertibl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 Measured at Fair Value on a Nonrecurring Basi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debt, fair value disclosures</t>
        </is>
      </c>
      <c r="B24" s="4" t="inlineStr">
        <is>
          <t xml:space="preserve"> </t>
        </is>
      </c>
      <c r="C24" s="4" t="inlineStr">
        <is>
          <t xml:space="preserve"> </t>
        </is>
      </c>
      <c r="D24" s="4" t="inlineStr">
        <is>
          <t xml:space="preserve"> </t>
        </is>
      </c>
      <c r="E24" s="6" t="n">
        <v>69500</v>
      </c>
      <c r="F24" s="4" t="inlineStr">
        <is>
          <t xml:space="preserve"> </t>
        </is>
      </c>
    </row>
    <row r="25">
      <c r="A25" s="4" t="inlineStr">
        <is>
          <t>Convertible notes payable</t>
        </is>
      </c>
      <c r="B25" s="6" t="n">
        <v>26900</v>
      </c>
      <c r="C25" s="4" t="inlineStr">
        <is>
          <t xml:space="preserve"> </t>
        </is>
      </c>
      <c r="D25" s="4" t="inlineStr">
        <is>
          <t xml:space="preserve"> </t>
        </is>
      </c>
      <c r="E25" s="4" t="inlineStr">
        <is>
          <t xml:space="preserve"> </t>
        </is>
      </c>
      <c r="F25" s="4" t="inlineStr">
        <is>
          <t xml:space="preserve"> </t>
        </is>
      </c>
    </row>
    <row r="26">
      <c r="A26" s="4" t="inlineStr">
        <is>
          <t>Recurring | Level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 Measured at Fair Value on a Nonrecurring B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debt, fair value disclosures</t>
        </is>
      </c>
      <c r="B28" s="4" t="inlineStr">
        <is>
          <t xml:space="preserve"> </t>
        </is>
      </c>
      <c r="C28" s="4" t="inlineStr">
        <is>
          <t xml:space="preserve"> </t>
        </is>
      </c>
      <c r="D28" s="4" t="inlineStr">
        <is>
          <t xml:space="preserve"> </t>
        </is>
      </c>
      <c r="E28" s="4" t="inlineStr">
        <is>
          <t xml:space="preserve"> </t>
        </is>
      </c>
      <c r="F28" s="6" t="n">
        <v>1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Fair Value Measurements - Rollforward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t>
        </is>
      </c>
      <c r="B3" s="4" t="inlineStr">
        <is>
          <t xml:space="preserve"> </t>
        </is>
      </c>
      <c r="C3" s="4" t="inlineStr">
        <is>
          <t xml:space="preserve"> </t>
        </is>
      </c>
    </row>
    <row r="4">
      <c r="A4" s="4" t="inlineStr">
        <is>
          <t>Balance - beginning of period</t>
        </is>
      </c>
      <c r="B4" s="6" t="n">
        <v>56</v>
      </c>
      <c r="C4" s="6" t="n">
        <v>84153</v>
      </c>
    </row>
    <row r="5">
      <c r="A5" s="4" t="inlineStr">
        <is>
          <t>Balance - end of period</t>
        </is>
      </c>
      <c r="B5" s="5" t="n">
        <v>30</v>
      </c>
      <c r="C5" s="5" t="n">
        <v>44024</v>
      </c>
    </row>
    <row r="6">
      <c r="A6" s="4" t="inlineStr">
        <is>
          <t>ProFrac Agreement Contract | Convertible Debt</t>
        </is>
      </c>
      <c r="B6" s="4" t="inlineStr">
        <is>
          <t xml:space="preserve"> </t>
        </is>
      </c>
      <c r="C6" s="4" t="inlineStr">
        <is>
          <t xml:space="preserve"> </t>
        </is>
      </c>
    </row>
    <row r="7">
      <c r="A7" s="3" t="inlineStr">
        <is>
          <t>Fair Value, Liabilities Measured on Recurring Basis, Unobservable Input Reconciliation, Calculation</t>
        </is>
      </c>
      <c r="B7" s="4" t="inlineStr">
        <is>
          <t xml:space="preserve"> </t>
        </is>
      </c>
      <c r="C7" s="4" t="inlineStr">
        <is>
          <t xml:space="preserve"> </t>
        </is>
      </c>
    </row>
    <row r="8">
      <c r="A8" s="4" t="inlineStr">
        <is>
          <t>Change in fair value</t>
        </is>
      </c>
      <c r="B8" s="4" t="inlineStr">
        <is>
          <t xml:space="preserve"> </t>
        </is>
      </c>
      <c r="C8" s="5" t="n">
        <v>786</v>
      </c>
    </row>
    <row r="9">
      <c r="A9" s="4" t="inlineStr">
        <is>
          <t>ProFrac Agreement</t>
        </is>
      </c>
      <c r="B9" s="4" t="inlineStr">
        <is>
          <t xml:space="preserve"> </t>
        </is>
      </c>
      <c r="C9" s="4" t="inlineStr">
        <is>
          <t xml:space="preserve"> </t>
        </is>
      </c>
    </row>
    <row r="10">
      <c r="A10" s="3" t="inlineStr">
        <is>
          <t>Fair Value, Liabilities Measured on Recurring Basis, Unobservable Input Reconciliation, Calculation</t>
        </is>
      </c>
      <c r="B10" s="4" t="inlineStr">
        <is>
          <t xml:space="preserve"> </t>
        </is>
      </c>
      <c r="C10" s="4" t="inlineStr">
        <is>
          <t xml:space="preserve"> </t>
        </is>
      </c>
    </row>
    <row r="11">
      <c r="A11" s="4" t="inlineStr">
        <is>
          <t>Increase in principal of Amended ProFrac Agreement Contract Consideration Convertible Notes Payable for paid-in-kind interest</t>
        </is>
      </c>
      <c r="B11" s="5" t="n">
        <v>0</v>
      </c>
      <c r="C11" s="5" t="n">
        <v>85</v>
      </c>
    </row>
    <row r="12">
      <c r="A12" s="4" t="inlineStr">
        <is>
          <t>Conversion of Initial ProFrac Agreement Contract Consideration Convertible Notes Payable on maturity</t>
        </is>
      </c>
      <c r="B12" s="5" t="n">
        <v>0</v>
      </c>
      <c r="C12" s="5" t="n">
        <v>-15092</v>
      </c>
    </row>
    <row r="13">
      <c r="A13" s="4" t="inlineStr">
        <is>
          <t>Amended ProFrac Agreement</t>
        </is>
      </c>
      <c r="B13" s="4" t="inlineStr">
        <is>
          <t xml:space="preserve"> </t>
        </is>
      </c>
      <c r="C13" s="4" t="inlineStr">
        <is>
          <t xml:space="preserve"> </t>
        </is>
      </c>
    </row>
    <row r="14">
      <c r="A14" s="3" t="inlineStr">
        <is>
          <t>Fair Value, Liabilities Measured on Recurring Basis, Unobservable Input Reconciliation, Calculation</t>
        </is>
      </c>
      <c r="B14" s="4" t="inlineStr">
        <is>
          <t xml:space="preserve"> </t>
        </is>
      </c>
      <c r="C14" s="4" t="inlineStr">
        <is>
          <t xml:space="preserve"> </t>
        </is>
      </c>
    </row>
    <row r="15">
      <c r="A15" s="4" t="inlineStr">
        <is>
          <t>Increase in principal of Amended ProFrac Agreement Contract Consideration Convertible Notes Payable for paid-in-kind interest</t>
        </is>
      </c>
      <c r="B15" s="5" t="n">
        <v>0</v>
      </c>
      <c r="C15" s="5" t="n">
        <v>1331</v>
      </c>
    </row>
    <row r="16">
      <c r="A16" s="4" t="inlineStr">
        <is>
          <t>Change in fair value</t>
        </is>
      </c>
      <c r="B16" s="6" t="n">
        <v>0</v>
      </c>
      <c r="C16" s="6" t="n">
        <v>-26881</v>
      </c>
    </row>
    <row r="17">
      <c r="A17" s="4" t="inlineStr">
        <is>
          <t>Fair Value, Liability, Recurring Basis, Unobservable Input Reconciliation, Gain (Loss), Statement of Income or Comprehensive Income [Extensible Enumeration]</t>
        </is>
      </c>
      <c r="B17" s="4" t="inlineStr">
        <is>
          <t>Debt Instrument, Realized Gain (Loss) On Fair Value Adjustment, Before Tax</t>
        </is>
      </c>
      <c r="C17" s="4" t="inlineStr">
        <is>
          <t>Debt Instrument, Realized Gain (Loss) On Fair Value Adjustment, Before Tax</t>
        </is>
      </c>
    </row>
    <row r="18">
      <c r="A18" s="4" t="inlineStr">
        <is>
          <t>Change in fair value of contingent earnout consideration</t>
        </is>
      </c>
      <c r="B18" s="4" t="inlineStr">
        <is>
          <t xml:space="preserve"> </t>
        </is>
      </c>
      <c r="C18" s="4" t="inlineStr">
        <is>
          <t xml:space="preserve"> </t>
        </is>
      </c>
    </row>
    <row r="19">
      <c r="A19" s="3" t="inlineStr">
        <is>
          <t>Fair Value, Liabilities Measured on Recurring Basis, Unobservable Input Reconciliation, Calculation</t>
        </is>
      </c>
      <c r="B19" s="4" t="inlineStr">
        <is>
          <t xml:space="preserve"> </t>
        </is>
      </c>
      <c r="C19" s="4" t="inlineStr">
        <is>
          <t xml:space="preserve"> </t>
        </is>
      </c>
    </row>
    <row r="20">
      <c r="A20" s="4" t="inlineStr">
        <is>
          <t>Change in fair value</t>
        </is>
      </c>
      <c r="B20" s="6" t="n">
        <v>-26</v>
      </c>
      <c r="C20" s="6" t="n">
        <v>-358</v>
      </c>
    </row>
    <row r="21">
      <c r="A21" s="4" t="inlineStr">
        <is>
          <t>Contingent Portion Of Convertible Debt</t>
        </is>
      </c>
      <c r="B21" s="4" t="inlineStr">
        <is>
          <t xml:space="preserve"> </t>
        </is>
      </c>
      <c r="C21" s="4" t="inlineStr">
        <is>
          <t xml:space="preserve"> </t>
        </is>
      </c>
    </row>
    <row r="22">
      <c r="A22" s="3" t="inlineStr">
        <is>
          <t>Fair Value, Liabilities Measured on Recurring Basis, Unobservable Input Reconciliation, Calculation</t>
        </is>
      </c>
      <c r="B22" s="4" t="inlineStr">
        <is>
          <t xml:space="preserve"> </t>
        </is>
      </c>
      <c r="C22" s="4" t="inlineStr">
        <is>
          <t xml:space="preserve"> </t>
        </is>
      </c>
    </row>
    <row r="23">
      <c r="A23" s="4" t="inlineStr">
        <is>
          <t>Change in fair value</t>
        </is>
      </c>
      <c r="B23" s="6" t="n">
        <v>0</v>
      </c>
      <c r="C2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Reconciliation of Effective Tax Rat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State income taxes, net of federal benefit</t>
        </is>
      </c>
      <c r="B5" s="9" t="n">
        <v>0.135</v>
      </c>
      <c r="C5" s="10" t="n">
        <v>0</v>
      </c>
    </row>
    <row r="6">
      <c r="A6" s="4" t="inlineStr">
        <is>
          <t>Non-U.S. income taxed at different rates</t>
        </is>
      </c>
      <c r="B6" s="4" t="inlineStr">
        <is>
          <t>(5.20%)</t>
        </is>
      </c>
      <c r="C6" s="9" t="n">
        <v>0.001</v>
      </c>
    </row>
    <row r="7">
      <c r="A7" s="4" t="inlineStr">
        <is>
          <t>Increase (reduction) in tax benefit related to stock-based awards</t>
        </is>
      </c>
      <c r="B7" s="9" t="n">
        <v>0.012</v>
      </c>
      <c r="C7" s="9" t="n">
        <v>0.004</v>
      </c>
    </row>
    <row r="8">
      <c r="A8" s="4" t="inlineStr">
        <is>
          <t>Change in valuation allowance</t>
        </is>
      </c>
      <c r="B8" s="4" t="inlineStr">
        <is>
          <t>(18.80%)</t>
        </is>
      </c>
      <c r="C8" s="4" t="inlineStr">
        <is>
          <t>(20.50%)</t>
        </is>
      </c>
    </row>
    <row r="9">
      <c r="A9" s="4" t="inlineStr">
        <is>
          <t>Permanent differences related to CARES Act</t>
        </is>
      </c>
      <c r="B9" s="10" t="n">
        <v>0</v>
      </c>
      <c r="C9" s="4" t="inlineStr">
        <is>
          <t>(1.10%)</t>
        </is>
      </c>
    </row>
    <row r="10">
      <c r="A10" s="4" t="inlineStr">
        <is>
          <t>Non-deductible expenses</t>
        </is>
      </c>
      <c r="B10" s="9" t="n">
        <v>0.018</v>
      </c>
      <c r="C10" s="9" t="n">
        <v>0.001</v>
      </c>
    </row>
    <row r="11">
      <c r="A11" s="4" t="inlineStr">
        <is>
          <t>Effective income tax rate</t>
        </is>
      </c>
      <c r="B11" s="9" t="n">
        <v>0.135</v>
      </c>
      <c r="C11"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Mar. 31, 2024 USD ($)</t>
        </is>
      </c>
    </row>
    <row r="2">
      <c r="A2" s="3" t="inlineStr">
        <is>
          <t>Operating Loss Carryforwards</t>
        </is>
      </c>
      <c r="B2" s="4" t="inlineStr">
        <is>
          <t xml:space="preserve"> </t>
        </is>
      </c>
    </row>
    <row r="3">
      <c r="A3" s="4" t="inlineStr">
        <is>
          <t>Operating loss carryforwards</t>
        </is>
      </c>
      <c r="B3" s="16" t="n">
        <v>194.8</v>
      </c>
    </row>
    <row r="4">
      <c r="A4" s="4" t="inlineStr">
        <is>
          <t>Deferred tax assets, operating loss carryforwards, subject to expiration</t>
        </is>
      </c>
      <c r="B4" s="16" t="n">
        <v>46.4</v>
      </c>
    </row>
    <row r="5">
      <c r="A5" s="4" t="inlineStr">
        <is>
          <t>Percentage of net operating loss carryforward that can offset net income</t>
        </is>
      </c>
      <c r="B5" s="10" t="n">
        <v>1</v>
      </c>
    </row>
    <row r="6">
      <c r="A6" s="4" t="inlineStr">
        <is>
          <t>Deferred tax assets, operating loss carryforwards, not subject to expiration</t>
        </is>
      </c>
      <c r="B6" s="16" t="n">
        <v>148.4</v>
      </c>
    </row>
    <row r="7">
      <c r="A7" s="4" t="inlineStr">
        <is>
          <t>Percentage of indefinite lived carryforward that can offset taxable in come per year</t>
        </is>
      </c>
      <c r="B7" s="10" t="n">
        <v>0.8</v>
      </c>
    </row>
    <row r="8">
      <c r="A8" s="4" t="inlineStr">
        <is>
          <t>Operating loss carryforward, interest limitation carryforward related to section 163</t>
        </is>
      </c>
      <c r="B8" s="16" t="n">
        <v>0.7</v>
      </c>
    </row>
    <row r="9">
      <c r="A9" s="4" t="inlineStr">
        <is>
          <t>Tax credit carryforward</t>
        </is>
      </c>
      <c r="B9" s="17" t="n">
        <v>3.8</v>
      </c>
    </row>
    <row r="10">
      <c r="A10" s="4" t="inlineStr">
        <is>
          <t>Operating loss carryforward estimated limitation on use</t>
        </is>
      </c>
      <c r="B10" s="17" t="n">
        <v>3.5</v>
      </c>
    </row>
    <row r="11">
      <c r="A11" s="4" t="inlineStr">
        <is>
          <t>Operating loss carryforwards, maximum uplift, amount</t>
        </is>
      </c>
      <c r="B11" s="17" t="n">
        <v>24.5</v>
      </c>
    </row>
    <row r="12">
      <c r="A12" s="4" t="inlineStr">
        <is>
          <t>Tax credit valuation allowance, due to expiration</t>
        </is>
      </c>
      <c r="B12" s="17" t="n">
        <v>3.8</v>
      </c>
    </row>
    <row r="13">
      <c r="A13" s="4" t="inlineStr">
        <is>
          <t>State and Local Jurisdiction</t>
        </is>
      </c>
      <c r="B13" s="4" t="inlineStr">
        <is>
          <t xml:space="preserve"> </t>
        </is>
      </c>
    </row>
    <row r="14">
      <c r="A14" s="3" t="inlineStr">
        <is>
          <t>Operating Loss Carryforwards</t>
        </is>
      </c>
      <c r="B14" s="4" t="inlineStr">
        <is>
          <t xml:space="preserve"> </t>
        </is>
      </c>
    </row>
    <row r="15">
      <c r="A15" s="4" t="inlineStr">
        <is>
          <t>Operating loss carryforwards</t>
        </is>
      </c>
      <c r="B15" s="17" t="n">
        <v>96.09999999999999</v>
      </c>
    </row>
    <row r="16">
      <c r="A16" s="4" t="inlineStr">
        <is>
          <t>Operating loss valuation allowance, due to expiration</t>
        </is>
      </c>
      <c r="B16" s="16" t="n">
        <v>3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9" customWidth="1" min="5" max="5"/>
    <col width="40" customWidth="1" min="6" max="6"/>
    <col width="40" customWidth="1" min="7" max="7"/>
    <col width="25" customWidth="1" min="8" max="8"/>
  </cols>
  <sheetData>
    <row r="1">
      <c r="A1" s="1" t="inlineStr">
        <is>
          <t>Stockholders’ Equity - Narrative (Details) $ / shares in Units, $ in Millions</t>
        </is>
      </c>
      <c r="B1" s="2" t="inlineStr">
        <is>
          <t>Sep. 25, 2023 shares</t>
        </is>
      </c>
      <c r="C1" s="2" t="inlineStr">
        <is>
          <t>Sep. 14, 2023</t>
        </is>
      </c>
      <c r="D1" s="2" t="inlineStr">
        <is>
          <t>Sep. 06, 2023 shares</t>
        </is>
      </c>
      <c r="E1" s="2" t="inlineStr">
        <is>
          <t>May 17, 2023 USD ($) $ / shares shares</t>
        </is>
      </c>
      <c r="F1" s="2" t="inlineStr">
        <is>
          <t>Feb. 02, 2023 USD ($) $ / shares shares</t>
        </is>
      </c>
      <c r="G1" s="2" t="inlineStr">
        <is>
          <t>Jun. 21, 2022 USD ($) $ / shares shares</t>
        </is>
      </c>
      <c r="H1" s="2" t="inlineStr">
        <is>
          <t>Feb. 02, 2022 $ / shares</t>
        </is>
      </c>
    </row>
    <row r="2">
      <c r="A2" s="3" t="inlineStr">
        <is>
          <t>Common and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verse stock split ratio</t>
        </is>
      </c>
      <c r="B3" s="4" t="inlineStr">
        <is>
          <t xml:space="preserve"> </t>
        </is>
      </c>
      <c r="C3" s="12" t="n">
        <v>0.166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s (shares)</t>
        </is>
      </c>
      <c r="B4" s="5" t="n">
        <v>307728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on and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stock, shares converted (in shares)</t>
        </is>
      </c>
      <c r="B7" s="5" t="n">
        <v>1844386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 ProFrac Holdings | February 2023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on and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notes to common stock (in shares)</t>
        </is>
      </c>
      <c r="B10" s="4" t="inlineStr">
        <is>
          <t xml:space="preserve"> </t>
        </is>
      </c>
      <c r="C10" s="4" t="inlineStr">
        <is>
          <t xml:space="preserve"> </t>
        </is>
      </c>
      <c r="D10" s="4" t="inlineStr">
        <is>
          <t xml:space="preserve"> </t>
        </is>
      </c>
      <c r="E10" s="4" t="inlineStr">
        <is>
          <t xml:space="preserve"> </t>
        </is>
      </c>
      <c r="F10" s="5" t="n">
        <v>12683281</v>
      </c>
      <c r="G10" s="4" t="inlineStr">
        <is>
          <t xml:space="preserve"> </t>
        </is>
      </c>
      <c r="H10" s="4" t="inlineStr">
        <is>
          <t xml:space="preserve"> </t>
        </is>
      </c>
    </row>
    <row r="11">
      <c r="A11" s="4" t="inlineStr">
        <is>
          <t>Affiliated Entity | ProFrac Services, LLC | June 2022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on an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of warrants or right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0.0001</v>
      </c>
      <c r="H13" s="4" t="inlineStr">
        <is>
          <t xml:space="preserve"> </t>
        </is>
      </c>
    </row>
    <row r="14">
      <c r="A14" s="4" t="inlineStr">
        <is>
          <t>Exchanged value of warrants | $</t>
        </is>
      </c>
      <c r="B14" s="4" t="inlineStr">
        <is>
          <t xml:space="preserve"> </t>
        </is>
      </c>
      <c r="C14" s="4" t="inlineStr">
        <is>
          <t xml:space="preserve"> </t>
        </is>
      </c>
      <c r="D14" s="4" t="inlineStr">
        <is>
          <t xml:space="preserve"> </t>
        </is>
      </c>
      <c r="E14" s="4" t="inlineStr">
        <is>
          <t xml:space="preserve"> </t>
        </is>
      </c>
      <c r="F14" s="4" t="inlineStr">
        <is>
          <t xml:space="preserve"> </t>
        </is>
      </c>
      <c r="G14" s="16" t="n">
        <v>19.5</v>
      </c>
      <c r="H14" s="4" t="inlineStr">
        <is>
          <t xml:space="preserve"> </t>
        </is>
      </c>
    </row>
    <row r="15">
      <c r="A15" s="4" t="inlineStr">
        <is>
          <t>Number of securities called by warrants or right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3104839</v>
      </c>
      <c r="H15" s="4" t="inlineStr">
        <is>
          <t xml:space="preserve"> </t>
        </is>
      </c>
    </row>
    <row r="16">
      <c r="A16" s="4" t="inlineStr">
        <is>
          <t>Warrant exercise fee | $</t>
        </is>
      </c>
      <c r="B16" s="4" t="inlineStr">
        <is>
          <t xml:space="preserve"> </t>
        </is>
      </c>
      <c r="C16" s="4" t="inlineStr">
        <is>
          <t xml:space="preserve"> </t>
        </is>
      </c>
      <c r="D16" s="4" t="inlineStr">
        <is>
          <t xml:space="preserve"> </t>
        </is>
      </c>
      <c r="E16" s="4" t="inlineStr">
        <is>
          <t xml:space="preserve"> </t>
        </is>
      </c>
      <c r="F16" s="4" t="inlineStr">
        <is>
          <t xml:space="preserve"> </t>
        </is>
      </c>
      <c r="G16" s="16" t="n">
        <v>4.5</v>
      </c>
      <c r="H16" s="4" t="inlineStr">
        <is>
          <t xml:space="preserve"> </t>
        </is>
      </c>
    </row>
    <row r="17">
      <c r="A17" s="4" t="inlineStr">
        <is>
          <t>Proceeds from related party debt | $</t>
        </is>
      </c>
      <c r="B17" s="4" t="inlineStr">
        <is>
          <t xml:space="preserve"> </t>
        </is>
      </c>
      <c r="C17" s="4" t="inlineStr">
        <is>
          <t xml:space="preserve"> </t>
        </is>
      </c>
      <c r="D17" s="4" t="inlineStr">
        <is>
          <t xml:space="preserve"> </t>
        </is>
      </c>
      <c r="E17" s="4" t="inlineStr">
        <is>
          <t xml:space="preserve"> </t>
        </is>
      </c>
      <c r="F17" s="4" t="inlineStr">
        <is>
          <t xml:space="preserve"> </t>
        </is>
      </c>
      <c r="G17" s="17" t="n">
        <v>4.5</v>
      </c>
      <c r="H17" s="4" t="inlineStr">
        <is>
          <t xml:space="preserve"> </t>
        </is>
      </c>
    </row>
    <row r="18">
      <c r="A18" s="4" t="inlineStr">
        <is>
          <t>Other receivables | $</t>
        </is>
      </c>
      <c r="B18" s="4" t="inlineStr">
        <is>
          <t xml:space="preserve"> </t>
        </is>
      </c>
      <c r="C18" s="4" t="inlineStr">
        <is>
          <t xml:space="preserve"> </t>
        </is>
      </c>
      <c r="D18" s="4" t="inlineStr">
        <is>
          <t xml:space="preserve"> </t>
        </is>
      </c>
      <c r="E18" s="4" t="inlineStr">
        <is>
          <t xml:space="preserve"> </t>
        </is>
      </c>
      <c r="F18" s="4" t="inlineStr">
        <is>
          <t xml:space="preserve"> </t>
        </is>
      </c>
      <c r="G18" s="16" t="n">
        <v>4.5</v>
      </c>
      <c r="H18" s="4" t="inlineStr">
        <is>
          <t xml:space="preserve"> </t>
        </is>
      </c>
    </row>
    <row r="19">
      <c r="A19" s="4" t="inlineStr">
        <is>
          <t>Affiliated Entity | ProFrac Services, LLC | June 2022 Warrants | Reverse Stock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on an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ecurities called by warrants or right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184140</v>
      </c>
      <c r="H21" s="4" t="inlineStr">
        <is>
          <t xml:space="preserve"> </t>
        </is>
      </c>
    </row>
    <row r="22">
      <c r="A22" s="4" t="inlineStr">
        <is>
          <t>Convertible Debt | February 2023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on an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in dollar per share) | $ / shares</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4" t="inlineStr">
        <is>
          <t xml:space="preserve"> </t>
        </is>
      </c>
    </row>
    <row r="25">
      <c r="A25" s="4" t="inlineStr">
        <is>
          <t>Amended ProFrac Agreement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on an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s or rights (in dollars per share) | $ / shares</t>
        </is>
      </c>
      <c r="B27" s="4" t="inlineStr">
        <is>
          <t xml:space="preserve"> </t>
        </is>
      </c>
      <c r="C27" s="4" t="inlineStr">
        <is>
          <t xml:space="preserve"> </t>
        </is>
      </c>
      <c r="D27" s="4" t="inlineStr">
        <is>
          <t xml:space="preserve"> </t>
        </is>
      </c>
      <c r="E27" s="4" t="inlineStr">
        <is>
          <t xml:space="preserve"> </t>
        </is>
      </c>
      <c r="F27" s="7" t="n">
        <v>0.0001</v>
      </c>
      <c r="G27" s="4" t="inlineStr">
        <is>
          <t xml:space="preserve"> </t>
        </is>
      </c>
      <c r="H27" s="4" t="inlineStr">
        <is>
          <t xml:space="preserve"> </t>
        </is>
      </c>
    </row>
    <row r="28">
      <c r="A28" s="4" t="inlineStr">
        <is>
          <t>Convertible debt, fair value disclosures | $</t>
        </is>
      </c>
      <c r="B28" s="4" t="inlineStr">
        <is>
          <t xml:space="preserve"> </t>
        </is>
      </c>
      <c r="C28" s="4" t="inlineStr">
        <is>
          <t xml:space="preserve"> </t>
        </is>
      </c>
      <c r="D28" s="4" t="inlineStr">
        <is>
          <t xml:space="preserve"> </t>
        </is>
      </c>
      <c r="E28" s="16" t="n">
        <v>40.6</v>
      </c>
      <c r="F28" s="4" t="inlineStr">
        <is>
          <t xml:space="preserve"> </t>
        </is>
      </c>
      <c r="G28" s="4" t="inlineStr">
        <is>
          <t xml:space="preserve"> </t>
        </is>
      </c>
      <c r="H28" s="4" t="inlineStr">
        <is>
          <t xml:space="preserve"> </t>
        </is>
      </c>
    </row>
    <row r="29">
      <c r="A29" s="4" t="inlineStr">
        <is>
          <t>Conversion price (in dollar per share) | $ / shares</t>
        </is>
      </c>
      <c r="B29" s="4" t="inlineStr">
        <is>
          <t xml:space="preserve"> </t>
        </is>
      </c>
      <c r="C29" s="4" t="inlineStr">
        <is>
          <t xml:space="preserve"> </t>
        </is>
      </c>
      <c r="D29" s="4" t="inlineStr">
        <is>
          <t xml:space="preserve"> </t>
        </is>
      </c>
      <c r="E29" s="8" t="n">
        <v>0.64</v>
      </c>
      <c r="F29" s="4" t="inlineStr">
        <is>
          <t xml:space="preserve"> </t>
        </is>
      </c>
      <c r="G29" s="4" t="inlineStr">
        <is>
          <t xml:space="preserve"> </t>
        </is>
      </c>
      <c r="H29" s="4" t="inlineStr">
        <is>
          <t xml:space="preserve"> </t>
        </is>
      </c>
    </row>
    <row r="30">
      <c r="A30" s="4" t="inlineStr">
        <is>
          <t>Amended ProFrac Agreement | Convertible Debt | Reverse Stock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on and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notes to common stock (in shares)</t>
        </is>
      </c>
      <c r="B32" s="4" t="inlineStr">
        <is>
          <t xml:space="preserve"> </t>
        </is>
      </c>
      <c r="C32" s="4" t="inlineStr">
        <is>
          <t xml:space="preserve"> </t>
        </is>
      </c>
      <c r="D32" s="4" t="inlineStr">
        <is>
          <t xml:space="preserve"> </t>
        </is>
      </c>
      <c r="E32" s="5" t="n">
        <v>10582821</v>
      </c>
      <c r="F32" s="4" t="inlineStr">
        <is>
          <t xml:space="preserve"> </t>
        </is>
      </c>
      <c r="G32" s="4" t="inlineStr">
        <is>
          <t xml:space="preserve"> </t>
        </is>
      </c>
      <c r="H32" s="4" t="inlineStr">
        <is>
          <t xml:space="preserve"> </t>
        </is>
      </c>
    </row>
    <row r="33">
      <c r="A33" s="4" t="inlineStr">
        <is>
          <t>Amended ProFrac Agreement | Convertible Debt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on and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rse stock splits (shares)</t>
        </is>
      </c>
      <c r="B35" s="4" t="inlineStr">
        <is>
          <t xml:space="preserve"> </t>
        </is>
      </c>
      <c r="C35" s="4" t="inlineStr">
        <is>
          <t xml:space="preserve"> </t>
        </is>
      </c>
      <c r="D35" s="4" t="inlineStr">
        <is>
          <t xml:space="preserve"> </t>
        </is>
      </c>
      <c r="E35" s="5" t="n">
        <v>10582821</v>
      </c>
      <c r="F35" s="4" t="inlineStr">
        <is>
          <t xml:space="preserve"> </t>
        </is>
      </c>
      <c r="G35" s="4" t="inlineStr">
        <is>
          <t xml:space="preserve"> </t>
        </is>
      </c>
      <c r="H35" s="4" t="inlineStr">
        <is>
          <t xml:space="preserve"> </t>
        </is>
      </c>
    </row>
    <row r="36">
      <c r="A36" s="4" t="inlineStr">
        <is>
          <t>Conversion of notes to common stock (in shares)</t>
        </is>
      </c>
      <c r="B36" s="4" t="inlineStr">
        <is>
          <t xml:space="preserve"> </t>
        </is>
      </c>
      <c r="C36" s="4" t="inlineStr">
        <is>
          <t xml:space="preserve"> </t>
        </is>
      </c>
      <c r="D36" s="5" t="n">
        <v>12683280</v>
      </c>
      <c r="E36" s="5" t="n">
        <v>63496922</v>
      </c>
      <c r="F36" s="5" t="n">
        <v>12683280</v>
      </c>
      <c r="G36" s="4" t="inlineStr">
        <is>
          <t xml:space="preserve"> </t>
        </is>
      </c>
      <c r="H36" s="4" t="inlineStr">
        <is>
          <t xml:space="preserve"> </t>
        </is>
      </c>
    </row>
    <row r="37">
      <c r="A37" s="4" t="inlineStr">
        <is>
          <t>Convertible notes payable | $</t>
        </is>
      </c>
      <c r="B37" s="4" t="inlineStr">
        <is>
          <t xml:space="preserve"> </t>
        </is>
      </c>
      <c r="C37" s="4" t="inlineStr">
        <is>
          <t xml:space="preserve"> </t>
        </is>
      </c>
      <c r="D37" s="4" t="inlineStr">
        <is>
          <t xml:space="preserve"> </t>
        </is>
      </c>
      <c r="E37" s="4" t="inlineStr">
        <is>
          <t xml:space="preserve"> </t>
        </is>
      </c>
      <c r="F37" s="6" t="n">
        <v>11</v>
      </c>
      <c r="G37" s="4" t="inlineStr">
        <is>
          <t xml:space="preserve"> </t>
        </is>
      </c>
      <c r="H37" s="4" t="inlineStr">
        <is>
          <t xml:space="preserve"> </t>
        </is>
      </c>
    </row>
    <row r="38">
      <c r="A38" s="4" t="inlineStr">
        <is>
          <t>Paid-in-kind interest expense | $</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row>
    <row r="39">
      <c r="A39" s="4" t="inlineStr">
        <is>
          <t>Convertible debt, fair value disclosures | $</t>
        </is>
      </c>
      <c r="B39" s="4" t="inlineStr">
        <is>
          <t xml:space="preserve"> </t>
        </is>
      </c>
      <c r="C39" s="4" t="inlineStr">
        <is>
          <t xml:space="preserve"> </t>
        </is>
      </c>
      <c r="D39" s="4" t="inlineStr">
        <is>
          <t xml:space="preserve"> </t>
        </is>
      </c>
      <c r="E39" s="16" t="n">
        <v>40.6</v>
      </c>
      <c r="F39" s="4" t="inlineStr">
        <is>
          <t xml:space="preserve"> </t>
        </is>
      </c>
      <c r="G39" s="4" t="inlineStr">
        <is>
          <t xml:space="preserve"> </t>
        </is>
      </c>
      <c r="H39" s="4" t="inlineStr">
        <is>
          <t xml:space="preserve"> </t>
        </is>
      </c>
    </row>
    <row r="40">
      <c r="A40" s="4" t="inlineStr">
        <is>
          <t>Conversion price (in dollar per share) | $ / shares</t>
        </is>
      </c>
      <c r="B40" s="4" t="inlineStr">
        <is>
          <t xml:space="preserve"> </t>
        </is>
      </c>
      <c r="C40" s="4" t="inlineStr">
        <is>
          <t xml:space="preserve"> </t>
        </is>
      </c>
      <c r="D40" s="4" t="inlineStr">
        <is>
          <t xml:space="preserve"> </t>
        </is>
      </c>
      <c r="E40" s="7" t="n">
        <v>0.8705000000000001</v>
      </c>
      <c r="F40" s="4" t="inlineStr">
        <is>
          <t xml:space="preserve"> </t>
        </is>
      </c>
      <c r="G40" s="4" t="inlineStr">
        <is>
          <t xml:space="preserve"> </t>
        </is>
      </c>
      <c r="H40" s="4" t="inlineStr">
        <is>
          <t xml:space="preserve"> </t>
        </is>
      </c>
    </row>
    <row r="41">
      <c r="A41" s="4" t="inlineStr">
        <is>
          <t>Amended ProFrac Agreement | Convertible Debt | Related Party | Reverse Stock Spl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on and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rse stock splits (shares)</t>
        </is>
      </c>
      <c r="B43" s="4" t="inlineStr">
        <is>
          <t xml:space="preserve"> </t>
        </is>
      </c>
      <c r="C43" s="4" t="inlineStr">
        <is>
          <t xml:space="preserve"> </t>
        </is>
      </c>
      <c r="D43" s="4" t="inlineStr">
        <is>
          <t xml:space="preserve"> </t>
        </is>
      </c>
      <c r="E43" s="5" t="n">
        <v>10582821</v>
      </c>
      <c r="F43" s="4" t="inlineStr">
        <is>
          <t xml:space="preserve"> </t>
        </is>
      </c>
      <c r="G43" s="4" t="inlineStr">
        <is>
          <t xml:space="preserve"> </t>
        </is>
      </c>
      <c r="H43" s="4" t="inlineStr">
        <is>
          <t xml:space="preserve"> </t>
        </is>
      </c>
    </row>
    <row r="44">
      <c r="A44" s="4" t="inlineStr">
        <is>
          <t>Conversion of notes to common stock (in shares)</t>
        </is>
      </c>
      <c r="B44" s="4" t="inlineStr">
        <is>
          <t xml:space="preserve"> </t>
        </is>
      </c>
      <c r="C44" s="4" t="inlineStr">
        <is>
          <t xml:space="preserve"> </t>
        </is>
      </c>
      <c r="D44" s="5" t="n">
        <v>2113880</v>
      </c>
      <c r="E44" s="4" t="inlineStr">
        <is>
          <t xml:space="preserve"> </t>
        </is>
      </c>
      <c r="F44" s="4" t="inlineStr">
        <is>
          <t xml:space="preserve"> </t>
        </is>
      </c>
      <c r="G44" s="4" t="inlineStr">
        <is>
          <t xml:space="preserve"> </t>
        </is>
      </c>
      <c r="H44" s="4" t="inlineStr">
        <is>
          <t xml:space="preserve"> </t>
        </is>
      </c>
    </row>
    <row r="45">
      <c r="A45" s="4" t="inlineStr">
        <is>
          <t>Other Convertible Debt | 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mon and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sion of notes to common stock (in shares)</t>
        </is>
      </c>
      <c r="B47" s="4" t="inlineStr">
        <is>
          <t xml:space="preserve"> </t>
        </is>
      </c>
      <c r="C47" s="4" t="inlineStr">
        <is>
          <t xml:space="preserve"> </t>
        </is>
      </c>
      <c r="D47" s="4" t="inlineStr">
        <is>
          <t xml:space="preserve"> </t>
        </is>
      </c>
      <c r="E47" s="4" t="inlineStr">
        <is>
          <t xml:space="preserve"> </t>
        </is>
      </c>
      <c r="F47" s="5" t="n">
        <v>10335840</v>
      </c>
      <c r="G47" s="4" t="inlineStr">
        <is>
          <t xml:space="preserve"> </t>
        </is>
      </c>
      <c r="H47" s="4" t="inlineStr">
        <is>
          <t xml:space="preserve"> </t>
        </is>
      </c>
    </row>
    <row r="48">
      <c r="A48" s="4" t="inlineStr">
        <is>
          <t>Convertible notes payable | $</t>
        </is>
      </c>
      <c r="B48" s="4" t="inlineStr">
        <is>
          <t xml:space="preserve"> </t>
        </is>
      </c>
      <c r="C48" s="4" t="inlineStr">
        <is>
          <t xml:space="preserve"> </t>
        </is>
      </c>
      <c r="D48" s="4" t="inlineStr">
        <is>
          <t xml:space="preserve"> </t>
        </is>
      </c>
      <c r="E48" s="4" t="inlineStr">
        <is>
          <t xml:space="preserve"> </t>
        </is>
      </c>
      <c r="F48" s="6" t="n">
        <v>9</v>
      </c>
      <c r="G48" s="4" t="inlineStr">
        <is>
          <t xml:space="preserve"> </t>
        </is>
      </c>
      <c r="H48" s="4" t="inlineStr">
        <is>
          <t xml:space="preserve"> </t>
        </is>
      </c>
    </row>
    <row r="49">
      <c r="A49" s="4" t="inlineStr">
        <is>
          <t>Paid-in-kind interest expense | $</t>
        </is>
      </c>
      <c r="B49" s="4" t="inlineStr">
        <is>
          <t xml:space="preserve"> </t>
        </is>
      </c>
      <c r="C49" s="4" t="inlineStr">
        <is>
          <t xml:space="preserve"> </t>
        </is>
      </c>
      <c r="D49" s="4" t="inlineStr">
        <is>
          <t xml:space="preserve"> </t>
        </is>
      </c>
      <c r="E49" s="4" t="inlineStr">
        <is>
          <t xml:space="preserve"> </t>
        </is>
      </c>
      <c r="F49" s="16" t="n">
        <v>0.8</v>
      </c>
      <c r="G49" s="4" t="inlineStr">
        <is>
          <t xml:space="preserve"> </t>
        </is>
      </c>
      <c r="H49" s="4" t="inlineStr">
        <is>
          <t xml:space="preserve"> </t>
        </is>
      </c>
    </row>
    <row r="50">
      <c r="A50" s="4" t="inlineStr">
        <is>
          <t>Other Convertible Debt | Convertible Notes Payable | Reverse Stock Spl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on and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notes to common stock (in shares)</t>
        </is>
      </c>
      <c r="B52" s="4" t="inlineStr">
        <is>
          <t xml:space="preserve"> </t>
        </is>
      </c>
      <c r="C52" s="4" t="inlineStr">
        <is>
          <t xml:space="preserve"> </t>
        </is>
      </c>
      <c r="D52" s="4" t="inlineStr">
        <is>
          <t xml:space="preserve"> </t>
        </is>
      </c>
      <c r="E52" s="4" t="inlineStr">
        <is>
          <t xml:space="preserve"> </t>
        </is>
      </c>
      <c r="F52" s="5" t="n">
        <v>1722640</v>
      </c>
      <c r="G52" s="4" t="inlineStr">
        <is>
          <t xml:space="preserve"> </t>
        </is>
      </c>
      <c r="H52" s="4" t="inlineStr">
        <is>
          <t xml:space="preserve"> </t>
        </is>
      </c>
    </row>
    <row r="53">
      <c r="A53" s="4" t="inlineStr">
        <is>
          <t>PIPE Transaction |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mon and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rse stock splits (shares)</t>
        </is>
      </c>
      <c r="B55" s="4" t="inlineStr">
        <is>
          <t xml:space="preserve"> </t>
        </is>
      </c>
      <c r="C55" s="4" t="inlineStr">
        <is>
          <t xml:space="preserve"> </t>
        </is>
      </c>
      <c r="D55" s="4" t="inlineStr">
        <is>
          <t xml:space="preserve"> </t>
        </is>
      </c>
      <c r="E55" s="4" t="inlineStr">
        <is>
          <t xml:space="preserve"> </t>
        </is>
      </c>
      <c r="F55" s="5" t="n">
        <v>1722640</v>
      </c>
      <c r="G55" s="4" t="inlineStr">
        <is>
          <t xml:space="preserve"> </t>
        </is>
      </c>
      <c r="H55" s="4" t="inlineStr">
        <is>
          <t xml:space="preserve"> </t>
        </is>
      </c>
    </row>
    <row r="56">
      <c r="A56" s="4" t="inlineStr">
        <is>
          <t>Stock price trigger (in dollars per share) | $ / shares</t>
        </is>
      </c>
      <c r="B56" s="4" t="inlineStr">
        <is>
          <t xml:space="preserve"> </t>
        </is>
      </c>
      <c r="C56" s="4" t="inlineStr">
        <is>
          <t xml:space="preserve"> </t>
        </is>
      </c>
      <c r="D56" s="4" t="inlineStr">
        <is>
          <t xml:space="preserve"> </t>
        </is>
      </c>
      <c r="E56" s="4" t="inlineStr">
        <is>
          <t xml:space="preserve"> </t>
        </is>
      </c>
      <c r="F56" s="7" t="n">
        <v>0.8705000000000001</v>
      </c>
      <c r="G56" s="4" t="inlineStr">
        <is>
          <t xml:space="preserve"> </t>
        </is>
      </c>
      <c r="H56" s="8" t="n">
        <v>2.5</v>
      </c>
    </row>
    <row r="57">
      <c r="A57" s="4" t="inlineStr">
        <is>
          <t>Conversion price (in dollar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1.088125</v>
      </c>
    </row>
    <row r="58">
      <c r="A58" s="4" t="inlineStr">
        <is>
          <t>ProFrac Agreement Contract |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mmon and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tible debt, fair value disclosures | $</t>
        </is>
      </c>
      <c r="B60" s="4" t="inlineStr">
        <is>
          <t xml:space="preserve"> </t>
        </is>
      </c>
      <c r="C60" s="4" t="inlineStr">
        <is>
          <t xml:space="preserve"> </t>
        </is>
      </c>
      <c r="D60" s="4" t="inlineStr">
        <is>
          <t xml:space="preserve"> </t>
        </is>
      </c>
      <c r="E60" s="4" t="inlineStr">
        <is>
          <t xml:space="preserve"> </t>
        </is>
      </c>
      <c r="F60" s="16" t="n">
        <v>15.1</v>
      </c>
      <c r="G60" s="4" t="inlineStr">
        <is>
          <t xml:space="preserve"> </t>
        </is>
      </c>
      <c r="H60" s="4" t="inlineStr">
        <is>
          <t xml:space="preserve"> </t>
        </is>
      </c>
    </row>
    <row r="61">
      <c r="A61" s="4" t="inlineStr">
        <is>
          <t>Conversion price (in dollar per share) | $ / shares</t>
        </is>
      </c>
      <c r="B61" s="4" t="inlineStr">
        <is>
          <t xml:space="preserve"> </t>
        </is>
      </c>
      <c r="C61" s="4" t="inlineStr">
        <is>
          <t xml:space="preserve"> </t>
        </is>
      </c>
      <c r="D61" s="4" t="inlineStr">
        <is>
          <t xml:space="preserve"> </t>
        </is>
      </c>
      <c r="E61" s="4" t="inlineStr">
        <is>
          <t xml:space="preserve"> </t>
        </is>
      </c>
      <c r="F61" s="8" t="n">
        <v>1.19</v>
      </c>
      <c r="G61" s="4" t="inlineStr">
        <is>
          <t xml:space="preserve"> </t>
        </is>
      </c>
      <c r="H61" s="4" t="inlineStr">
        <is>
          <t xml:space="preserve"> </t>
        </is>
      </c>
    </row>
    <row r="62">
      <c r="A62" s="4" t="inlineStr">
        <is>
          <t>ProFrac Agreement Contract | Convertible Debt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mmon and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sion of notes to common stock (in shares)</t>
        </is>
      </c>
      <c r="B64" s="4" t="inlineStr">
        <is>
          <t xml:space="preserve"> </t>
        </is>
      </c>
      <c r="C64" s="4" t="inlineStr">
        <is>
          <t xml:space="preserve"> </t>
        </is>
      </c>
      <c r="D64" s="5" t="n">
        <v>12683281</v>
      </c>
      <c r="E64" s="4" t="inlineStr">
        <is>
          <t xml:space="preserve"> </t>
        </is>
      </c>
      <c r="F64" s="4" t="inlineStr">
        <is>
          <t xml:space="preserve"> </t>
        </is>
      </c>
      <c r="G64" s="4" t="inlineStr">
        <is>
          <t xml:space="preserve"> </t>
        </is>
      </c>
      <c r="H64" s="4" t="inlineStr">
        <is>
          <t xml:space="preserve"> </t>
        </is>
      </c>
    </row>
    <row r="65">
      <c r="A65" s="4" t="inlineStr">
        <is>
          <t>Convertible notes payable | $</t>
        </is>
      </c>
      <c r="B65" s="4" t="inlineStr">
        <is>
          <t xml:space="preserve"> </t>
        </is>
      </c>
      <c r="C65" s="4" t="inlineStr">
        <is>
          <t xml:space="preserve"> </t>
        </is>
      </c>
      <c r="D65" s="4" t="inlineStr">
        <is>
          <t xml:space="preserve"> </t>
        </is>
      </c>
      <c r="E65" s="4" t="inlineStr">
        <is>
          <t xml:space="preserve"> </t>
        </is>
      </c>
      <c r="F65" s="6" t="n">
        <v>11</v>
      </c>
      <c r="G65" s="4" t="inlineStr">
        <is>
          <t xml:space="preserve"> </t>
        </is>
      </c>
      <c r="H65" s="4" t="inlineStr">
        <is>
          <t xml:space="preserve"> </t>
        </is>
      </c>
    </row>
    <row r="66">
      <c r="A66" s="4" t="inlineStr">
        <is>
          <t>Paid-in-kind interest expense | $</t>
        </is>
      </c>
      <c r="B66" s="4" t="inlineStr">
        <is>
          <t xml:space="preserve"> </t>
        </is>
      </c>
      <c r="C66" s="4" t="inlineStr">
        <is>
          <t xml:space="preserve"> </t>
        </is>
      </c>
      <c r="D66" s="4" t="inlineStr">
        <is>
          <t xml:space="preserve"> </t>
        </is>
      </c>
      <c r="E66" s="4" t="inlineStr">
        <is>
          <t xml:space="preserve"> </t>
        </is>
      </c>
      <c r="F66" s="5" t="n">
        <v>1</v>
      </c>
      <c r="G66" s="4" t="inlineStr">
        <is>
          <t xml:space="preserve"> </t>
        </is>
      </c>
      <c r="H66" s="4" t="inlineStr">
        <is>
          <t xml:space="preserve"> </t>
        </is>
      </c>
    </row>
    <row r="67">
      <c r="A67" s="4" t="inlineStr">
        <is>
          <t>Convertible debt, fair value disclosures | $</t>
        </is>
      </c>
      <c r="B67" s="4" t="inlineStr">
        <is>
          <t xml:space="preserve"> </t>
        </is>
      </c>
      <c r="C67" s="4" t="inlineStr">
        <is>
          <t xml:space="preserve"> </t>
        </is>
      </c>
      <c r="D67" s="4" t="inlineStr">
        <is>
          <t xml:space="preserve"> </t>
        </is>
      </c>
      <c r="E67" s="4" t="inlineStr">
        <is>
          <t xml:space="preserve"> </t>
        </is>
      </c>
      <c r="F67" s="16" t="n">
        <v>15.1</v>
      </c>
      <c r="G67" s="4" t="inlineStr">
        <is>
          <t xml:space="preserve"> </t>
        </is>
      </c>
      <c r="H67" s="4" t="inlineStr">
        <is>
          <t xml:space="preserve"> </t>
        </is>
      </c>
    </row>
    <row r="68">
      <c r="A68" s="4" t="inlineStr">
        <is>
          <t>ProFrac Agreement Contract | Convertible Debt | Related Party | Reverse Stock Spl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mmon and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sion of notes to common stock (in shares)</t>
        </is>
      </c>
      <c r="B70" s="4" t="inlineStr">
        <is>
          <t xml:space="preserve"> </t>
        </is>
      </c>
      <c r="C70" s="4" t="inlineStr">
        <is>
          <t xml:space="preserve"> </t>
        </is>
      </c>
      <c r="D70" s="5" t="n">
        <v>2113881</v>
      </c>
      <c r="E70" s="4" t="inlineStr">
        <is>
          <t xml:space="preserve"> </t>
        </is>
      </c>
      <c r="F70" s="4" t="inlineStr">
        <is>
          <t xml:space="preserve"> </t>
        </is>
      </c>
      <c r="G70" s="4" t="inlineStr">
        <is>
          <t xml:space="preserve"> </t>
        </is>
      </c>
      <c r="H7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9" customWidth="1" min="6" max="6"/>
    <col width="20" customWidth="1" min="7" max="7"/>
  </cols>
  <sheetData>
    <row r="1">
      <c r="A1" s="1" t="inlineStr">
        <is>
          <t>UNAUDITED 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t>
        </is>
      </c>
      <c r="G1" s="2" t="inlineStr">
        <is>
          <t>Accumulated Deficit</t>
        </is>
      </c>
    </row>
    <row r="2">
      <c r="A2" s="4" t="inlineStr">
        <is>
          <t>Beginning balance (in shares) at Dec. 31, 2022</t>
        </is>
      </c>
      <c r="B2" s="4" t="inlineStr">
        <is>
          <t xml:space="preserve"> </t>
        </is>
      </c>
      <c r="C2" s="5" t="n">
        <v>13986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596</v>
      </c>
      <c r="C3" s="6" t="n">
        <v>1</v>
      </c>
      <c r="D3" s="6" t="n">
        <v>-34251</v>
      </c>
      <c r="E3" s="6" t="n">
        <v>388184</v>
      </c>
      <c r="F3" s="6" t="n">
        <v>181</v>
      </c>
      <c r="G3" s="6" t="n">
        <v>-351519</v>
      </c>
    </row>
    <row r="4">
      <c r="A4" s="4" t="inlineStr">
        <is>
          <t>Beginning balance (in shares) at Dec. 31, 2022</t>
        </is>
      </c>
      <c r="B4" s="4" t="inlineStr">
        <is>
          <t xml:space="preserve"> </t>
        </is>
      </c>
      <c r="C4" s="4" t="inlineStr">
        <is>
          <t xml:space="preserve"> </t>
        </is>
      </c>
      <c r="D4" s="5" t="n">
        <v>1021000</v>
      </c>
      <c r="E4" s="4" t="inlineStr">
        <is>
          <t xml:space="preserve"> </t>
        </is>
      </c>
      <c r="F4" s="4" t="inlineStr">
        <is>
          <t xml:space="preserve"> </t>
        </is>
      </c>
      <c r="G4" s="4" t="inlineStr">
        <is>
          <t xml:space="preserve"> </t>
        </is>
      </c>
    </row>
    <row r="5">
      <c r="A5" s="3" t="inlineStr">
        <is>
          <t>Increase (Decrease)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21343</v>
      </c>
      <c r="C6" s="4" t="inlineStr">
        <is>
          <t xml:space="preserve"> </t>
        </is>
      </c>
      <c r="D6" s="4" t="inlineStr">
        <is>
          <t xml:space="preserve"> </t>
        </is>
      </c>
      <c r="E6" s="4" t="inlineStr">
        <is>
          <t xml:space="preserve"> </t>
        </is>
      </c>
      <c r="F6" s="4" t="inlineStr">
        <is>
          <t xml:space="preserve"> </t>
        </is>
      </c>
      <c r="G6" s="5" t="n">
        <v>21343</v>
      </c>
    </row>
    <row r="7">
      <c r="A7" s="4" t="inlineStr">
        <is>
          <t>Foreign currency translation adjustment</t>
        </is>
      </c>
      <c r="B7" s="5" t="n">
        <v>-21</v>
      </c>
      <c r="C7" s="4" t="inlineStr">
        <is>
          <t xml:space="preserve"> </t>
        </is>
      </c>
      <c r="D7" s="4" t="inlineStr">
        <is>
          <t xml:space="preserve"> </t>
        </is>
      </c>
      <c r="E7" s="4" t="inlineStr">
        <is>
          <t xml:space="preserve"> </t>
        </is>
      </c>
      <c r="F7" s="5" t="n">
        <v>-21</v>
      </c>
      <c r="G7" s="4" t="inlineStr">
        <is>
          <t xml:space="preserve"> </t>
        </is>
      </c>
    </row>
    <row r="8">
      <c r="A8" s="4" t="inlineStr">
        <is>
          <t>Stock issued under employee stock purchase plan (in shares)</t>
        </is>
      </c>
      <c r="B8" s="4" t="inlineStr">
        <is>
          <t xml:space="preserve"> </t>
        </is>
      </c>
      <c r="C8" s="4" t="inlineStr">
        <is>
          <t xml:space="preserve"> </t>
        </is>
      </c>
      <c r="D8" s="5" t="n">
        <v>-4000</v>
      </c>
      <c r="E8" s="4" t="inlineStr">
        <is>
          <t xml:space="preserve"> </t>
        </is>
      </c>
      <c r="F8" s="4" t="inlineStr">
        <is>
          <t xml:space="preserve"> </t>
        </is>
      </c>
      <c r="G8" s="4" t="inlineStr">
        <is>
          <t xml:space="preserve"> </t>
        </is>
      </c>
    </row>
    <row r="9">
      <c r="A9" s="4" t="inlineStr">
        <is>
          <t>Stock issued under employee stock purchase plan</t>
        </is>
      </c>
      <c r="B9" s="5" t="n">
        <v>20</v>
      </c>
      <c r="C9" s="4" t="inlineStr">
        <is>
          <t xml:space="preserve"> </t>
        </is>
      </c>
      <c r="D9" s="4" t="inlineStr">
        <is>
          <t xml:space="preserve"> </t>
        </is>
      </c>
      <c r="E9" s="5" t="n">
        <v>20</v>
      </c>
      <c r="F9" s="4" t="inlineStr">
        <is>
          <t xml:space="preserve"> </t>
        </is>
      </c>
      <c r="G9" s="4" t="inlineStr">
        <is>
          <t xml:space="preserve"> </t>
        </is>
      </c>
    </row>
    <row r="10">
      <c r="A10" s="4" t="inlineStr">
        <is>
          <t>Restricted stock granted (in shares)</t>
        </is>
      </c>
      <c r="B10" s="4" t="inlineStr">
        <is>
          <t xml:space="preserve"> </t>
        </is>
      </c>
      <c r="C10" s="5" t="n">
        <v>2000</v>
      </c>
      <c r="D10" s="4" t="inlineStr">
        <is>
          <t xml:space="preserve"> </t>
        </is>
      </c>
      <c r="E10" s="4" t="inlineStr">
        <is>
          <t xml:space="preserve"> </t>
        </is>
      </c>
      <c r="F10" s="4" t="inlineStr">
        <is>
          <t xml:space="preserve"> </t>
        </is>
      </c>
      <c r="G10" s="4" t="inlineStr">
        <is>
          <t xml:space="preserve"> </t>
        </is>
      </c>
    </row>
    <row r="11">
      <c r="A11" s="4" t="inlineStr">
        <is>
          <t>Restricted stock forfeited (in shares)</t>
        </is>
      </c>
      <c r="B11" s="4" t="inlineStr">
        <is>
          <t xml:space="preserve"> </t>
        </is>
      </c>
      <c r="C11" s="5" t="n">
        <v>-7000</v>
      </c>
      <c r="D11" s="5" t="n">
        <v>28000</v>
      </c>
      <c r="E11" s="4" t="inlineStr">
        <is>
          <t xml:space="preserve"> </t>
        </is>
      </c>
      <c r="F11" s="4" t="inlineStr">
        <is>
          <t xml:space="preserve"> </t>
        </is>
      </c>
      <c r="G11" s="4" t="inlineStr">
        <is>
          <t xml:space="preserve"> </t>
        </is>
      </c>
    </row>
    <row r="12">
      <c r="A12" s="4" t="inlineStr">
        <is>
          <t>Restricted stock units vested (in shares)</t>
        </is>
      </c>
      <c r="B12" s="4" t="inlineStr">
        <is>
          <t xml:space="preserve"> </t>
        </is>
      </c>
      <c r="C12" s="5" t="n">
        <v>64000</v>
      </c>
      <c r="D12" s="4" t="inlineStr">
        <is>
          <t xml:space="preserve"> </t>
        </is>
      </c>
      <c r="E12" s="4" t="inlineStr">
        <is>
          <t xml:space="preserve"> </t>
        </is>
      </c>
      <c r="F12" s="4" t="inlineStr">
        <is>
          <t xml:space="preserve"> </t>
        </is>
      </c>
      <c r="G12" s="4" t="inlineStr">
        <is>
          <t xml:space="preserve"> </t>
        </is>
      </c>
    </row>
    <row r="13">
      <c r="A13" s="4" t="inlineStr">
        <is>
          <t>Forfeited stock options purchased</t>
        </is>
      </c>
      <c r="B13" s="5" t="n">
        <v>-617</v>
      </c>
      <c r="C13" s="4" t="inlineStr">
        <is>
          <t xml:space="preserve"> </t>
        </is>
      </c>
      <c r="D13" s="4" t="inlineStr">
        <is>
          <t xml:space="preserve"> </t>
        </is>
      </c>
      <c r="E13" s="5" t="n">
        <v>-617</v>
      </c>
      <c r="F13" s="4" t="inlineStr">
        <is>
          <t xml:space="preserve"> </t>
        </is>
      </c>
      <c r="G13" s="4" t="inlineStr">
        <is>
          <t xml:space="preserve"> </t>
        </is>
      </c>
    </row>
    <row r="14">
      <c r="A14" s="4" t="inlineStr">
        <is>
          <t>Stock compensation expense</t>
        </is>
      </c>
      <c r="B14" s="5" t="n">
        <v>-1112</v>
      </c>
      <c r="C14" s="4" t="inlineStr">
        <is>
          <t xml:space="preserve"> </t>
        </is>
      </c>
      <c r="D14" s="4" t="inlineStr">
        <is>
          <t xml:space="preserve"> </t>
        </is>
      </c>
      <c r="E14" s="5" t="n">
        <v>-1112</v>
      </c>
      <c r="F14" s="4" t="inlineStr">
        <is>
          <t xml:space="preserve"> </t>
        </is>
      </c>
      <c r="G14" s="4" t="inlineStr">
        <is>
          <t xml:space="preserve"> </t>
        </is>
      </c>
    </row>
    <row r="15">
      <c r="A15" s="4" t="inlineStr">
        <is>
          <t>Shares withheld to cover taxes (in shares)</t>
        </is>
      </c>
      <c r="B15" s="4" t="inlineStr">
        <is>
          <t xml:space="preserve"> </t>
        </is>
      </c>
      <c r="C15" s="5" t="n">
        <v>0</v>
      </c>
      <c r="D15" s="5" t="n">
        <v>29000</v>
      </c>
      <c r="E15" s="4" t="inlineStr">
        <is>
          <t xml:space="preserve"> </t>
        </is>
      </c>
      <c r="F15" s="4" t="inlineStr">
        <is>
          <t xml:space="preserve"> </t>
        </is>
      </c>
      <c r="G15" s="4" t="inlineStr">
        <is>
          <t xml:space="preserve"> </t>
        </is>
      </c>
    </row>
    <row r="16">
      <c r="A16" s="4" t="inlineStr">
        <is>
          <t>Shares withheld to cover taxes</t>
        </is>
      </c>
      <c r="B16" s="5" t="n">
        <v>-200</v>
      </c>
      <c r="C16" s="4" t="inlineStr">
        <is>
          <t xml:space="preserve"> </t>
        </is>
      </c>
      <c r="D16" s="6" t="n">
        <v>-200</v>
      </c>
      <c r="E16" s="5" t="n">
        <v>0</v>
      </c>
      <c r="F16" s="4" t="inlineStr">
        <is>
          <t xml:space="preserve"> </t>
        </is>
      </c>
      <c r="G16" s="4" t="inlineStr">
        <is>
          <t xml:space="preserve"> </t>
        </is>
      </c>
    </row>
    <row r="17">
      <c r="A17" s="4" t="inlineStr">
        <is>
          <t>Issuance of stock warrants, net of transaction fee</t>
        </is>
      </c>
      <c r="B17" s="5" t="n">
        <v>15092</v>
      </c>
      <c r="C17" s="4" t="inlineStr">
        <is>
          <t xml:space="preserve"> </t>
        </is>
      </c>
      <c r="D17" s="4" t="inlineStr">
        <is>
          <t xml:space="preserve"> </t>
        </is>
      </c>
      <c r="E17" s="5" t="n">
        <v>15092</v>
      </c>
      <c r="F17" s="4" t="inlineStr">
        <is>
          <t xml:space="preserve"> </t>
        </is>
      </c>
      <c r="G17" s="4" t="inlineStr">
        <is>
          <t xml:space="preserve"> </t>
        </is>
      </c>
    </row>
    <row r="18">
      <c r="A18" s="4" t="inlineStr">
        <is>
          <t>Equity contribution</t>
        </is>
      </c>
      <c r="B18" s="5" t="n">
        <v>11040</v>
      </c>
      <c r="C18" s="4" t="inlineStr">
        <is>
          <t xml:space="preserve"> </t>
        </is>
      </c>
      <c r="D18" s="4" t="inlineStr">
        <is>
          <t xml:space="preserve"> </t>
        </is>
      </c>
      <c r="E18" s="5" t="n">
        <v>11040</v>
      </c>
      <c r="F18" s="4" t="inlineStr">
        <is>
          <t xml:space="preserve"> </t>
        </is>
      </c>
      <c r="G18" s="4" t="inlineStr">
        <is>
          <t xml:space="preserve"> </t>
        </is>
      </c>
    </row>
    <row r="19">
      <c r="A19" s="4" t="inlineStr">
        <is>
          <t>Conversion of notes to common stock (in shares)</t>
        </is>
      </c>
      <c r="B19" s="4" t="inlineStr">
        <is>
          <t xml:space="preserve"> </t>
        </is>
      </c>
      <c r="C19" s="5" t="n">
        <v>1723000</v>
      </c>
      <c r="D19" s="4" t="inlineStr">
        <is>
          <t xml:space="preserve"> </t>
        </is>
      </c>
      <c r="E19" s="4" t="inlineStr">
        <is>
          <t xml:space="preserve"> </t>
        </is>
      </c>
      <c r="F19" s="4" t="inlineStr">
        <is>
          <t xml:space="preserve"> </t>
        </is>
      </c>
      <c r="G19" s="4" t="inlineStr">
        <is>
          <t xml:space="preserve"> </t>
        </is>
      </c>
    </row>
    <row r="20">
      <c r="A20" s="4" t="inlineStr">
        <is>
          <t>Conversion of notes to common stock</t>
        </is>
      </c>
      <c r="B20" s="5" t="n">
        <v>8997</v>
      </c>
      <c r="C20" s="6" t="n">
        <v>1</v>
      </c>
      <c r="D20" s="4" t="inlineStr">
        <is>
          <t xml:space="preserve"> </t>
        </is>
      </c>
      <c r="E20" s="5" t="n">
        <v>8996</v>
      </c>
      <c r="F20" s="4" t="inlineStr">
        <is>
          <t xml:space="preserve"> </t>
        </is>
      </c>
      <c r="G20" s="4" t="inlineStr">
        <is>
          <t xml:space="preserve"> </t>
        </is>
      </c>
    </row>
    <row r="21">
      <c r="A21" s="4" t="inlineStr">
        <is>
          <t>Ending balance (in shares) at Mar. 31, 2023</t>
        </is>
      </c>
      <c r="B21" s="4" t="inlineStr">
        <is>
          <t xml:space="preserve"> </t>
        </is>
      </c>
      <c r="C21" s="5" t="n">
        <v>15768000</v>
      </c>
      <c r="D21" s="4" t="inlineStr">
        <is>
          <t xml:space="preserve"> </t>
        </is>
      </c>
      <c r="E21" s="4" t="inlineStr">
        <is>
          <t xml:space="preserve"> </t>
        </is>
      </c>
      <c r="F21" s="4" t="inlineStr">
        <is>
          <t xml:space="preserve"> </t>
        </is>
      </c>
      <c r="G21" s="4" t="inlineStr">
        <is>
          <t xml:space="preserve"> </t>
        </is>
      </c>
    </row>
    <row r="22">
      <c r="A22" s="4" t="inlineStr">
        <is>
          <t>Ending balance at Mar. 31, 2023</t>
        </is>
      </c>
      <c r="B22" s="6" t="n">
        <v>57138</v>
      </c>
      <c r="C22" s="6" t="n">
        <v>2</v>
      </c>
      <c r="D22" s="6" t="n">
        <v>-34451</v>
      </c>
      <c r="E22" s="5" t="n">
        <v>421603</v>
      </c>
      <c r="F22" s="5" t="n">
        <v>160</v>
      </c>
      <c r="G22" s="5" t="n">
        <v>-330176</v>
      </c>
    </row>
    <row r="23">
      <c r="A23" s="4" t="inlineStr">
        <is>
          <t>Ending balance (in shares) at Mar. 31, 2023</t>
        </is>
      </c>
      <c r="B23" s="4" t="inlineStr">
        <is>
          <t xml:space="preserve"> </t>
        </is>
      </c>
      <c r="C23" s="4" t="inlineStr">
        <is>
          <t xml:space="preserve"> </t>
        </is>
      </c>
      <c r="D23" s="5" t="n">
        <v>1074000</v>
      </c>
      <c r="E23" s="4" t="inlineStr">
        <is>
          <t xml:space="preserve"> </t>
        </is>
      </c>
      <c r="F23" s="4" t="inlineStr">
        <is>
          <t xml:space="preserve"> </t>
        </is>
      </c>
      <c r="G23" s="4" t="inlineStr">
        <is>
          <t xml:space="preserve"> </t>
        </is>
      </c>
    </row>
    <row r="24">
      <c r="A24" s="4" t="inlineStr">
        <is>
          <t>Beginning balance (in shares) at Dec. 31, 2023</t>
        </is>
      </c>
      <c r="B24" s="5" t="n">
        <v>30772837</v>
      </c>
      <c r="C24" s="5" t="n">
        <v>30773000</v>
      </c>
      <c r="D24" s="4" t="inlineStr">
        <is>
          <t xml:space="preserve"> </t>
        </is>
      </c>
      <c r="E24" s="4" t="inlineStr">
        <is>
          <t xml:space="preserve"> </t>
        </is>
      </c>
      <c r="F24" s="4" t="inlineStr">
        <is>
          <t xml:space="preserve"> </t>
        </is>
      </c>
      <c r="G24" s="4" t="inlineStr">
        <is>
          <t xml:space="preserve"> </t>
        </is>
      </c>
    </row>
    <row r="25">
      <c r="A25" s="4" t="inlineStr">
        <is>
          <t>Beginning balance at Dec. 31, 2023</t>
        </is>
      </c>
      <c r="B25" s="6" t="n">
        <v>101960</v>
      </c>
      <c r="C25" s="6" t="n">
        <v>3</v>
      </c>
      <c r="D25" s="6" t="n">
        <v>-34504</v>
      </c>
      <c r="E25" s="5" t="n">
        <v>463140</v>
      </c>
      <c r="F25" s="5" t="n">
        <v>127</v>
      </c>
      <c r="G25" s="5" t="n">
        <v>-326806</v>
      </c>
    </row>
    <row r="26">
      <c r="A26" s="4" t="inlineStr">
        <is>
          <t>Beginning balance (in shares) at Dec. 31, 2023</t>
        </is>
      </c>
      <c r="B26" s="5" t="n">
        <v>1108707</v>
      </c>
      <c r="C26" s="4" t="inlineStr">
        <is>
          <t xml:space="preserve"> </t>
        </is>
      </c>
      <c r="D26" s="5" t="n">
        <v>1109000</v>
      </c>
      <c r="E26" s="4" t="inlineStr">
        <is>
          <t xml:space="preserve"> </t>
        </is>
      </c>
      <c r="F26" s="4" t="inlineStr">
        <is>
          <t xml:space="preserve"> </t>
        </is>
      </c>
      <c r="G26" s="4" t="inlineStr">
        <is>
          <t xml:space="preserve"> </t>
        </is>
      </c>
    </row>
    <row r="27">
      <c r="A27" s="3" t="inlineStr">
        <is>
          <t>Increase (Decrease) in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6" t="n">
        <v>1562</v>
      </c>
      <c r="C28" s="4" t="inlineStr">
        <is>
          <t xml:space="preserve"> </t>
        </is>
      </c>
      <c r="D28" s="4" t="inlineStr">
        <is>
          <t xml:space="preserve"> </t>
        </is>
      </c>
      <c r="E28" s="4" t="inlineStr">
        <is>
          <t xml:space="preserve"> </t>
        </is>
      </c>
      <c r="F28" s="4" t="inlineStr">
        <is>
          <t xml:space="preserve"> </t>
        </is>
      </c>
      <c r="G28" s="5" t="n">
        <v>1562</v>
      </c>
    </row>
    <row r="29">
      <c r="A29" s="4" t="inlineStr">
        <is>
          <t>Foreign currency translation adjustment</t>
        </is>
      </c>
      <c r="B29" s="5" t="n">
        <v>42</v>
      </c>
      <c r="C29" s="4" t="inlineStr">
        <is>
          <t xml:space="preserve"> </t>
        </is>
      </c>
      <c r="D29" s="4" t="inlineStr">
        <is>
          <t xml:space="preserve"> </t>
        </is>
      </c>
      <c r="E29" s="4" t="inlineStr">
        <is>
          <t xml:space="preserve"> </t>
        </is>
      </c>
      <c r="F29" s="5" t="n">
        <v>42</v>
      </c>
      <c r="G29" s="4" t="inlineStr">
        <is>
          <t xml:space="preserve"> </t>
        </is>
      </c>
    </row>
    <row r="30">
      <c r="A30" s="4" t="inlineStr">
        <is>
          <t>Stock issued under employee stock purchase plan (in shares)</t>
        </is>
      </c>
      <c r="B30" s="4" t="inlineStr">
        <is>
          <t xml:space="preserve"> </t>
        </is>
      </c>
      <c r="C30" s="4" t="inlineStr">
        <is>
          <t xml:space="preserve"> </t>
        </is>
      </c>
      <c r="D30" s="5" t="n">
        <v>-10000</v>
      </c>
      <c r="E30" s="4" t="inlineStr">
        <is>
          <t xml:space="preserve"> </t>
        </is>
      </c>
      <c r="F30" s="4" t="inlineStr">
        <is>
          <t xml:space="preserve"> </t>
        </is>
      </c>
      <c r="G30" s="4" t="inlineStr">
        <is>
          <t xml:space="preserve"> </t>
        </is>
      </c>
    </row>
    <row r="31">
      <c r="A31" s="4" t="inlineStr">
        <is>
          <t>Stock issued under employee stock purchase plan</t>
        </is>
      </c>
      <c r="B31" s="5" t="n">
        <v>33</v>
      </c>
      <c r="C31" s="4" t="inlineStr">
        <is>
          <t xml:space="preserve"> </t>
        </is>
      </c>
      <c r="D31" s="4" t="inlineStr">
        <is>
          <t xml:space="preserve"> </t>
        </is>
      </c>
      <c r="E31" s="5" t="n">
        <v>33</v>
      </c>
      <c r="F31" s="4" t="inlineStr">
        <is>
          <t xml:space="preserve"> </t>
        </is>
      </c>
      <c r="G31" s="4" t="inlineStr">
        <is>
          <t xml:space="preserve"> </t>
        </is>
      </c>
    </row>
    <row r="32">
      <c r="A32" s="4" t="inlineStr">
        <is>
          <t>Restricted stock forfeited (in shares)</t>
        </is>
      </c>
      <c r="B32" s="4" t="inlineStr">
        <is>
          <t xml:space="preserve"> </t>
        </is>
      </c>
      <c r="C32" s="4" t="inlineStr">
        <is>
          <t xml:space="preserve"> </t>
        </is>
      </c>
      <c r="D32" s="5" t="n">
        <v>11000</v>
      </c>
      <c r="E32" s="4" t="inlineStr">
        <is>
          <t xml:space="preserve"> </t>
        </is>
      </c>
      <c r="F32" s="4" t="inlineStr">
        <is>
          <t xml:space="preserve"> </t>
        </is>
      </c>
      <c r="G32" s="4" t="inlineStr">
        <is>
          <t xml:space="preserve"> </t>
        </is>
      </c>
    </row>
    <row r="33">
      <c r="A33" s="4" t="inlineStr">
        <is>
          <t>Stock compensation expense</t>
        </is>
      </c>
      <c r="B33" s="5" t="n">
        <v>311</v>
      </c>
      <c r="C33" s="4" t="inlineStr">
        <is>
          <t xml:space="preserve"> </t>
        </is>
      </c>
      <c r="D33" s="4" t="inlineStr">
        <is>
          <t xml:space="preserve"> </t>
        </is>
      </c>
      <c r="E33" s="5" t="n">
        <v>311</v>
      </c>
      <c r="F33" s="4" t="inlineStr">
        <is>
          <t xml:space="preserve"> </t>
        </is>
      </c>
      <c r="G33" s="4" t="inlineStr">
        <is>
          <t xml:space="preserve"> </t>
        </is>
      </c>
    </row>
    <row r="34">
      <c r="A34" s="4" t="inlineStr">
        <is>
          <t>Shares withheld to cover taxes (in shares)</t>
        </is>
      </c>
      <c r="B34" s="4" t="inlineStr">
        <is>
          <t xml:space="preserve"> </t>
        </is>
      </c>
      <c r="C34" s="5" t="n">
        <v>0</v>
      </c>
      <c r="D34" s="5" t="n">
        <v>2000</v>
      </c>
      <c r="E34" s="4" t="inlineStr">
        <is>
          <t xml:space="preserve"> </t>
        </is>
      </c>
      <c r="F34" s="4" t="inlineStr">
        <is>
          <t xml:space="preserve"> </t>
        </is>
      </c>
      <c r="G34" s="4" t="inlineStr">
        <is>
          <t xml:space="preserve"> </t>
        </is>
      </c>
    </row>
    <row r="35">
      <c r="A35" s="4" t="inlineStr">
        <is>
          <t>Shares withheld to cover taxes</t>
        </is>
      </c>
      <c r="B35" s="6" t="n">
        <v>-10</v>
      </c>
      <c r="C35" s="4" t="inlineStr">
        <is>
          <t xml:space="preserve"> </t>
        </is>
      </c>
      <c r="D35" s="6" t="n">
        <v>-10</v>
      </c>
      <c r="E35" s="4" t="inlineStr">
        <is>
          <t xml:space="preserve"> </t>
        </is>
      </c>
      <c r="F35" s="4" t="inlineStr">
        <is>
          <t xml:space="preserve"> </t>
        </is>
      </c>
      <c r="G35" s="4" t="inlineStr">
        <is>
          <t xml:space="preserve"> </t>
        </is>
      </c>
    </row>
    <row r="36">
      <c r="A36" s="4" t="inlineStr">
        <is>
          <t>Ending balance (in shares) at Mar. 31, 2024</t>
        </is>
      </c>
      <c r="B36" s="5" t="n">
        <v>30772837</v>
      </c>
      <c r="C36" s="5" t="n">
        <v>30773000</v>
      </c>
      <c r="D36" s="4" t="inlineStr">
        <is>
          <t xml:space="preserve"> </t>
        </is>
      </c>
      <c r="E36" s="4" t="inlineStr">
        <is>
          <t xml:space="preserve"> </t>
        </is>
      </c>
      <c r="F36" s="4" t="inlineStr">
        <is>
          <t xml:space="preserve"> </t>
        </is>
      </c>
      <c r="G36" s="4" t="inlineStr">
        <is>
          <t xml:space="preserve"> </t>
        </is>
      </c>
    </row>
    <row r="37">
      <c r="A37" s="4" t="inlineStr">
        <is>
          <t>Ending balance at Mar. 31, 2024</t>
        </is>
      </c>
      <c r="B37" s="6" t="n">
        <v>103898</v>
      </c>
      <c r="C37" s="6" t="n">
        <v>3</v>
      </c>
      <c r="D37" s="6" t="n">
        <v>-34514</v>
      </c>
      <c r="E37" s="6" t="n">
        <v>463484</v>
      </c>
      <c r="F37" s="6" t="n">
        <v>169</v>
      </c>
      <c r="G37" s="6" t="n">
        <v>-325244</v>
      </c>
    </row>
    <row r="38">
      <c r="A38" s="4" t="inlineStr">
        <is>
          <t>Ending balance (in shares) at Mar. 31, 2024</t>
        </is>
      </c>
      <c r="B38" s="5" t="n">
        <v>1111707</v>
      </c>
      <c r="C38" s="4" t="inlineStr">
        <is>
          <t xml:space="preserve"> </t>
        </is>
      </c>
      <c r="D38" s="5" t="n">
        <v>1112000</v>
      </c>
      <c r="E38" s="4" t="inlineStr">
        <is>
          <t xml:space="preserve"> </t>
        </is>
      </c>
      <c r="F38" s="4" t="inlineStr">
        <is>
          <t xml:space="preserve"> </t>
        </is>
      </c>
      <c r="G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for basic earnings per share</t>
        </is>
      </c>
      <c r="B4" s="6" t="n">
        <v>1562</v>
      </c>
      <c r="C4" s="6" t="n">
        <v>21343</v>
      </c>
    </row>
    <row r="5">
      <c r="A5" s="3" t="inlineStr">
        <is>
          <t>Adjustments to net income available to shareholders</t>
        </is>
      </c>
      <c r="B5" s="4" t="inlineStr">
        <is>
          <t xml:space="preserve"> </t>
        </is>
      </c>
      <c r="C5" s="4" t="inlineStr">
        <is>
          <t xml:space="preserve"> </t>
        </is>
      </c>
    </row>
    <row r="6">
      <c r="A6" s="4" t="inlineStr">
        <is>
          <t>Paid-in-Kind interest expense on convertible notes payable and Contract Consideration Convertible Notes Payable</t>
        </is>
      </c>
      <c r="B6" s="5" t="n">
        <v>0</v>
      </c>
      <c r="C6" s="5" t="n">
        <v>1571</v>
      </c>
    </row>
    <row r="7">
      <c r="A7" s="4" t="inlineStr">
        <is>
          <t>Adjusted net income (loss) for diluted earnings per share</t>
        </is>
      </c>
      <c r="B7" s="6" t="n">
        <v>1562</v>
      </c>
      <c r="C7" s="6" t="n">
        <v>-3181</v>
      </c>
    </row>
    <row r="8">
      <c r="A8" s="3" t="inlineStr">
        <is>
          <t>Denominator:</t>
        </is>
      </c>
      <c r="B8" s="4" t="inlineStr">
        <is>
          <t xml:space="preserve"> </t>
        </is>
      </c>
      <c r="C8" s="4" t="inlineStr">
        <is>
          <t xml:space="preserve"> </t>
        </is>
      </c>
    </row>
    <row r="9">
      <c r="A9" s="4" t="inlineStr">
        <is>
          <t>Basic weighted average shares outstanding (in shares)</t>
        </is>
      </c>
      <c r="B9" s="5" t="n">
        <v>29431</v>
      </c>
      <c r="C9" s="5" t="n">
        <v>16468</v>
      </c>
    </row>
    <row r="10">
      <c r="A10" s="4" t="inlineStr">
        <is>
          <t>Dilutive effect of convertible notes payable (in shares)</t>
        </is>
      </c>
      <c r="B10" s="5" t="n">
        <v>0</v>
      </c>
      <c r="C10" s="5" t="n">
        <v>9994</v>
      </c>
    </row>
    <row r="11">
      <c r="A11" s="4" t="inlineStr">
        <is>
          <t>Dilutive effect of warrants outstanding (in shares)</t>
        </is>
      </c>
      <c r="B11" s="5" t="n">
        <v>779</v>
      </c>
      <c r="C11" s="5" t="n">
        <v>0</v>
      </c>
    </row>
    <row r="12">
      <c r="A12" s="4" t="inlineStr">
        <is>
          <t>Dilutive effect of stock options and restricted shares (in shares)</t>
        </is>
      </c>
      <c r="B12" s="5" t="n">
        <v>106</v>
      </c>
      <c r="C12" s="5" t="n">
        <v>0</v>
      </c>
    </row>
    <row r="13">
      <c r="A13" s="4" t="inlineStr">
        <is>
          <t>Diluted weighted average shares outstanding (in shares)</t>
        </is>
      </c>
      <c r="B13" s="5" t="n">
        <v>30316</v>
      </c>
      <c r="C13" s="5" t="n">
        <v>26462</v>
      </c>
    </row>
    <row r="14">
      <c r="A14" s="4" t="inlineStr">
        <is>
          <t>Basic earnings per share (in dollars per share)</t>
        </is>
      </c>
      <c r="B14" s="8" t="n">
        <v>0.05</v>
      </c>
      <c r="C14" s="8" t="n">
        <v>1.3</v>
      </c>
    </row>
    <row r="15">
      <c r="A15" s="4" t="inlineStr">
        <is>
          <t>Diluted earnings (loss) per share (in dollars per share)</t>
        </is>
      </c>
      <c r="B15" s="8" t="n">
        <v>0.05</v>
      </c>
      <c r="C15" s="8" t="n">
        <v>-0.12</v>
      </c>
    </row>
    <row r="16">
      <c r="A16" s="4" t="inlineStr">
        <is>
          <t>Convertible Notes Payable</t>
        </is>
      </c>
      <c r="B16" s="4" t="inlineStr">
        <is>
          <t xml:space="preserve"> </t>
        </is>
      </c>
      <c r="C16" s="4" t="inlineStr">
        <is>
          <t xml:space="preserve"> </t>
        </is>
      </c>
    </row>
    <row r="17">
      <c r="A17" s="3" t="inlineStr">
        <is>
          <t>Adjustments to net income available to shareholders</t>
        </is>
      </c>
      <c r="B17" s="4" t="inlineStr">
        <is>
          <t xml:space="preserve"> </t>
        </is>
      </c>
      <c r="C17" s="4" t="inlineStr">
        <is>
          <t xml:space="preserve"> </t>
        </is>
      </c>
    </row>
    <row r="18">
      <c r="A18" s="4" t="inlineStr">
        <is>
          <t>Paid-in-Kind interest expense on convertible notes payable and Contract Consideration Convertible Notes Payable</t>
        </is>
      </c>
      <c r="B18" s="6" t="n">
        <v>0</v>
      </c>
      <c r="C18" s="6" t="n">
        <v>1571</v>
      </c>
    </row>
    <row r="19">
      <c r="A19" s="4" t="inlineStr">
        <is>
          <t>Valuation gain on Contract Consideration Convertible Notes Payable carried at fair value</t>
        </is>
      </c>
      <c r="B19" s="6" t="n">
        <v>0</v>
      </c>
      <c r="C19" s="6" t="n">
        <v>-26095</v>
      </c>
    </row>
    <row r="20">
      <c r="A20" s="4" t="inlineStr">
        <is>
          <t>Stock Warrant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Anti-dilutive incremental shares excluded from denominator for diluted earnings computation</t>
        </is>
      </c>
      <c r="B22" s="5" t="n">
        <v>0</v>
      </c>
      <c r="C22" s="5" t="n">
        <v>1500</v>
      </c>
    </row>
    <row r="23">
      <c r="A23" s="4" t="inlineStr">
        <is>
          <t>Options and Restricted</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Anti-dilutive incremental shares excluded from denominator for diluted earnings computation</t>
        </is>
      </c>
      <c r="B25" s="5" t="n">
        <v>0</v>
      </c>
      <c r="C25" s="5" t="n">
        <v>1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Supplemental cash flow information:</t>
        </is>
      </c>
      <c r="B3" s="4" t="inlineStr">
        <is>
          <t xml:space="preserve"> </t>
        </is>
      </c>
      <c r="C3" s="4" t="inlineStr">
        <is>
          <t xml:space="preserve"> </t>
        </is>
      </c>
    </row>
    <row r="4">
      <c r="A4" s="4" t="inlineStr">
        <is>
          <t>Interest paid</t>
        </is>
      </c>
      <c r="B4" s="6" t="n">
        <v>210</v>
      </c>
      <c r="C4" s="6" t="n">
        <v>18</v>
      </c>
    </row>
    <row r="5">
      <c r="A5" s="3" t="inlineStr">
        <is>
          <t>Supplemental non cash financing and investing activities:</t>
        </is>
      </c>
      <c r="B5" s="4" t="inlineStr">
        <is>
          <t xml:space="preserve"> </t>
        </is>
      </c>
      <c r="C5" s="4" t="inlineStr">
        <is>
          <t xml:space="preserve"> </t>
        </is>
      </c>
    </row>
    <row r="6">
      <c r="A6" s="4" t="inlineStr">
        <is>
          <t>Conversion of Initial Contract Consideration Convertible Notes Payable to February 2023 Warrants</t>
        </is>
      </c>
      <c r="B6" s="5" t="n">
        <v>0</v>
      </c>
      <c r="C6" s="5" t="n">
        <v>15092</v>
      </c>
    </row>
    <row r="7">
      <c r="A7" s="4" t="inlineStr">
        <is>
          <t>Common Stock</t>
        </is>
      </c>
      <c r="B7" s="4" t="inlineStr">
        <is>
          <t xml:space="preserve"> </t>
        </is>
      </c>
      <c r="C7" s="4" t="inlineStr">
        <is>
          <t xml:space="preserve"> </t>
        </is>
      </c>
    </row>
    <row r="8">
      <c r="A8" s="3" t="inlineStr">
        <is>
          <t>Supplemental non cash financing and investing activities:</t>
        </is>
      </c>
      <c r="B8" s="4" t="inlineStr">
        <is>
          <t xml:space="preserve"> </t>
        </is>
      </c>
      <c r="C8" s="4" t="inlineStr">
        <is>
          <t xml:space="preserve"> </t>
        </is>
      </c>
    </row>
    <row r="9">
      <c r="A9" s="4" t="inlineStr">
        <is>
          <t>Conversion of convertible notes payable to common stock</t>
        </is>
      </c>
      <c r="B9" s="5" t="n">
        <v>0</v>
      </c>
      <c r="C9" s="5" t="n">
        <v>8996</v>
      </c>
    </row>
    <row r="10">
      <c r="A10" s="4" t="inlineStr">
        <is>
          <t>Stock Warrants</t>
        </is>
      </c>
      <c r="B10" s="4" t="inlineStr">
        <is>
          <t xml:space="preserve"> </t>
        </is>
      </c>
      <c r="C10" s="4" t="inlineStr">
        <is>
          <t xml:space="preserve"> </t>
        </is>
      </c>
    </row>
    <row r="11">
      <c r="A11" s="3" t="inlineStr">
        <is>
          <t>Supplemental non cash financing and investing activities:</t>
        </is>
      </c>
      <c r="B11" s="4" t="inlineStr">
        <is>
          <t xml:space="preserve"> </t>
        </is>
      </c>
      <c r="C11" s="4" t="inlineStr">
        <is>
          <t xml:space="preserve"> </t>
        </is>
      </c>
    </row>
    <row r="12">
      <c r="A12" s="4" t="inlineStr">
        <is>
          <t>Conversion of convertible notes payable to common stock</t>
        </is>
      </c>
      <c r="B12" s="6" t="n">
        <v>0</v>
      </c>
      <c r="C12" s="6" t="n">
        <v>110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46" customWidth="1" min="5" max="5"/>
    <col width="27" customWidth="1" min="6" max="6"/>
    <col width="22" customWidth="1" min="7" max="7"/>
    <col width="22" customWidth="1" min="8" max="8"/>
    <col width="22" customWidth="1" min="9" max="9"/>
    <col width="22" customWidth="1" min="10" max="10"/>
  </cols>
  <sheetData>
    <row r="1">
      <c r="A1" s="1" t="inlineStr">
        <is>
          <t>Related Party Transactions (Details)</t>
        </is>
      </c>
      <c r="G1" s="2" t="inlineStr">
        <is>
          <t>3 Months Ended</t>
        </is>
      </c>
      <c r="I1" s="2" t="inlineStr">
        <is>
          <t>12 Months Ended</t>
        </is>
      </c>
    </row>
    <row r="2">
      <c r="B2" s="2" t="inlineStr">
        <is>
          <t>Sep. 25, 2023 shares</t>
        </is>
      </c>
      <c r="C2" s="2" t="inlineStr">
        <is>
          <t>Sep. 06, 2023 shares</t>
        </is>
      </c>
      <c r="D2" s="2" t="inlineStr">
        <is>
          <t>May 17, 2023 USD ($) $ / shares shares</t>
        </is>
      </c>
      <c r="E2" s="2" t="inlineStr">
        <is>
          <t>Feb. 02, 2023 USD ($) fleet $ / shares shares</t>
        </is>
      </c>
      <c r="F2" s="2" t="inlineStr">
        <is>
          <t>May 17, 2022 USD ($) fleet</t>
        </is>
      </c>
      <c r="G2" s="2" t="inlineStr">
        <is>
          <t>Mar. 31, 2024 USD ($)</t>
        </is>
      </c>
      <c r="H2" s="2" t="inlineStr">
        <is>
          <t>Mar. 31, 2023 USD ($)</t>
        </is>
      </c>
      <c r="I2" s="2" t="inlineStr">
        <is>
          <t>Dec. 31, 2023 USD ($)</t>
        </is>
      </c>
      <c r="J2" s="2" t="inlineStr">
        <is>
          <t>Feb. 02,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s (shares) | shares</t>
        </is>
      </c>
      <c r="B4" s="5" t="n">
        <v>307728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 from external customers</t>
        </is>
      </c>
      <c r="B5" s="4" t="inlineStr">
        <is>
          <t xml:space="preserve"> </t>
        </is>
      </c>
      <c r="C5" s="4" t="inlineStr">
        <is>
          <t xml:space="preserve"> </t>
        </is>
      </c>
      <c r="D5" s="4" t="inlineStr">
        <is>
          <t xml:space="preserve"> </t>
        </is>
      </c>
      <c r="E5" s="4" t="inlineStr">
        <is>
          <t xml:space="preserve"> </t>
        </is>
      </c>
      <c r="F5" s="4" t="inlineStr">
        <is>
          <t xml:space="preserve"> </t>
        </is>
      </c>
      <c r="G5" s="6" t="n">
        <v>40374000</v>
      </c>
      <c r="H5" s="6" t="n">
        <v>48007000</v>
      </c>
      <c r="I5" s="4" t="inlineStr">
        <is>
          <t xml:space="preserve"> </t>
        </is>
      </c>
      <c r="J5" s="4" t="inlineStr">
        <is>
          <t xml:space="preserve"> </t>
        </is>
      </c>
    </row>
    <row r="6">
      <c r="A6" s="4" t="inlineStr">
        <is>
          <t>Amortization of contract into revenue</t>
        </is>
      </c>
      <c r="B6" s="4" t="inlineStr">
        <is>
          <t xml:space="preserve"> </t>
        </is>
      </c>
      <c r="C6" s="4" t="inlineStr">
        <is>
          <t xml:space="preserve"> </t>
        </is>
      </c>
      <c r="D6" s="4" t="inlineStr">
        <is>
          <t xml:space="preserve"> </t>
        </is>
      </c>
      <c r="E6" s="4" t="inlineStr">
        <is>
          <t xml:space="preserve"> </t>
        </is>
      </c>
      <c r="F6" s="4" t="inlineStr">
        <is>
          <t xml:space="preserve"> </t>
        </is>
      </c>
      <c r="G6" s="5" t="n">
        <v>1300000</v>
      </c>
      <c r="H6" s="5" t="n">
        <v>1300000</v>
      </c>
      <c r="I6" s="4" t="inlineStr">
        <is>
          <t xml:space="preserve"> </t>
        </is>
      </c>
      <c r="J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5" t="n">
        <v>31553000</v>
      </c>
      <c r="H7" s="5" t="n">
        <v>46127000</v>
      </c>
      <c r="I7" s="4" t="inlineStr">
        <is>
          <t xml:space="preserve"> </t>
        </is>
      </c>
      <c r="J7" s="4" t="inlineStr">
        <is>
          <t xml:space="preserve"> </t>
        </is>
      </c>
    </row>
    <row r="8">
      <c r="A8" s="4" t="inlineStr">
        <is>
          <t>Contract Servic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s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100000</v>
      </c>
      <c r="J10" s="4" t="inlineStr">
        <is>
          <t xml:space="preserve"> </t>
        </is>
      </c>
    </row>
    <row r="11">
      <c r="A11" s="4" t="inlineStr">
        <is>
          <t>Contract Service Fee Collec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s of transaction</t>
        </is>
      </c>
      <c r="B13" s="4" t="inlineStr">
        <is>
          <t xml:space="preserve"> </t>
        </is>
      </c>
      <c r="C13" s="4" t="inlineStr">
        <is>
          <t xml:space="preserve"> </t>
        </is>
      </c>
      <c r="D13" s="4" t="inlineStr">
        <is>
          <t xml:space="preserve"> </t>
        </is>
      </c>
      <c r="E13" s="4" t="inlineStr">
        <is>
          <t xml:space="preserve"> </t>
        </is>
      </c>
      <c r="F13" s="4" t="inlineStr">
        <is>
          <t xml:space="preserve"> </t>
        </is>
      </c>
      <c r="G13" s="5" t="n">
        <v>15100000</v>
      </c>
      <c r="H13" s="4" t="inlineStr">
        <is>
          <t xml:space="preserve"> </t>
        </is>
      </c>
      <c r="I13" s="4" t="inlineStr">
        <is>
          <t xml:space="preserve"> </t>
        </is>
      </c>
      <c r="J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from external customers</t>
        </is>
      </c>
      <c r="B16" s="4" t="inlineStr">
        <is>
          <t xml:space="preserve"> </t>
        </is>
      </c>
      <c r="C16" s="4" t="inlineStr">
        <is>
          <t xml:space="preserve"> </t>
        </is>
      </c>
      <c r="D16" s="4" t="inlineStr">
        <is>
          <t xml:space="preserve"> </t>
        </is>
      </c>
      <c r="E16" s="4" t="inlineStr">
        <is>
          <t xml:space="preserve"> </t>
        </is>
      </c>
      <c r="F16" s="4" t="inlineStr">
        <is>
          <t xml:space="preserve"> </t>
        </is>
      </c>
      <c r="G16" s="5" t="n">
        <v>27194000</v>
      </c>
      <c r="H16" s="5" t="n">
        <v>36355000</v>
      </c>
      <c r="I16" s="4" t="inlineStr">
        <is>
          <t xml:space="preserve"> </t>
        </is>
      </c>
      <c r="J16" s="4" t="inlineStr">
        <is>
          <t xml:space="preserve"> </t>
        </is>
      </c>
    </row>
    <row r="17">
      <c r="A17" s="4" t="inlineStr">
        <is>
          <t>Amortization of contract into revenue</t>
        </is>
      </c>
      <c r="B17" s="4" t="inlineStr">
        <is>
          <t xml:space="preserve"> </t>
        </is>
      </c>
      <c r="C17" s="4" t="inlineStr">
        <is>
          <t xml:space="preserve"> </t>
        </is>
      </c>
      <c r="D17" s="4" t="inlineStr">
        <is>
          <t xml:space="preserve"> </t>
        </is>
      </c>
      <c r="E17" s="4" t="inlineStr">
        <is>
          <t xml:space="preserve"> </t>
        </is>
      </c>
      <c r="F17" s="4" t="inlineStr">
        <is>
          <t xml:space="preserve"> </t>
        </is>
      </c>
      <c r="G17" s="5" t="n">
        <v>1300000</v>
      </c>
      <c r="H17" s="5" t="n">
        <v>1300000</v>
      </c>
      <c r="I17" s="4" t="inlineStr">
        <is>
          <t xml:space="preserve"> </t>
        </is>
      </c>
      <c r="J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5" t="n">
        <v>38655000</v>
      </c>
      <c r="H18" s="4" t="inlineStr">
        <is>
          <t xml:space="preserve"> </t>
        </is>
      </c>
      <c r="I18" s="6" t="n">
        <v>34569000</v>
      </c>
      <c r="J18" s="4" t="inlineStr">
        <is>
          <t xml:space="preserve"> </t>
        </is>
      </c>
    </row>
    <row r="19">
      <c r="A19" s="4" t="inlineStr">
        <is>
          <t>Related Party | Contract Service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s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5" t="n">
        <v>8700000</v>
      </c>
      <c r="H21" s="4" t="inlineStr">
        <is>
          <t xml:space="preserve"> </t>
        </is>
      </c>
      <c r="I21" s="4" t="inlineStr">
        <is>
          <t xml:space="preserve"> </t>
        </is>
      </c>
      <c r="J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5" t="n">
        <v>13700000</v>
      </c>
      <c r="H22" s="4" t="inlineStr">
        <is>
          <t xml:space="preserve"> </t>
        </is>
      </c>
      <c r="I22" s="4" t="inlineStr">
        <is>
          <t xml:space="preserve"> </t>
        </is>
      </c>
      <c r="J22" s="4" t="inlineStr">
        <is>
          <t xml:space="preserve"> </t>
        </is>
      </c>
    </row>
    <row r="23">
      <c r="A23" s="4" t="inlineStr">
        <is>
          <t>Related Party | ProFrac Agreement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in number of active hydraulic fleets | fleet</t>
        </is>
      </c>
      <c r="B25" s="4" t="inlineStr">
        <is>
          <t xml:space="preserve"> </t>
        </is>
      </c>
      <c r="C25" s="4" t="inlineStr">
        <is>
          <t xml:space="preserve"> </t>
        </is>
      </c>
      <c r="D25" s="4" t="inlineStr">
        <is>
          <t xml:space="preserve"> </t>
        </is>
      </c>
      <c r="E25" s="5" t="n">
        <v>3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Debt | February 2023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price (in dollar per share) | $ / shares</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Debt | ProFrac Agreement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000</v>
      </c>
    </row>
    <row r="32">
      <c r="A32" s="4" t="inlineStr">
        <is>
          <t>Convertible debt, fair value disclosures</t>
        </is>
      </c>
      <c r="B32" s="4" t="inlineStr">
        <is>
          <t xml:space="preserve"> </t>
        </is>
      </c>
      <c r="C32" s="4" t="inlineStr">
        <is>
          <t xml:space="preserve"> </t>
        </is>
      </c>
      <c r="D32" s="4" t="inlineStr">
        <is>
          <t xml:space="preserve"> </t>
        </is>
      </c>
      <c r="E32" s="6" t="n">
        <v>151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price (in dollar per share) | $ / shares</t>
        </is>
      </c>
      <c r="B33" s="4" t="inlineStr">
        <is>
          <t xml:space="preserve"> </t>
        </is>
      </c>
      <c r="C33" s="4" t="inlineStr">
        <is>
          <t xml:space="preserve"> </t>
        </is>
      </c>
      <c r="D33" s="4" t="inlineStr">
        <is>
          <t xml:space="preserve"> </t>
        </is>
      </c>
      <c r="E33" s="8" t="n">
        <v>1.1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Debt | Amended ProFrac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6" t="n">
        <v>50000000</v>
      </c>
      <c r="G36" s="4" t="inlineStr">
        <is>
          <t xml:space="preserve"> </t>
        </is>
      </c>
      <c r="H36" s="4" t="inlineStr">
        <is>
          <t xml:space="preserve"> </t>
        </is>
      </c>
      <c r="I36" s="4" t="inlineStr">
        <is>
          <t xml:space="preserve"> </t>
        </is>
      </c>
      <c r="J36" s="4" t="inlineStr">
        <is>
          <t xml:space="preserve"> </t>
        </is>
      </c>
    </row>
    <row r="37">
      <c r="A37" s="4" t="inlineStr">
        <is>
          <t>Convertible debt, fair value disclosures</t>
        </is>
      </c>
      <c r="B37" s="4" t="inlineStr">
        <is>
          <t xml:space="preserve"> </t>
        </is>
      </c>
      <c r="C37" s="4" t="inlineStr">
        <is>
          <t xml:space="preserve"> </t>
        </is>
      </c>
      <c r="D37" s="6" t="n">
        <v>40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price (in dollar per share) | $ / shares</t>
        </is>
      </c>
      <c r="B38" s="4" t="inlineStr">
        <is>
          <t xml:space="preserve"> </t>
        </is>
      </c>
      <c r="C38" s="4" t="inlineStr">
        <is>
          <t xml:space="preserve"> </t>
        </is>
      </c>
      <c r="D38" s="8" t="n">
        <v>0.6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Debt | Amended ProFrac Agreement | Reverse Stock Spl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of notes to common stock (in shares) | shares</t>
        </is>
      </c>
      <c r="B41" s="4" t="inlineStr">
        <is>
          <t xml:space="preserve"> </t>
        </is>
      </c>
      <c r="C41" s="4" t="inlineStr">
        <is>
          <t xml:space="preserve"> </t>
        </is>
      </c>
      <c r="D41" s="5" t="n">
        <v>1058282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Debt | Related Party | ProFrac Agreement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notes payable</t>
        </is>
      </c>
      <c r="B44" s="4" t="inlineStr">
        <is>
          <t xml:space="preserve"> </t>
        </is>
      </c>
      <c r="C44" s="4" t="inlineStr">
        <is>
          <t xml:space="preserve"> </t>
        </is>
      </c>
      <c r="D44" s="4" t="inlineStr">
        <is>
          <t xml:space="preserve"> </t>
        </is>
      </c>
      <c r="E44" s="6" t="n">
        <v>11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id-in-kind interest expense</t>
        </is>
      </c>
      <c r="B45" s="4" t="inlineStr">
        <is>
          <t xml:space="preserve"> </t>
        </is>
      </c>
      <c r="C45" s="4" t="inlineStr">
        <is>
          <t xml:space="preserve"> </t>
        </is>
      </c>
      <c r="D45" s="4" t="inlineStr">
        <is>
          <t xml:space="preserve"> </t>
        </is>
      </c>
      <c r="E45" s="5" t="n">
        <v>1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sion of notes to common stock (in shares) | shares</t>
        </is>
      </c>
      <c r="B46" s="4" t="inlineStr">
        <is>
          <t xml:space="preserve"> </t>
        </is>
      </c>
      <c r="C46" s="5" t="n">
        <v>1268328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debt, fair value disclosures</t>
        </is>
      </c>
      <c r="B47" s="4" t="inlineStr">
        <is>
          <t xml:space="preserve"> </t>
        </is>
      </c>
      <c r="C47" s="4" t="inlineStr">
        <is>
          <t xml:space="preserve"> </t>
        </is>
      </c>
      <c r="D47" s="4" t="inlineStr">
        <is>
          <t xml:space="preserve"> </t>
        </is>
      </c>
      <c r="E47" s="5" t="n">
        <v>151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Debt | Related Party | ProFrac Agreement Contract | Reverse Stock Spl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of notes to common stock (in shares) | shares</t>
        </is>
      </c>
      <c r="B50" s="4" t="inlineStr">
        <is>
          <t xml:space="preserve"> </t>
        </is>
      </c>
      <c r="C50" s="5" t="n">
        <v>211388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Debt | Related Party | Amended ProFrac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notes payable</t>
        </is>
      </c>
      <c r="B53" s="4" t="inlineStr">
        <is>
          <t xml:space="preserve"> </t>
        </is>
      </c>
      <c r="C53" s="4" t="inlineStr">
        <is>
          <t xml:space="preserve"> </t>
        </is>
      </c>
      <c r="D53" s="4" t="inlineStr">
        <is>
          <t xml:space="preserve"> </t>
        </is>
      </c>
      <c r="E53" s="5" t="n">
        <v>11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id-in-kind interest expense</t>
        </is>
      </c>
      <c r="B54" s="4" t="inlineStr">
        <is>
          <t xml:space="preserve"> </t>
        </is>
      </c>
      <c r="C54" s="4" t="inlineStr">
        <is>
          <t xml:space="preserve"> </t>
        </is>
      </c>
      <c r="D54" s="4" t="inlineStr">
        <is>
          <t xml:space="preserve"> </t>
        </is>
      </c>
      <c r="E54" s="6" t="n">
        <v>1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of notes to common stock (in shares) | shares</t>
        </is>
      </c>
      <c r="B55" s="4" t="inlineStr">
        <is>
          <t xml:space="preserve"> </t>
        </is>
      </c>
      <c r="C55" s="5" t="n">
        <v>12683280</v>
      </c>
      <c r="D55" s="5" t="n">
        <v>63496922</v>
      </c>
      <c r="E55" s="5" t="n">
        <v>1268328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tible debt, fair value disclosures</t>
        </is>
      </c>
      <c r="B56" s="4" t="inlineStr">
        <is>
          <t xml:space="preserve"> </t>
        </is>
      </c>
      <c r="C56" s="4" t="inlineStr">
        <is>
          <t xml:space="preserve"> </t>
        </is>
      </c>
      <c r="D56" s="6" t="n">
        <v>406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sion price (in dollar per share) | $ / shares</t>
        </is>
      </c>
      <c r="B57" s="4" t="inlineStr">
        <is>
          <t xml:space="preserve"> </t>
        </is>
      </c>
      <c r="C57" s="4" t="inlineStr">
        <is>
          <t xml:space="preserve"> </t>
        </is>
      </c>
      <c r="D57" s="7" t="n">
        <v>0.870500000000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rse stock splits (shares) | shares</t>
        </is>
      </c>
      <c r="B58" s="4" t="inlineStr">
        <is>
          <t xml:space="preserve"> </t>
        </is>
      </c>
      <c r="C58" s="4" t="inlineStr">
        <is>
          <t xml:space="preserve"> </t>
        </is>
      </c>
      <c r="D58" s="5" t="n">
        <v>1058282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tible Debt | Related Party | Amended ProFrac Agreement | Reverse Stock Spl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of notes to common stock (in shares) | shares</t>
        </is>
      </c>
      <c r="B61" s="4" t="inlineStr">
        <is>
          <t xml:space="preserve"> </t>
        </is>
      </c>
      <c r="C61" s="5" t="n">
        <v>211388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erse stock splits (shares) | shares</t>
        </is>
      </c>
      <c r="B62" s="4" t="inlineStr">
        <is>
          <t xml:space="preserve"> </t>
        </is>
      </c>
      <c r="C62" s="4" t="inlineStr">
        <is>
          <t xml:space="preserve"> </t>
        </is>
      </c>
      <c r="D62" s="5" t="n">
        <v>1058282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IPE Transaction | Convertible Debt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00000</v>
      </c>
    </row>
    <row r="66">
      <c r="A66" s="4" t="inlineStr">
        <is>
          <t>Fleet purchase commitmen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33</v>
      </c>
    </row>
    <row r="67">
      <c r="A67" s="4" t="inlineStr">
        <is>
          <t>Conditional revenue shortfall rate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25</v>
      </c>
    </row>
    <row r="68">
      <c r="A68" s="4" t="inlineStr">
        <is>
          <t>Amended ProFrac Agreement | Convertible Debt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6" t="n">
        <v>50000000</v>
      </c>
      <c r="G70" s="4" t="inlineStr">
        <is>
          <t xml:space="preserve"> </t>
        </is>
      </c>
      <c r="H70" s="4" t="inlineStr">
        <is>
          <t xml:space="preserve"> </t>
        </is>
      </c>
      <c r="I70" s="4" t="inlineStr">
        <is>
          <t xml:space="preserve"> </t>
        </is>
      </c>
      <c r="J70" s="4" t="inlineStr">
        <is>
          <t xml:space="preserve"> </t>
        </is>
      </c>
    </row>
    <row r="71">
      <c r="A71" s="4" t="inlineStr">
        <is>
          <t>Fleet purchase commitment percentage</t>
        </is>
      </c>
      <c r="B71" s="4" t="inlineStr">
        <is>
          <t xml:space="preserve"> </t>
        </is>
      </c>
      <c r="C71" s="4" t="inlineStr">
        <is>
          <t xml:space="preserve"> </t>
        </is>
      </c>
      <c r="D71" s="4" t="inlineStr">
        <is>
          <t xml:space="preserve"> </t>
        </is>
      </c>
      <c r="E71" s="4" t="inlineStr">
        <is>
          <t xml:space="preserve"> </t>
        </is>
      </c>
      <c r="F71" s="10" t="n">
        <v>0.7</v>
      </c>
      <c r="G71" s="4" t="inlineStr">
        <is>
          <t xml:space="preserve"> </t>
        </is>
      </c>
      <c r="H71" s="4" t="inlineStr">
        <is>
          <t xml:space="preserve"> </t>
        </is>
      </c>
      <c r="I71" s="4" t="inlineStr">
        <is>
          <t xml:space="preserve"> </t>
        </is>
      </c>
      <c r="J71" s="4" t="inlineStr">
        <is>
          <t xml:space="preserve"> </t>
        </is>
      </c>
    </row>
    <row r="72">
      <c r="A72" s="4" t="inlineStr">
        <is>
          <t>Increase in number of active hydraulic fleets | fleet</t>
        </is>
      </c>
      <c r="B72" s="4" t="inlineStr">
        <is>
          <t xml:space="preserve"> </t>
        </is>
      </c>
      <c r="C72" s="4" t="inlineStr">
        <is>
          <t xml:space="preserve"> </t>
        </is>
      </c>
      <c r="D72" s="4" t="inlineStr">
        <is>
          <t xml:space="preserve"> </t>
        </is>
      </c>
      <c r="E72" s="4" t="inlineStr">
        <is>
          <t xml:space="preserve"> </t>
        </is>
      </c>
      <c r="F72" s="5" t="n">
        <v>30</v>
      </c>
      <c r="G72" s="4" t="inlineStr">
        <is>
          <t xml:space="preserve"> </t>
        </is>
      </c>
      <c r="H72" s="4" t="inlineStr">
        <is>
          <t xml:space="preserve"> </t>
        </is>
      </c>
      <c r="I72" s="4" t="inlineStr">
        <is>
          <t xml:space="preserve"> </t>
        </is>
      </c>
      <c r="J72" s="4" t="inlineStr">
        <is>
          <t xml:space="preserve"> </t>
        </is>
      </c>
    </row>
    <row r="73">
      <c r="A73" s="4" t="inlineStr">
        <is>
          <t>Potential increase to contract term (years)</t>
        </is>
      </c>
      <c r="B73" s="4" t="inlineStr">
        <is>
          <t xml:space="preserve"> </t>
        </is>
      </c>
      <c r="C73" s="4" t="inlineStr">
        <is>
          <t xml:space="preserve"> </t>
        </is>
      </c>
      <c r="D73" s="4" t="inlineStr">
        <is>
          <t xml:space="preserve"> </t>
        </is>
      </c>
      <c r="E73" s="4" t="inlineStr">
        <is>
          <t xml:space="preserve"> </t>
        </is>
      </c>
      <c r="F73" s="4" t="inlineStr">
        <is>
          <t>10 years</t>
        </is>
      </c>
      <c r="G73" s="4" t="inlineStr">
        <is>
          <t xml:space="preserve"> </t>
        </is>
      </c>
      <c r="H73" s="4" t="inlineStr">
        <is>
          <t xml:space="preserve"> </t>
        </is>
      </c>
      <c r="I73" s="4" t="inlineStr">
        <is>
          <t xml:space="preserve"> </t>
        </is>
      </c>
      <c r="J73" s="4" t="inlineStr">
        <is>
          <t xml:space="preserve"> </t>
        </is>
      </c>
    </row>
    <row r="74">
      <c r="A74" s="4" t="inlineStr">
        <is>
          <t>ProFrac Holdings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st of sales</t>
        </is>
      </c>
      <c r="B76" s="4" t="inlineStr">
        <is>
          <t xml:space="preserve"> </t>
        </is>
      </c>
      <c r="C76" s="4" t="inlineStr">
        <is>
          <t xml:space="preserve"> </t>
        </is>
      </c>
      <c r="D76" s="4" t="inlineStr">
        <is>
          <t xml:space="preserve"> </t>
        </is>
      </c>
      <c r="E76" s="4" t="inlineStr">
        <is>
          <t xml:space="preserve"> </t>
        </is>
      </c>
      <c r="F76" s="4" t="inlineStr">
        <is>
          <t xml:space="preserve"> </t>
        </is>
      </c>
      <c r="G76" s="5" t="n">
        <v>18601000</v>
      </c>
      <c r="H76" s="5" t="n">
        <v>34931000</v>
      </c>
      <c r="I76" s="4" t="inlineStr">
        <is>
          <t xml:space="preserve"> </t>
        </is>
      </c>
      <c r="J76" s="4" t="inlineStr">
        <is>
          <t xml:space="preserve"> </t>
        </is>
      </c>
    </row>
    <row r="77">
      <c r="A77" s="4" t="inlineStr">
        <is>
          <t>ProFrac Holdings | Related Party | February 2023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 Party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version of notes to common stock (in shares) | shares</t>
        </is>
      </c>
      <c r="B79" s="4" t="inlineStr">
        <is>
          <t xml:space="preserve"> </t>
        </is>
      </c>
      <c r="C79" s="4" t="inlineStr">
        <is>
          <t xml:space="preserve"> </t>
        </is>
      </c>
      <c r="D79" s="4" t="inlineStr">
        <is>
          <t xml:space="preserve"> </t>
        </is>
      </c>
      <c r="E79" s="5" t="n">
        <v>12683281</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oFrac Services, LLC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venue from external customers</t>
        </is>
      </c>
      <c r="B82" s="4" t="inlineStr">
        <is>
          <t xml:space="preserve"> </t>
        </is>
      </c>
      <c r="C82" s="4" t="inlineStr">
        <is>
          <t xml:space="preserve"> </t>
        </is>
      </c>
      <c r="D82" s="4" t="inlineStr">
        <is>
          <t xml:space="preserve"> </t>
        </is>
      </c>
      <c r="E82" s="4" t="inlineStr">
        <is>
          <t xml:space="preserve"> </t>
        </is>
      </c>
      <c r="F82" s="4" t="inlineStr">
        <is>
          <t xml:space="preserve"> </t>
        </is>
      </c>
      <c r="G82" s="6" t="n">
        <v>27200000</v>
      </c>
      <c r="H82" s="6" t="n">
        <v>36400000</v>
      </c>
      <c r="I82" s="4" t="inlineStr">
        <is>
          <t xml:space="preserve"> </t>
        </is>
      </c>
      <c r="J82"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Reportable Segments (Details) - USD ($) $ in Thousands</t>
        </is>
      </c>
      <c r="B1" s="2" t="inlineStr">
        <is>
          <t>3 Months Ended</t>
        </is>
      </c>
    </row>
    <row r="2">
      <c r="B2" s="2" t="inlineStr">
        <is>
          <t>Mar. 31, 2024</t>
        </is>
      </c>
      <c r="C2" s="2" t="inlineStr">
        <is>
          <t>Mar. 31, 2023</t>
        </is>
      </c>
    </row>
    <row r="3">
      <c r="A3" s="3" t="inlineStr">
        <is>
          <t>Summarized financial information regarding reportable segments</t>
        </is>
      </c>
      <c r="B3" s="4" t="inlineStr">
        <is>
          <t xml:space="preserve"> </t>
        </is>
      </c>
      <c r="C3" s="4" t="inlineStr">
        <is>
          <t xml:space="preserve"> </t>
        </is>
      </c>
    </row>
    <row r="4">
      <c r="A4" s="4" t="inlineStr">
        <is>
          <t>Revenue from external customers</t>
        </is>
      </c>
      <c r="B4" s="6" t="n">
        <v>40374</v>
      </c>
      <c r="C4" s="6" t="n">
        <v>48007</v>
      </c>
    </row>
    <row r="5">
      <c r="A5" s="4" t="inlineStr">
        <is>
          <t>Gross profit</t>
        </is>
      </c>
      <c r="B5" s="5" t="n">
        <v>8821</v>
      </c>
      <c r="C5" s="5" t="n">
        <v>1880</v>
      </c>
    </row>
    <row r="6">
      <c r="A6" s="4" t="inlineStr">
        <is>
          <t>Change in fair value of Contract Consideration Convertible Notes Payable</t>
        </is>
      </c>
      <c r="B6" s="4" t="inlineStr">
        <is>
          <t xml:space="preserve"> </t>
        </is>
      </c>
      <c r="C6" s="5" t="n">
        <v>-26095</v>
      </c>
    </row>
    <row r="7">
      <c r="A7" s="4" t="inlineStr">
        <is>
          <t>Income (loss) from operations</t>
        </is>
      </c>
      <c r="B7" s="5" t="n">
        <v>2108</v>
      </c>
      <c r="C7" s="5" t="n">
        <v>18511</v>
      </c>
    </row>
    <row r="8">
      <c r="A8" s="4" t="inlineStr">
        <is>
          <t>Paid-in-kind interest on Contract Consideration Convertible Notes Payable</t>
        </is>
      </c>
      <c r="B8" s="4" t="inlineStr">
        <is>
          <t xml:space="preserve"> </t>
        </is>
      </c>
      <c r="C8" s="5" t="n">
        <v>1416</v>
      </c>
    </row>
    <row r="9">
      <c r="A9" s="4" t="inlineStr">
        <is>
          <t>Paid-in-kind interest on convertible notes payable</t>
        </is>
      </c>
      <c r="B9" s="4" t="inlineStr">
        <is>
          <t xml:space="preserve"> </t>
        </is>
      </c>
      <c r="C9" s="5" t="n">
        <v>155</v>
      </c>
    </row>
    <row r="10">
      <c r="A10" s="4" t="inlineStr">
        <is>
          <t>Depreciation</t>
        </is>
      </c>
      <c r="B10" s="5" t="n">
        <v>220</v>
      </c>
      <c r="C10" s="5" t="n">
        <v>176</v>
      </c>
    </row>
    <row r="11">
      <c r="A11" s="4" t="inlineStr">
        <is>
          <t>Interest on ABL</t>
        </is>
      </c>
      <c r="B11" s="5" t="n">
        <v>181</v>
      </c>
      <c r="C11" s="4" t="inlineStr">
        <is>
          <t xml:space="preserve"> </t>
        </is>
      </c>
    </row>
    <row r="12">
      <c r="A12" s="4" t="inlineStr">
        <is>
          <t>Other interest</t>
        </is>
      </c>
      <c r="B12" s="5" t="n">
        <v>97</v>
      </c>
      <c r="C12" s="4" t="inlineStr">
        <is>
          <t xml:space="preserve"> </t>
        </is>
      </c>
    </row>
    <row r="13">
      <c r="A13" s="4" t="inlineStr">
        <is>
          <t>Income tax</t>
        </is>
      </c>
      <c r="B13" s="5" t="n">
        <v>242</v>
      </c>
      <c r="C13" s="5" t="n">
        <v>9</v>
      </c>
    </row>
    <row r="14">
      <c r="A14" s="4" t="inlineStr">
        <is>
          <t>Additions to long-lived assets</t>
        </is>
      </c>
      <c r="B14" s="5" t="n">
        <v>152</v>
      </c>
      <c r="C14" s="5" t="n">
        <v>157</v>
      </c>
    </row>
    <row r="15">
      <c r="A15" s="4" t="inlineStr">
        <is>
          <t>Nonrelated Party</t>
        </is>
      </c>
      <c r="B15" s="4" t="inlineStr">
        <is>
          <t xml:space="preserve"> </t>
        </is>
      </c>
      <c r="C15" s="4" t="inlineStr">
        <is>
          <t xml:space="preserve"> </t>
        </is>
      </c>
    </row>
    <row r="16">
      <c r="A16" s="3" t="inlineStr">
        <is>
          <t>Summarized financial information regarding reportable segments</t>
        </is>
      </c>
      <c r="B16" s="4" t="inlineStr">
        <is>
          <t xml:space="preserve"> </t>
        </is>
      </c>
      <c r="C16" s="4" t="inlineStr">
        <is>
          <t xml:space="preserve"> </t>
        </is>
      </c>
    </row>
    <row r="17">
      <c r="A17" s="4" t="inlineStr">
        <is>
          <t>Revenue from external customers</t>
        </is>
      </c>
      <c r="B17" s="5" t="n">
        <v>13180</v>
      </c>
      <c r="C17" s="5" t="n">
        <v>11652</v>
      </c>
    </row>
    <row r="18">
      <c r="A18" s="4" t="inlineStr">
        <is>
          <t>Related Party</t>
        </is>
      </c>
      <c r="B18" s="4" t="inlineStr">
        <is>
          <t xml:space="preserve"> </t>
        </is>
      </c>
      <c r="C18" s="4" t="inlineStr">
        <is>
          <t xml:space="preserve"> </t>
        </is>
      </c>
    </row>
    <row r="19">
      <c r="A19" s="3" t="inlineStr">
        <is>
          <t>Summarized financial information regarding reportable segments</t>
        </is>
      </c>
      <c r="B19" s="4" t="inlineStr">
        <is>
          <t xml:space="preserve"> </t>
        </is>
      </c>
      <c r="C19" s="4" t="inlineStr">
        <is>
          <t xml:space="preserve"> </t>
        </is>
      </c>
    </row>
    <row r="20">
      <c r="A20" s="4" t="inlineStr">
        <is>
          <t>Revenue from external customers</t>
        </is>
      </c>
      <c r="B20" s="5" t="n">
        <v>27194</v>
      </c>
      <c r="C20" s="5" t="n">
        <v>36355</v>
      </c>
    </row>
    <row r="21">
      <c r="A21" s="4" t="inlineStr">
        <is>
          <t>Product</t>
        </is>
      </c>
      <c r="B21" s="4" t="inlineStr">
        <is>
          <t xml:space="preserve"> </t>
        </is>
      </c>
      <c r="C21" s="4" t="inlineStr">
        <is>
          <t xml:space="preserve"> </t>
        </is>
      </c>
    </row>
    <row r="22">
      <c r="A22" s="3" t="inlineStr">
        <is>
          <t>Summarized financial information regarding reportable segments</t>
        </is>
      </c>
      <c r="B22" s="4" t="inlineStr">
        <is>
          <t xml:space="preserve"> </t>
        </is>
      </c>
      <c r="C22" s="4" t="inlineStr">
        <is>
          <t xml:space="preserve"> </t>
        </is>
      </c>
    </row>
    <row r="23">
      <c r="A23" s="4" t="inlineStr">
        <is>
          <t>Revenue from external customers</t>
        </is>
      </c>
      <c r="B23" s="5" t="n">
        <v>39106</v>
      </c>
      <c r="C23" s="5" t="n">
        <v>46767</v>
      </c>
    </row>
    <row r="24">
      <c r="A24" s="4" t="inlineStr">
        <is>
          <t>Product | Nonrelated Party</t>
        </is>
      </c>
      <c r="B24" s="4" t="inlineStr">
        <is>
          <t xml:space="preserve"> </t>
        </is>
      </c>
      <c r="C24" s="4" t="inlineStr">
        <is>
          <t xml:space="preserve"> </t>
        </is>
      </c>
    </row>
    <row r="25">
      <c r="A25" s="3" t="inlineStr">
        <is>
          <t>Summarized financial information regarding reportable segments</t>
        </is>
      </c>
      <c r="B25" s="4" t="inlineStr">
        <is>
          <t xml:space="preserve"> </t>
        </is>
      </c>
      <c r="C25" s="4" t="inlineStr">
        <is>
          <t xml:space="preserve"> </t>
        </is>
      </c>
    </row>
    <row r="26">
      <c r="A26" s="4" t="inlineStr">
        <is>
          <t>Revenue from external customers</t>
        </is>
      </c>
      <c r="B26" s="5" t="n">
        <v>12092</v>
      </c>
      <c r="C26" s="5" t="n">
        <v>10502</v>
      </c>
    </row>
    <row r="27">
      <c r="A27" s="4" t="inlineStr">
        <is>
          <t>Product | Related Party</t>
        </is>
      </c>
      <c r="B27" s="4" t="inlineStr">
        <is>
          <t xml:space="preserve"> </t>
        </is>
      </c>
      <c r="C27" s="4" t="inlineStr">
        <is>
          <t xml:space="preserve"> </t>
        </is>
      </c>
    </row>
    <row r="28">
      <c r="A28" s="3" t="inlineStr">
        <is>
          <t>Summarized financial information regarding reportable segments</t>
        </is>
      </c>
      <c r="B28" s="4" t="inlineStr">
        <is>
          <t xml:space="preserve"> </t>
        </is>
      </c>
      <c r="C28" s="4" t="inlineStr">
        <is>
          <t xml:space="preserve"> </t>
        </is>
      </c>
    </row>
    <row r="29">
      <c r="A29" s="4" t="inlineStr">
        <is>
          <t>Revenue from external customers</t>
        </is>
      </c>
      <c r="B29" s="5" t="n">
        <v>27014</v>
      </c>
      <c r="C29" s="5" t="n">
        <v>36265</v>
      </c>
    </row>
    <row r="30">
      <c r="A30" s="4" t="inlineStr">
        <is>
          <t>Services</t>
        </is>
      </c>
      <c r="B30" s="4" t="inlineStr">
        <is>
          <t xml:space="preserve"> </t>
        </is>
      </c>
      <c r="C30" s="4" t="inlineStr">
        <is>
          <t xml:space="preserve"> </t>
        </is>
      </c>
    </row>
    <row r="31">
      <c r="A31" s="3" t="inlineStr">
        <is>
          <t>Summarized financial information regarding reportable segments</t>
        </is>
      </c>
      <c r="B31" s="4" t="inlineStr">
        <is>
          <t xml:space="preserve"> </t>
        </is>
      </c>
      <c r="C31" s="4" t="inlineStr">
        <is>
          <t xml:space="preserve"> </t>
        </is>
      </c>
    </row>
    <row r="32">
      <c r="A32" s="4" t="inlineStr">
        <is>
          <t>Revenue from external customers</t>
        </is>
      </c>
      <c r="B32" s="5" t="n">
        <v>1268</v>
      </c>
      <c r="C32" s="5" t="n">
        <v>1240</v>
      </c>
    </row>
    <row r="33">
      <c r="A33" s="4" t="inlineStr">
        <is>
          <t>Services | Nonrelated Party</t>
        </is>
      </c>
      <c r="B33" s="4" t="inlineStr">
        <is>
          <t xml:space="preserve"> </t>
        </is>
      </c>
      <c r="C33" s="4" t="inlineStr">
        <is>
          <t xml:space="preserve"> </t>
        </is>
      </c>
    </row>
    <row r="34">
      <c r="A34" s="3" t="inlineStr">
        <is>
          <t>Summarized financial information regarding reportable segments</t>
        </is>
      </c>
      <c r="B34" s="4" t="inlineStr">
        <is>
          <t xml:space="preserve"> </t>
        </is>
      </c>
      <c r="C34" s="4" t="inlineStr">
        <is>
          <t xml:space="preserve"> </t>
        </is>
      </c>
    </row>
    <row r="35">
      <c r="A35" s="4" t="inlineStr">
        <is>
          <t>Revenue from external customers</t>
        </is>
      </c>
      <c r="B35" s="5" t="n">
        <v>1088</v>
      </c>
      <c r="C35" s="5" t="n">
        <v>1150</v>
      </c>
    </row>
    <row r="36">
      <c r="A36" s="4" t="inlineStr">
        <is>
          <t>Services | Related Party</t>
        </is>
      </c>
      <c r="B36" s="4" t="inlineStr">
        <is>
          <t xml:space="preserve"> </t>
        </is>
      </c>
      <c r="C36" s="4" t="inlineStr">
        <is>
          <t xml:space="preserve"> </t>
        </is>
      </c>
    </row>
    <row r="37">
      <c r="A37" s="3" t="inlineStr">
        <is>
          <t>Summarized financial information regarding reportable segments</t>
        </is>
      </c>
      <c r="B37" s="4" t="inlineStr">
        <is>
          <t xml:space="preserve"> </t>
        </is>
      </c>
      <c r="C37" s="4" t="inlineStr">
        <is>
          <t xml:space="preserve"> </t>
        </is>
      </c>
    </row>
    <row r="38">
      <c r="A38" s="4" t="inlineStr">
        <is>
          <t>Revenue from external customers</t>
        </is>
      </c>
      <c r="B38" s="5" t="n">
        <v>180</v>
      </c>
      <c r="C38" s="5" t="n">
        <v>90</v>
      </c>
    </row>
    <row r="39">
      <c r="A39" s="4" t="inlineStr">
        <is>
          <t>Operating Segments | Chemistry Technologies Segment</t>
        </is>
      </c>
      <c r="B39" s="4" t="inlineStr">
        <is>
          <t xml:space="preserve"> </t>
        </is>
      </c>
      <c r="C39" s="4" t="inlineStr">
        <is>
          <t xml:space="preserve"> </t>
        </is>
      </c>
    </row>
    <row r="40">
      <c r="A40" s="3" t="inlineStr">
        <is>
          <t>Summarized financial information regarding reportable segments</t>
        </is>
      </c>
      <c r="B40" s="4" t="inlineStr">
        <is>
          <t xml:space="preserve"> </t>
        </is>
      </c>
      <c r="C40" s="4" t="inlineStr">
        <is>
          <t xml:space="preserve"> </t>
        </is>
      </c>
    </row>
    <row r="41">
      <c r="A41" s="4" t="inlineStr">
        <is>
          <t>Gross profit</t>
        </is>
      </c>
      <c r="B41" s="5" t="n">
        <v>8401</v>
      </c>
      <c r="C41" s="5" t="n">
        <v>434</v>
      </c>
    </row>
    <row r="42">
      <c r="A42" s="4" t="inlineStr">
        <is>
          <t>Change in fair value of Contract Consideration Convertible Notes Payable</t>
        </is>
      </c>
      <c r="B42" s="4" t="inlineStr">
        <is>
          <t xml:space="preserve"> </t>
        </is>
      </c>
      <c r="C42" s="5" t="n">
        <v>-26095</v>
      </c>
    </row>
    <row r="43">
      <c r="A43" s="4" t="inlineStr">
        <is>
          <t>Income (loss) from operations</t>
        </is>
      </c>
      <c r="B43" s="5" t="n">
        <v>6106</v>
      </c>
      <c r="C43" s="5" t="n">
        <v>23379</v>
      </c>
    </row>
    <row r="44">
      <c r="A44" s="4" t="inlineStr">
        <is>
          <t>Paid-in-kind interest on Contract Consideration Convertible Notes Payable</t>
        </is>
      </c>
      <c r="B44" s="4" t="inlineStr">
        <is>
          <t xml:space="preserve"> </t>
        </is>
      </c>
      <c r="C44" s="5" t="n">
        <v>1416</v>
      </c>
    </row>
    <row r="45">
      <c r="A45" s="4" t="inlineStr">
        <is>
          <t>Paid-in-kind interest on convertible notes payable</t>
        </is>
      </c>
      <c r="B45" s="4" t="inlineStr">
        <is>
          <t xml:space="preserve"> </t>
        </is>
      </c>
      <c r="C45" s="5" t="n">
        <v>0</v>
      </c>
    </row>
    <row r="46">
      <c r="A46" s="4" t="inlineStr">
        <is>
          <t>Depreciation</t>
        </is>
      </c>
      <c r="B46" s="5" t="n">
        <v>159</v>
      </c>
      <c r="C46" s="5" t="n">
        <v>157</v>
      </c>
    </row>
    <row r="47">
      <c r="A47" s="4" t="inlineStr">
        <is>
          <t>Interest on ABL</t>
        </is>
      </c>
      <c r="B47" s="5" t="n">
        <v>0</v>
      </c>
      <c r="C47" s="4" t="inlineStr">
        <is>
          <t xml:space="preserve"> </t>
        </is>
      </c>
    </row>
    <row r="48">
      <c r="A48" s="4" t="inlineStr">
        <is>
          <t>Other interest</t>
        </is>
      </c>
      <c r="B48" s="5" t="n">
        <v>0</v>
      </c>
      <c r="C48" s="4" t="inlineStr">
        <is>
          <t xml:space="preserve"> </t>
        </is>
      </c>
    </row>
    <row r="49">
      <c r="A49" s="4" t="inlineStr">
        <is>
          <t>Income tax</t>
        </is>
      </c>
      <c r="B49" s="5" t="n">
        <v>0</v>
      </c>
      <c r="C49" s="5" t="n">
        <v>0</v>
      </c>
    </row>
    <row r="50">
      <c r="A50" s="4" t="inlineStr">
        <is>
          <t>Additions to long-lived assets</t>
        </is>
      </c>
      <c r="B50" s="5" t="n">
        <v>147</v>
      </c>
      <c r="C50" s="5" t="n">
        <v>30</v>
      </c>
    </row>
    <row r="51">
      <c r="A51" s="4" t="inlineStr">
        <is>
          <t>Operating Segments | Chemistry Technologies Segment | Nonrelated Party</t>
        </is>
      </c>
      <c r="B51" s="4" t="inlineStr">
        <is>
          <t xml:space="preserve"> </t>
        </is>
      </c>
      <c r="C51" s="4" t="inlineStr">
        <is>
          <t xml:space="preserve"> </t>
        </is>
      </c>
    </row>
    <row r="52">
      <c r="A52" s="3" t="inlineStr">
        <is>
          <t>Summarized financial information regarding reportable segments</t>
        </is>
      </c>
      <c r="B52" s="4" t="inlineStr">
        <is>
          <t xml:space="preserve"> </t>
        </is>
      </c>
      <c r="C52" s="4" t="inlineStr">
        <is>
          <t xml:space="preserve"> </t>
        </is>
      </c>
    </row>
    <row r="53">
      <c r="A53" s="4" t="inlineStr">
        <is>
          <t>Revenue from external customers</t>
        </is>
      </c>
      <c r="B53" s="5" t="n">
        <v>11685</v>
      </c>
      <c r="C53" s="5" t="n">
        <v>9225</v>
      </c>
    </row>
    <row r="54">
      <c r="A54" s="4" t="inlineStr">
        <is>
          <t>Operating Segments | Chemistry Technologies Segment | Related Party</t>
        </is>
      </c>
      <c r="B54" s="4" t="inlineStr">
        <is>
          <t xml:space="preserve"> </t>
        </is>
      </c>
      <c r="C54" s="4" t="inlineStr">
        <is>
          <t xml:space="preserve"> </t>
        </is>
      </c>
    </row>
    <row r="55">
      <c r="A55" s="3" t="inlineStr">
        <is>
          <t>Summarized financial information regarding reportable segments</t>
        </is>
      </c>
      <c r="B55" s="4" t="inlineStr">
        <is>
          <t xml:space="preserve"> </t>
        </is>
      </c>
      <c r="C55" s="4" t="inlineStr">
        <is>
          <t xml:space="preserve"> </t>
        </is>
      </c>
    </row>
    <row r="56">
      <c r="A56" s="4" t="inlineStr">
        <is>
          <t>Revenue from external customers</t>
        </is>
      </c>
      <c r="B56" s="5" t="n">
        <v>27014</v>
      </c>
      <c r="C56" s="5" t="n">
        <v>36265</v>
      </c>
    </row>
    <row r="57">
      <c r="A57" s="4" t="inlineStr">
        <is>
          <t>Operating Segments | Chemistry Technologies Segment | Product | Nonrelated Party</t>
        </is>
      </c>
      <c r="B57" s="4" t="inlineStr">
        <is>
          <t xml:space="preserve"> </t>
        </is>
      </c>
      <c r="C57" s="4" t="inlineStr">
        <is>
          <t xml:space="preserve"> </t>
        </is>
      </c>
    </row>
    <row r="58">
      <c r="A58" s="3" t="inlineStr">
        <is>
          <t>Summarized financial information regarding reportable segments</t>
        </is>
      </c>
      <c r="B58" s="4" t="inlineStr">
        <is>
          <t xml:space="preserve"> </t>
        </is>
      </c>
      <c r="C58" s="4" t="inlineStr">
        <is>
          <t xml:space="preserve"> </t>
        </is>
      </c>
    </row>
    <row r="59">
      <c r="A59" s="4" t="inlineStr">
        <is>
          <t>Revenue from external customers</t>
        </is>
      </c>
      <c r="B59" s="5" t="n">
        <v>11159</v>
      </c>
      <c r="C59" s="5" t="n">
        <v>8561</v>
      </c>
    </row>
    <row r="60">
      <c r="A60" s="4" t="inlineStr">
        <is>
          <t>Operating Segments | Chemistry Technologies Segment | Product | Related Party</t>
        </is>
      </c>
      <c r="B60" s="4" t="inlineStr">
        <is>
          <t xml:space="preserve"> </t>
        </is>
      </c>
      <c r="C60" s="4" t="inlineStr">
        <is>
          <t xml:space="preserve"> </t>
        </is>
      </c>
    </row>
    <row r="61">
      <c r="A61" s="3" t="inlineStr">
        <is>
          <t>Summarized financial information regarding reportable segments</t>
        </is>
      </c>
      <c r="B61" s="4" t="inlineStr">
        <is>
          <t xml:space="preserve"> </t>
        </is>
      </c>
      <c r="C61" s="4" t="inlineStr">
        <is>
          <t xml:space="preserve"> </t>
        </is>
      </c>
    </row>
    <row r="62">
      <c r="A62" s="4" t="inlineStr">
        <is>
          <t>Revenue from external customers</t>
        </is>
      </c>
      <c r="B62" s="5" t="n">
        <v>27014</v>
      </c>
      <c r="C62" s="5" t="n">
        <v>36265</v>
      </c>
    </row>
    <row r="63">
      <c r="A63" s="4" t="inlineStr">
        <is>
          <t>Operating Segments | Chemistry Technologies Segment | Services | Nonrelated Party</t>
        </is>
      </c>
      <c r="B63" s="4" t="inlineStr">
        <is>
          <t xml:space="preserve"> </t>
        </is>
      </c>
      <c r="C63" s="4" t="inlineStr">
        <is>
          <t xml:space="preserve"> </t>
        </is>
      </c>
    </row>
    <row r="64">
      <c r="A64" s="3" t="inlineStr">
        <is>
          <t>Summarized financial information regarding reportable segments</t>
        </is>
      </c>
      <c r="B64" s="4" t="inlineStr">
        <is>
          <t xml:space="preserve"> </t>
        </is>
      </c>
      <c r="C64" s="4" t="inlineStr">
        <is>
          <t xml:space="preserve"> </t>
        </is>
      </c>
    </row>
    <row r="65">
      <c r="A65" s="4" t="inlineStr">
        <is>
          <t>Revenue from external customers</t>
        </is>
      </c>
      <c r="B65" s="5" t="n">
        <v>526</v>
      </c>
      <c r="C65" s="5" t="n">
        <v>664</v>
      </c>
    </row>
    <row r="66">
      <c r="A66" s="4" t="inlineStr">
        <is>
          <t>Operating Segments | Chemistry Technologies Segment | Services | Related Party</t>
        </is>
      </c>
      <c r="B66" s="4" t="inlineStr">
        <is>
          <t xml:space="preserve"> </t>
        </is>
      </c>
      <c r="C66" s="4" t="inlineStr">
        <is>
          <t xml:space="preserve"> </t>
        </is>
      </c>
    </row>
    <row r="67">
      <c r="A67" s="3" t="inlineStr">
        <is>
          <t>Summarized financial information regarding reportable segments</t>
        </is>
      </c>
      <c r="B67" s="4" t="inlineStr">
        <is>
          <t xml:space="preserve"> </t>
        </is>
      </c>
      <c r="C67" s="4" t="inlineStr">
        <is>
          <t xml:space="preserve"> </t>
        </is>
      </c>
    </row>
    <row r="68">
      <c r="A68" s="4" t="inlineStr">
        <is>
          <t>Revenue from external customers</t>
        </is>
      </c>
      <c r="B68" s="5" t="n">
        <v>0</v>
      </c>
      <c r="C68" s="5" t="n">
        <v>0</v>
      </c>
    </row>
    <row r="69">
      <c r="A69" s="4" t="inlineStr">
        <is>
          <t>Operating Segments | Data Analytics</t>
        </is>
      </c>
      <c r="B69" s="4" t="inlineStr">
        <is>
          <t xml:space="preserve"> </t>
        </is>
      </c>
      <c r="C69" s="4" t="inlineStr">
        <is>
          <t xml:space="preserve"> </t>
        </is>
      </c>
    </row>
    <row r="70">
      <c r="A70" s="3" t="inlineStr">
        <is>
          <t>Summarized financial information regarding reportable segments</t>
        </is>
      </c>
      <c r="B70" s="4" t="inlineStr">
        <is>
          <t xml:space="preserve"> </t>
        </is>
      </c>
      <c r="C70" s="4" t="inlineStr">
        <is>
          <t xml:space="preserve"> </t>
        </is>
      </c>
    </row>
    <row r="71">
      <c r="A71" s="4" t="inlineStr">
        <is>
          <t>Gross profit</t>
        </is>
      </c>
      <c r="B71" s="5" t="n">
        <v>420</v>
      </c>
      <c r="C71" s="5" t="n">
        <v>1446</v>
      </c>
    </row>
    <row r="72">
      <c r="A72" s="4" t="inlineStr">
        <is>
          <t>Change in fair value of Contract Consideration Convertible Notes Payable</t>
        </is>
      </c>
      <c r="B72" s="4" t="inlineStr">
        <is>
          <t xml:space="preserve"> </t>
        </is>
      </c>
      <c r="C72" s="5" t="n">
        <v>0</v>
      </c>
    </row>
    <row r="73">
      <c r="A73" s="4" t="inlineStr">
        <is>
          <t>Income (loss) from operations</t>
        </is>
      </c>
      <c r="B73" s="5" t="n">
        <v>-424</v>
      </c>
      <c r="C73" s="5" t="n">
        <v>457</v>
      </c>
    </row>
    <row r="74">
      <c r="A74" s="4" t="inlineStr">
        <is>
          <t>Paid-in-kind interest on Contract Consideration Convertible Notes Payable</t>
        </is>
      </c>
      <c r="B74" s="4" t="inlineStr">
        <is>
          <t xml:space="preserve"> </t>
        </is>
      </c>
      <c r="C74" s="5" t="n">
        <v>0</v>
      </c>
    </row>
    <row r="75">
      <c r="A75" s="4" t="inlineStr">
        <is>
          <t>Paid-in-kind interest on convertible notes payable</t>
        </is>
      </c>
      <c r="B75" s="4" t="inlineStr">
        <is>
          <t xml:space="preserve"> </t>
        </is>
      </c>
      <c r="C75" s="5" t="n">
        <v>0</v>
      </c>
    </row>
    <row r="76">
      <c r="A76" s="4" t="inlineStr">
        <is>
          <t>Depreciation</t>
        </is>
      </c>
      <c r="B76" s="5" t="n">
        <v>35</v>
      </c>
      <c r="C76" s="5" t="n">
        <v>18</v>
      </c>
    </row>
    <row r="77">
      <c r="A77" s="4" t="inlineStr">
        <is>
          <t>Interest on ABL</t>
        </is>
      </c>
      <c r="B77" s="5" t="n">
        <v>0</v>
      </c>
      <c r="C77" s="4" t="inlineStr">
        <is>
          <t xml:space="preserve"> </t>
        </is>
      </c>
    </row>
    <row r="78">
      <c r="A78" s="4" t="inlineStr">
        <is>
          <t>Other interest</t>
        </is>
      </c>
      <c r="B78" s="5" t="n">
        <v>0</v>
      </c>
      <c r="C78" s="4" t="inlineStr">
        <is>
          <t xml:space="preserve"> </t>
        </is>
      </c>
    </row>
    <row r="79">
      <c r="A79" s="4" t="inlineStr">
        <is>
          <t>Income tax</t>
        </is>
      </c>
      <c r="B79" s="5" t="n">
        <v>0</v>
      </c>
      <c r="C79" s="5" t="n">
        <v>0</v>
      </c>
    </row>
    <row r="80">
      <c r="A80" s="4" t="inlineStr">
        <is>
          <t>Additions to long-lived assets</t>
        </is>
      </c>
      <c r="B80" s="5" t="n">
        <v>0</v>
      </c>
      <c r="C80" s="5" t="n">
        <v>95</v>
      </c>
    </row>
    <row r="81">
      <c r="A81" s="4" t="inlineStr">
        <is>
          <t>Operating Segments | Data Analytics | Nonrelated Party</t>
        </is>
      </c>
      <c r="B81" s="4" t="inlineStr">
        <is>
          <t xml:space="preserve"> </t>
        </is>
      </c>
      <c r="C81" s="4" t="inlineStr">
        <is>
          <t xml:space="preserve"> </t>
        </is>
      </c>
    </row>
    <row r="82">
      <c r="A82" s="3" t="inlineStr">
        <is>
          <t>Summarized financial information regarding reportable segments</t>
        </is>
      </c>
      <c r="B82" s="4" t="inlineStr">
        <is>
          <t xml:space="preserve"> </t>
        </is>
      </c>
      <c r="C82" s="4" t="inlineStr">
        <is>
          <t xml:space="preserve"> </t>
        </is>
      </c>
    </row>
    <row r="83">
      <c r="A83" s="4" t="inlineStr">
        <is>
          <t>Revenue from external customers</t>
        </is>
      </c>
      <c r="B83" s="5" t="n">
        <v>1495</v>
      </c>
      <c r="C83" s="5" t="n">
        <v>2427</v>
      </c>
    </row>
    <row r="84">
      <c r="A84" s="4" t="inlineStr">
        <is>
          <t>Operating Segments | Data Analytics | Related Party</t>
        </is>
      </c>
      <c r="B84" s="4" t="inlineStr">
        <is>
          <t xml:space="preserve"> </t>
        </is>
      </c>
      <c r="C84" s="4" t="inlineStr">
        <is>
          <t xml:space="preserve"> </t>
        </is>
      </c>
    </row>
    <row r="85">
      <c r="A85" s="3" t="inlineStr">
        <is>
          <t>Summarized financial information regarding reportable segments</t>
        </is>
      </c>
      <c r="B85" s="4" t="inlineStr">
        <is>
          <t xml:space="preserve"> </t>
        </is>
      </c>
      <c r="C85" s="4" t="inlineStr">
        <is>
          <t xml:space="preserve"> </t>
        </is>
      </c>
    </row>
    <row r="86">
      <c r="A86" s="4" t="inlineStr">
        <is>
          <t>Revenue from external customers</t>
        </is>
      </c>
      <c r="B86" s="5" t="n">
        <v>180</v>
      </c>
      <c r="C86" s="5" t="n">
        <v>90</v>
      </c>
    </row>
    <row r="87">
      <c r="A87" s="4" t="inlineStr">
        <is>
          <t>Operating Segments | Data Analytics | Product | Nonrelated Party</t>
        </is>
      </c>
      <c r="B87" s="4" t="inlineStr">
        <is>
          <t xml:space="preserve"> </t>
        </is>
      </c>
      <c r="C87" s="4" t="inlineStr">
        <is>
          <t xml:space="preserve"> </t>
        </is>
      </c>
    </row>
    <row r="88">
      <c r="A88" s="3" t="inlineStr">
        <is>
          <t>Summarized financial information regarding reportable segments</t>
        </is>
      </c>
      <c r="B88" s="4" t="inlineStr">
        <is>
          <t xml:space="preserve"> </t>
        </is>
      </c>
      <c r="C88" s="4" t="inlineStr">
        <is>
          <t xml:space="preserve"> </t>
        </is>
      </c>
    </row>
    <row r="89">
      <c r="A89" s="4" t="inlineStr">
        <is>
          <t>Revenue from external customers</t>
        </is>
      </c>
      <c r="B89" s="5" t="n">
        <v>933</v>
      </c>
      <c r="C89" s="5" t="n">
        <v>1941</v>
      </c>
    </row>
    <row r="90">
      <c r="A90" s="4" t="inlineStr">
        <is>
          <t>Operating Segments | Data Analytics | Product | Related Party</t>
        </is>
      </c>
      <c r="B90" s="4" t="inlineStr">
        <is>
          <t xml:space="preserve"> </t>
        </is>
      </c>
      <c r="C90" s="4" t="inlineStr">
        <is>
          <t xml:space="preserve"> </t>
        </is>
      </c>
    </row>
    <row r="91">
      <c r="A91" s="3" t="inlineStr">
        <is>
          <t>Summarized financial information regarding reportable segments</t>
        </is>
      </c>
      <c r="B91" s="4" t="inlineStr">
        <is>
          <t xml:space="preserve"> </t>
        </is>
      </c>
      <c r="C91" s="4" t="inlineStr">
        <is>
          <t xml:space="preserve"> </t>
        </is>
      </c>
    </row>
    <row r="92">
      <c r="A92" s="4" t="inlineStr">
        <is>
          <t>Revenue from external customers</t>
        </is>
      </c>
      <c r="B92" s="5" t="n">
        <v>0</v>
      </c>
      <c r="C92" s="5" t="n">
        <v>0</v>
      </c>
    </row>
    <row r="93">
      <c r="A93" s="4" t="inlineStr">
        <is>
          <t>Operating Segments | Data Analytics | Services | Nonrelated Party</t>
        </is>
      </c>
      <c r="B93" s="4" t="inlineStr">
        <is>
          <t xml:space="preserve"> </t>
        </is>
      </c>
      <c r="C93" s="4" t="inlineStr">
        <is>
          <t xml:space="preserve"> </t>
        </is>
      </c>
    </row>
    <row r="94">
      <c r="A94" s="3" t="inlineStr">
        <is>
          <t>Summarized financial information regarding reportable segments</t>
        </is>
      </c>
      <c r="B94" s="4" t="inlineStr">
        <is>
          <t xml:space="preserve"> </t>
        </is>
      </c>
      <c r="C94" s="4" t="inlineStr">
        <is>
          <t xml:space="preserve"> </t>
        </is>
      </c>
    </row>
    <row r="95">
      <c r="A95" s="4" t="inlineStr">
        <is>
          <t>Revenue from external customers</t>
        </is>
      </c>
      <c r="B95" s="5" t="n">
        <v>562</v>
      </c>
      <c r="C95" s="5" t="n">
        <v>486</v>
      </c>
    </row>
    <row r="96">
      <c r="A96" s="4" t="inlineStr">
        <is>
          <t>Operating Segments | Data Analytics | Services | Related Party</t>
        </is>
      </c>
      <c r="B96" s="4" t="inlineStr">
        <is>
          <t xml:space="preserve"> </t>
        </is>
      </c>
      <c r="C96" s="4" t="inlineStr">
        <is>
          <t xml:space="preserve"> </t>
        </is>
      </c>
    </row>
    <row r="97">
      <c r="A97" s="3" t="inlineStr">
        <is>
          <t>Summarized financial information regarding reportable segments</t>
        </is>
      </c>
      <c r="B97" s="4" t="inlineStr">
        <is>
          <t xml:space="preserve"> </t>
        </is>
      </c>
      <c r="C97" s="4" t="inlineStr">
        <is>
          <t xml:space="preserve"> </t>
        </is>
      </c>
    </row>
    <row r="98">
      <c r="A98" s="4" t="inlineStr">
        <is>
          <t>Revenue from external customers</t>
        </is>
      </c>
      <c r="B98" s="5" t="n">
        <v>180</v>
      </c>
      <c r="C98" s="5" t="n">
        <v>90</v>
      </c>
    </row>
    <row r="99">
      <c r="A99" s="4" t="inlineStr">
        <is>
          <t>Corporate and Other</t>
        </is>
      </c>
      <c r="B99" s="4" t="inlineStr">
        <is>
          <t xml:space="preserve"> </t>
        </is>
      </c>
      <c r="C99" s="4" t="inlineStr">
        <is>
          <t xml:space="preserve"> </t>
        </is>
      </c>
    </row>
    <row r="100">
      <c r="A100" s="3" t="inlineStr">
        <is>
          <t>Summarized financial information regarding reportable segments</t>
        </is>
      </c>
      <c r="B100" s="4" t="inlineStr">
        <is>
          <t xml:space="preserve"> </t>
        </is>
      </c>
      <c r="C100" s="4" t="inlineStr">
        <is>
          <t xml:space="preserve"> </t>
        </is>
      </c>
    </row>
    <row r="101">
      <c r="A101" s="4" t="inlineStr">
        <is>
          <t>Gross profit</t>
        </is>
      </c>
      <c r="B101" s="5" t="n">
        <v>0</v>
      </c>
      <c r="C101" s="5" t="n">
        <v>0</v>
      </c>
    </row>
    <row r="102">
      <c r="A102" s="4" t="inlineStr">
        <is>
          <t>Change in fair value of Contract Consideration Convertible Notes Payable</t>
        </is>
      </c>
      <c r="B102" s="4" t="inlineStr">
        <is>
          <t xml:space="preserve"> </t>
        </is>
      </c>
      <c r="C102" s="5" t="n">
        <v>0</v>
      </c>
    </row>
    <row r="103">
      <c r="A103" s="4" t="inlineStr">
        <is>
          <t>Income (loss) from operations</t>
        </is>
      </c>
      <c r="B103" s="5" t="n">
        <v>-3574</v>
      </c>
      <c r="C103" s="5" t="n">
        <v>-5325</v>
      </c>
    </row>
    <row r="104">
      <c r="A104" s="4" t="inlineStr">
        <is>
          <t>Paid-in-kind interest on Contract Consideration Convertible Notes Payable</t>
        </is>
      </c>
      <c r="B104" s="4" t="inlineStr">
        <is>
          <t xml:space="preserve"> </t>
        </is>
      </c>
      <c r="C104" s="5" t="n">
        <v>0</v>
      </c>
    </row>
    <row r="105">
      <c r="A105" s="4" t="inlineStr">
        <is>
          <t>Paid-in-kind interest on convertible notes payable</t>
        </is>
      </c>
      <c r="B105" s="4" t="inlineStr">
        <is>
          <t xml:space="preserve"> </t>
        </is>
      </c>
      <c r="C105" s="5" t="n">
        <v>155</v>
      </c>
    </row>
    <row r="106">
      <c r="A106" s="4" t="inlineStr">
        <is>
          <t>Depreciation</t>
        </is>
      </c>
      <c r="B106" s="5" t="n">
        <v>26</v>
      </c>
      <c r="C106" s="5" t="n">
        <v>1</v>
      </c>
    </row>
    <row r="107">
      <c r="A107" s="4" t="inlineStr">
        <is>
          <t>Interest on ABL</t>
        </is>
      </c>
      <c r="B107" s="5" t="n">
        <v>181</v>
      </c>
      <c r="C107" s="4" t="inlineStr">
        <is>
          <t xml:space="preserve"> </t>
        </is>
      </c>
    </row>
    <row r="108">
      <c r="A108" s="4" t="inlineStr">
        <is>
          <t>Other interest</t>
        </is>
      </c>
      <c r="B108" s="5" t="n">
        <v>97</v>
      </c>
      <c r="C108" s="4" t="inlineStr">
        <is>
          <t xml:space="preserve"> </t>
        </is>
      </c>
    </row>
    <row r="109">
      <c r="A109" s="4" t="inlineStr">
        <is>
          <t>Income tax</t>
        </is>
      </c>
      <c r="B109" s="5" t="n">
        <v>242</v>
      </c>
      <c r="C109" s="5" t="n">
        <v>9</v>
      </c>
    </row>
    <row r="110">
      <c r="A110" s="4" t="inlineStr">
        <is>
          <t>Additions to long-lived assets</t>
        </is>
      </c>
      <c r="B110" s="5" t="n">
        <v>5</v>
      </c>
      <c r="C110" s="5" t="n">
        <v>32</v>
      </c>
    </row>
    <row r="111">
      <c r="A111" s="4" t="inlineStr">
        <is>
          <t>Corporate and Other | Nonrelated Party</t>
        </is>
      </c>
      <c r="B111" s="4" t="inlineStr">
        <is>
          <t xml:space="preserve"> </t>
        </is>
      </c>
      <c r="C111" s="4" t="inlineStr">
        <is>
          <t xml:space="preserve"> </t>
        </is>
      </c>
    </row>
    <row r="112">
      <c r="A112" s="3" t="inlineStr">
        <is>
          <t>Summarized financial information regarding reportable segments</t>
        </is>
      </c>
      <c r="B112" s="4" t="inlineStr">
        <is>
          <t xml:space="preserve"> </t>
        </is>
      </c>
      <c r="C112" s="4" t="inlineStr">
        <is>
          <t xml:space="preserve"> </t>
        </is>
      </c>
    </row>
    <row r="113">
      <c r="A113" s="4" t="inlineStr">
        <is>
          <t>Revenue from external customers</t>
        </is>
      </c>
      <c r="B113" s="5" t="n">
        <v>0</v>
      </c>
      <c r="C113" s="5" t="n">
        <v>0</v>
      </c>
    </row>
    <row r="114">
      <c r="A114" s="4" t="inlineStr">
        <is>
          <t>Corporate and Other | Related Party</t>
        </is>
      </c>
      <c r="B114" s="4" t="inlineStr">
        <is>
          <t xml:space="preserve"> </t>
        </is>
      </c>
      <c r="C114" s="4" t="inlineStr">
        <is>
          <t xml:space="preserve"> </t>
        </is>
      </c>
    </row>
    <row r="115">
      <c r="A115" s="3" t="inlineStr">
        <is>
          <t>Summarized financial information regarding reportable segments</t>
        </is>
      </c>
      <c r="B115" s="4" t="inlineStr">
        <is>
          <t xml:space="preserve"> </t>
        </is>
      </c>
      <c r="C115" s="4" t="inlineStr">
        <is>
          <t xml:space="preserve"> </t>
        </is>
      </c>
    </row>
    <row r="116">
      <c r="A116" s="4" t="inlineStr">
        <is>
          <t>Revenue from external customers</t>
        </is>
      </c>
      <c r="B116" s="5" t="n">
        <v>0</v>
      </c>
      <c r="C116" s="5" t="n">
        <v>0</v>
      </c>
    </row>
    <row r="117">
      <c r="A117" s="4" t="inlineStr">
        <is>
          <t>Corporate and Other | Product | Nonrelated Party</t>
        </is>
      </c>
      <c r="B117" s="4" t="inlineStr">
        <is>
          <t xml:space="preserve"> </t>
        </is>
      </c>
      <c r="C117" s="4" t="inlineStr">
        <is>
          <t xml:space="preserve"> </t>
        </is>
      </c>
    </row>
    <row r="118">
      <c r="A118" s="3" t="inlineStr">
        <is>
          <t>Summarized financial information regarding reportable segments</t>
        </is>
      </c>
      <c r="B118" s="4" t="inlineStr">
        <is>
          <t xml:space="preserve"> </t>
        </is>
      </c>
      <c r="C118" s="4" t="inlineStr">
        <is>
          <t xml:space="preserve"> </t>
        </is>
      </c>
    </row>
    <row r="119">
      <c r="A119" s="4" t="inlineStr">
        <is>
          <t>Revenue from external customers</t>
        </is>
      </c>
      <c r="B119" s="5" t="n">
        <v>0</v>
      </c>
      <c r="C119" s="5" t="n">
        <v>0</v>
      </c>
    </row>
    <row r="120">
      <c r="A120" s="4" t="inlineStr">
        <is>
          <t>Corporate and Other | Product | Related Party</t>
        </is>
      </c>
      <c r="B120" s="4" t="inlineStr">
        <is>
          <t xml:space="preserve"> </t>
        </is>
      </c>
      <c r="C120" s="4" t="inlineStr">
        <is>
          <t xml:space="preserve"> </t>
        </is>
      </c>
    </row>
    <row r="121">
      <c r="A121" s="3" t="inlineStr">
        <is>
          <t>Summarized financial information regarding reportable segments</t>
        </is>
      </c>
      <c r="B121" s="4" t="inlineStr">
        <is>
          <t xml:space="preserve"> </t>
        </is>
      </c>
      <c r="C121" s="4" t="inlineStr">
        <is>
          <t xml:space="preserve"> </t>
        </is>
      </c>
    </row>
    <row r="122">
      <c r="A122" s="4" t="inlineStr">
        <is>
          <t>Revenue from external customers</t>
        </is>
      </c>
      <c r="B122" s="5" t="n">
        <v>0</v>
      </c>
      <c r="C122" s="5" t="n">
        <v>0</v>
      </c>
    </row>
    <row r="123">
      <c r="A123" s="4" t="inlineStr">
        <is>
          <t>Corporate and Other | Services | Nonrelated Party</t>
        </is>
      </c>
      <c r="B123" s="4" t="inlineStr">
        <is>
          <t xml:space="preserve"> </t>
        </is>
      </c>
      <c r="C123" s="4" t="inlineStr">
        <is>
          <t xml:space="preserve"> </t>
        </is>
      </c>
    </row>
    <row r="124">
      <c r="A124" s="3" t="inlineStr">
        <is>
          <t>Summarized financial information regarding reportable segments</t>
        </is>
      </c>
      <c r="B124" s="4" t="inlineStr">
        <is>
          <t xml:space="preserve"> </t>
        </is>
      </c>
      <c r="C124" s="4" t="inlineStr">
        <is>
          <t xml:space="preserve"> </t>
        </is>
      </c>
    </row>
    <row r="125">
      <c r="A125" s="4" t="inlineStr">
        <is>
          <t>Revenue from external customers</t>
        </is>
      </c>
      <c r="B125" s="5" t="n">
        <v>0</v>
      </c>
      <c r="C125" s="5" t="n">
        <v>0</v>
      </c>
    </row>
    <row r="126">
      <c r="A126" s="4" t="inlineStr">
        <is>
          <t>Corporate and Other | Services | Related Party</t>
        </is>
      </c>
      <c r="B126" s="4" t="inlineStr">
        <is>
          <t xml:space="preserve"> </t>
        </is>
      </c>
      <c r="C126" s="4" t="inlineStr">
        <is>
          <t xml:space="preserve"> </t>
        </is>
      </c>
    </row>
    <row r="127">
      <c r="A127" s="3" t="inlineStr">
        <is>
          <t>Summarized financial information regarding reportable segments</t>
        </is>
      </c>
      <c r="B127" s="4" t="inlineStr">
        <is>
          <t xml:space="preserve"> </t>
        </is>
      </c>
      <c r="C127" s="4" t="inlineStr">
        <is>
          <t xml:space="preserve"> </t>
        </is>
      </c>
    </row>
    <row r="128">
      <c r="A128" s="4" t="inlineStr">
        <is>
          <t>Revenue from external customers</t>
        </is>
      </c>
      <c r="B128" s="6" t="n">
        <v>0</v>
      </c>
      <c r="C12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Information - Assets by Reportable Segments (Details) - USD ($) $ in Thousands</t>
        </is>
      </c>
      <c r="B1" s="2" t="inlineStr">
        <is>
          <t>Mar. 31, 2024</t>
        </is>
      </c>
      <c r="C1" s="2" t="inlineStr">
        <is>
          <t>Dec. 31, 2023</t>
        </is>
      </c>
    </row>
    <row r="2">
      <c r="A2" s="3" t="inlineStr">
        <is>
          <t>Segment Reporting Information</t>
        </is>
      </c>
      <c r="B2" s="4" t="inlineStr">
        <is>
          <t xml:space="preserve"> </t>
        </is>
      </c>
      <c r="C2" s="4" t="inlineStr">
        <is>
          <t xml:space="preserve"> </t>
        </is>
      </c>
    </row>
    <row r="3">
      <c r="A3" s="4" t="inlineStr">
        <is>
          <t>Total assets</t>
        </is>
      </c>
      <c r="B3" s="6" t="n">
        <v>155850</v>
      </c>
      <c r="C3" s="6" t="n">
        <v>157513</v>
      </c>
    </row>
    <row r="4">
      <c r="A4" s="4" t="inlineStr">
        <is>
          <t>Operating Segments | Chemistry Technolog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5" t="n">
        <v>139551</v>
      </c>
      <c r="C6" s="5" t="n">
        <v>138559</v>
      </c>
    </row>
    <row r="7">
      <c r="A7" s="4" t="inlineStr">
        <is>
          <t>Operating Segments | Data Analytic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5" t="n">
        <v>6253</v>
      </c>
      <c r="C9" s="5" t="n">
        <v>6604</v>
      </c>
    </row>
    <row r="10">
      <c r="A10" s="4" t="inlineStr">
        <is>
          <t>Corporate and Other</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6" t="n">
        <v>10046</v>
      </c>
      <c r="C12" s="6" t="n">
        <v>123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Geographic Information (Details) - USD ($) $ in Thousands</t>
        </is>
      </c>
      <c r="B1" s="2" t="inlineStr">
        <is>
          <t>3 Months Ended</t>
        </is>
      </c>
    </row>
    <row r="2">
      <c r="B2" s="2" t="inlineStr">
        <is>
          <t>Mar. 31, 2024</t>
        </is>
      </c>
      <c r="C2" s="2" t="inlineStr">
        <is>
          <t>Mar. 31, 2023</t>
        </is>
      </c>
    </row>
    <row r="3">
      <c r="A3" s="3" t="inlineStr">
        <is>
          <t>Revenues from External Customers and Long-Lived Assets</t>
        </is>
      </c>
      <c r="B3" s="4" t="inlineStr">
        <is>
          <t xml:space="preserve"> </t>
        </is>
      </c>
      <c r="C3" s="4" t="inlineStr">
        <is>
          <t xml:space="preserve"> </t>
        </is>
      </c>
    </row>
    <row r="4">
      <c r="A4" s="4" t="inlineStr">
        <is>
          <t>Revenue from external customers</t>
        </is>
      </c>
      <c r="B4" s="6" t="n">
        <v>40374</v>
      </c>
      <c r="C4" s="6" t="n">
        <v>48007</v>
      </c>
    </row>
    <row r="5">
      <c r="A5" s="4" t="inlineStr">
        <is>
          <t>U.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Revenue from external customers</t>
        </is>
      </c>
      <c r="B7" s="5" t="n">
        <v>39259</v>
      </c>
      <c r="C7" s="5" t="n">
        <v>46126</v>
      </c>
    </row>
    <row r="8">
      <c r="A8" s="4" t="inlineStr">
        <is>
          <t>UAE</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Revenue from external customers</t>
        </is>
      </c>
      <c r="B10" s="5" t="n">
        <v>741</v>
      </c>
      <c r="C10" s="5" t="n">
        <v>1403</v>
      </c>
    </row>
    <row r="11">
      <c r="A11" s="4" t="inlineStr">
        <is>
          <t>Other countries</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Revenue from external customers</t>
        </is>
      </c>
      <c r="B13" s="6" t="n">
        <v>374</v>
      </c>
      <c r="C13" s="6" t="n">
        <v>4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Major Customers (Details) - USD ($) $ in Thousand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Revenue from external customers</t>
        </is>
      </c>
      <c r="B4" s="6" t="n">
        <v>40374</v>
      </c>
      <c r="C4" s="6" t="n">
        <v>48007</v>
      </c>
    </row>
    <row r="5">
      <c r="A5" s="4" t="inlineStr">
        <is>
          <t>Related Party</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 from external customers</t>
        </is>
      </c>
      <c r="B7" s="5" t="n">
        <v>27194</v>
      </c>
      <c r="C7" s="5" t="n">
        <v>36355</v>
      </c>
    </row>
    <row r="8">
      <c r="A8" s="4" t="inlineStr">
        <is>
          <t>Customer Concentration Risk | Sales | Customer A (Related Party) | Related Party</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 from external customers</t>
        </is>
      </c>
      <c r="B10" s="6" t="n">
        <v>27194</v>
      </c>
      <c r="C10" s="6" t="n">
        <v>36355</v>
      </c>
    </row>
    <row r="11">
      <c r="A11" s="4" t="inlineStr">
        <is>
          <t>Percentage of revenue by major customers (in percentage)</t>
        </is>
      </c>
      <c r="B11" s="9" t="n">
        <v>0.674</v>
      </c>
      <c r="C11" s="9" t="n">
        <v>0.7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Major Suppliers (Details) - Purchases - Cost of Goods and Service - USD ($) $ in Thousands</t>
        </is>
      </c>
      <c r="B1" s="2" t="inlineStr">
        <is>
          <t>3 Months Ended</t>
        </is>
      </c>
    </row>
    <row r="2">
      <c r="B2" s="2" t="inlineStr">
        <is>
          <t>Mar. 31, 2024</t>
        </is>
      </c>
      <c r="C2" s="2" t="inlineStr">
        <is>
          <t>Mar. 31, 2023</t>
        </is>
      </c>
    </row>
    <row r="3">
      <c r="A3" s="4" t="inlineStr">
        <is>
          <t>Supplier A</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Supplies expense</t>
        </is>
      </c>
      <c r="B5" s="6" t="n">
        <v>7747</v>
      </c>
      <c r="C5" s="6" t="n">
        <v>16954</v>
      </c>
    </row>
    <row r="6">
      <c r="A6" s="4" t="inlineStr">
        <is>
          <t>Total spend (in percentage)</t>
        </is>
      </c>
      <c r="B6" s="9" t="n">
        <v>0.297</v>
      </c>
      <c r="C6" s="9" t="n">
        <v>0.401</v>
      </c>
    </row>
    <row r="7">
      <c r="A7" s="4" t="inlineStr">
        <is>
          <t>Supplier B</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Supplies expense</t>
        </is>
      </c>
      <c r="B9" s="6" t="n">
        <v>5020</v>
      </c>
      <c r="C9" s="6" t="n">
        <v>7145</v>
      </c>
    </row>
    <row r="10">
      <c r="A10" s="4" t="inlineStr">
        <is>
          <t>Total spend (in percentage)</t>
        </is>
      </c>
      <c r="B10" s="9" t="n">
        <v>0.192</v>
      </c>
      <c r="C10" s="9" t="n">
        <v>0.169</v>
      </c>
    </row>
    <row r="11">
      <c r="A11" s="4" t="inlineStr">
        <is>
          <t>Supplier C</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Supplies expense</t>
        </is>
      </c>
      <c r="B13" s="4" t="inlineStr">
        <is>
          <t xml:space="preserve"> </t>
        </is>
      </c>
      <c r="C13" s="6" t="n">
        <v>4504</v>
      </c>
    </row>
    <row r="14">
      <c r="A14" s="4" t="inlineStr">
        <is>
          <t>Total spend (in percentage)</t>
        </is>
      </c>
      <c r="B14" s="4" t="inlineStr">
        <is>
          <t xml:space="preserve"> </t>
        </is>
      </c>
      <c r="C14" s="9" t="n">
        <v>0.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General Flotek creates unique solutions to reduce the environmental impact of energy on air, water, land and people. A technology-driven, specialty green chemistry and data company, Flotek helps customers across industrial and commercial markets improve their environmental performance. The Company serves specialty chemistry needs for both domestic and international energy markets. The Company’s Chemistry Technologies (“CT”) segment designs, develops, manufactures, packages and distributes green specialty chemicals that help customers improve their return on invested capital, lower operational costs and realize tangible environmental benefits aimed at enhancing the profitability of hydrocarbon producers. The Company’s Data Analytics (“DA”) segment aims to enable users to maximize the value of their hydrocarbon associated processes by providing analytics associated with their hydrocarbon streams in seconds rather than minutes or days. The real-time access to information prevents waste, reduces reprocessing and allows users to pursue automation of their hydrocarbon streams to maximize their profitability. The Company’s two operating segments, CT and DA, are supported by its Research &amp; Innovation advanced laboratory capabilities. For further discussion of our operations and segments, see Note 17, “Business Segment, Geographic and Major Customer Information.” As used herein, “Flotek,” the “Company,” “we,” “our” and “us” refers to Flotek Industries, Inc. and/or the Company’s wholly-owned subsidiaries. The use of these terms is not intended to connote any particular corporate status or relationship. Sources and Uses of Liquidity These unaudited condensed consolidated financial statements have been prepared in accordance with accounting principles generally accepted in the United States (“U.S. GAAP”) assuming the Company will continue as a going concern. The going concern assumption contemplates the realization of assets and satisfaction of liabilities in the normal course of business. The Company currently funds its operations with cash on hand, availability under the ABL (see Note 9, “Debt and Convertible Notes Payable”) and other liquid assets. The Company recognized $8.8 million and $1.6 million of gross profit and net income, respectively, during the three months ended March 31, 2024. While we believe that our cash, liquid assets, and availability under the ABL will provide us with sufficient financial resources to fund operations to meet our capital requirements and anticipated obligations as they become due, uncertainty surrounding the long-term stability and strength of the oil and gas markets could have a negative impact on our liquidity. The availability of capital is dependent on the Company’s operating cash flow, which is currently expected to be principally derived from the ProFrac Agreement (see Note 9, “Debt and Convertible Notes Payable” and Note 16, “Related Party Transactions”). Related party revenues for the three months ended March 31, 2024 included Contract Shortfall Fees of $8.7 million. Related party receivables as of March 31, 2024 included accrued Contract Shortfall Fees of $13.7 million comprised of the remaining 2023 Contract Shortfall Fees payment of $5.0 million, which was collected in April 2024, and $8.7 million of accrued 2024 Contract Shortfall Fees, which will be due in the first quarter of 2025 under the terms of the ProFrac Agreement. Based upon our outlook for future cash flows from operations, which includes the collection of the Contract Shortfall Fees, combined with cash on hand and availability under the ABL, the Company believes it has sufficient financial resources to fund operations and meet its capital requirements and anticipated obligations as they become due in the next twelve months. While the Company cannot guarantee a sufficient level of cash flows in the future, the unaudited condensed consolidated financial statements have been prepared assuming that the Company will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reflect all adjustments, in the opinion of management, necessary for the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2023 Annual Report. A copy of the 2023 Annual Report is available on the SEC’s website, www.sec.gov or on the Company’s website, www.flotekind.com. The information contained on the SEC’s website and the Company’s website does not form a part of this Quarterly Report.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Restricted Cash The Company’s restricted cash was $0.1 million and $0.1 million as of March 31, 2024 and December 31, 2023, respectively. The Company’s restricted cash consists of cash that the Company is contractually obligated to maintain in accordance with the terms of its credit card program with a financial institution. Accounts Receivable and Allowance for Credit Losses Accounts receivable and accounts receivable, related party, arise from product sales and services and are stated at estimated net realizable value. This value incorporates an allowance for credit losses to reflect any loss anticipated on accounts receivable balances. The Company applies the current expected credit loss (CECL) model, which requires immediate recognition of expected credit losses over the contractual life of receivables and records the appropriate allowance for credit losses as a charge to Operating Cost and Expenses. The allowance for credit losses is based on a combination of the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credit losse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Changes in the allowance for credit losses are as follows (in thousands): March 31, 2024 December 31, 2023 Balance, beginning of year $ 745 $ 623 Charges to provision for credit losses, net of recoveries 32 138 Write-offs (405) (16) Balance, end of period $ 372 $ 745 As of March 31, 2024 and December 31, 2023 the Company had not recorded an allowance for credit losses for the related party accounts receivable, including ProFrac Services, LLC (see Note 16, “Related Party Transactions”). Contract Assets The Company’s contract assets represent consideration issued in the form of convertible notes (Contract Consideration Convertible Notes Payable as discussed in Note 9, “Debt and Convertible Notes Payable”) and other incremental costs related to obtaining the ProFrac Agreement (see Note 16, “Related Party Transactions”). The contract assets are amortized over the term of the ProFrac Agreement (originally 10 years) based on forecasted revenues as goods are transferred to ProFrac Services, LLC, and the amortization is presented as a reduction of the transaction price included in related party revenue in the consolidated statements of operations. The contract assets are tested for recoverability on a recurring basis and the Company will recognize an impairment loss to the extent that the carrying amount of the contract assets exceeds the amount of consideration the Company expects to receive in the future for the transfer of goods under the ProFrac Agreement less the direct costs that relate to providing those goods in the future. Inventories Inventories consist of raw materials and finished goods and are stated at the lower of cost determined by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sales. Property and Equipment Property and equipment are stated at cost. Plant and equipment under finance leases are stated at the present value of the lease payments. The Company capitalizes costs associated with the acquisition of major software for internal use. The cost of ordinary maintenance and repair is charged to operating expense, while replacement of critical components and major improvements are capitalized. Depreciation or amortization of property and equipment, including operating lease right-of-use assets (“ROU”), is calculated using the straight-line method over the shorter of the lease term o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whenever events or changes in circumstances indicate the carrying amount of an asset or asset group may not be recoverable. If events or changes in circumstances indicate the carrying amount of an asset or asset group may not be recoverable, the Company first compares the carrying amount of an asset or asset group to the sum of the undiscounted future cash flows expected to result from the use and eventual disposal of the asset. If the carrying amount of an asset or asset group exceeds the sum of the undiscounted future cash flows expected to result from the use and eventual disposal of the asset, the Company will determine the fair value of the asset or asset group. The amount of impairment loss recognized is the excess of the asset or asset group’s carrying amount over its fair value. Fair value is determined through various valuation techniques including discounted cash flow models, quoted market values, and third-party independent appraisals, as considered necessary. Assets to be disposed of are reported as assets held for sale at the lower of the carrying amount or the asset’s fair value less cost to s ell and depreciation is ceased. Upon sale or other disposition of an asset, the Company recognizes a gain or loss on disposal measured as the difference between the net carrying amount of the asset and the net proceeds received. Leases The Company leases certain facilities, land, vehicles, and equipment. The Company determines if an arrangement is classified as a lease at inception of the arrangement. The Company recognizes a ROU asset and a lease liability at the lease commencement date. ROU assets represent the right to use an underlying asset for the lease term and lease liabilities represent the obligation to make lease payments arising from the related lease. Finance leases are under the current and non-current liabilities and the underlying assets are included in property and equipment on the consolidated balance sheet. For operating and finance leases, the lease liability is initially measured at the present value of the unpaid lease payments at the lease commencement date. The lease liability is subsequently measured at amortized cost using the effective-interest method. As most of the Company’s leases do not provide an implicit rate of return, on a quarterly basis, the Company’s incremental borrowing rate is used, together with the lease term information available at commencement date of the lease, in determining the present value of lease payments . Operating lease liabilities include the noncancellable period of the lease plus related options to extend or terminate lease terms that are reasonably certain of being exercised. Lease payments included in the measurement of the lease liability comprise fixed payments owed over the lease term. Leases with an initial term of 12 months or less (“short term leases”) are not recorded on the balance sheet; and the lease expense on short-term leases is recognized on a straight-line basis over the lease term. The Company entered into a sublease for its former headquarters, which is being accounted for under lessor accounting. The nature of the sublease did not relieve the Company of its obligations under the original lease. The lease for the prior headquarters was an operating lease and, as such, the Company continues to account for the original lease as it did prior to entering the sublease. Since the former facility is not a component of the Company’s central operations, the income from the sublease and the expenses under the original lease are recorded in Other income, net on our Consolidated Statement of Operations. Convertible Notes Payable and Liability Classified Contract Consideration Convertible Notes Payable The Company accounted for the Convertible Notes Payable at amortized cost pursuant to Financial Accounting Standards Board (“FASB”) ASC Topic 470, Debt. The Company accounted for the Contract Consideration Convertible Notes Payable issued as consideration related to a related party contract (see Note 9, “Debt and Convertible Notes Payable”), as liability classified convertible instruments in accordance with FASB ASC 718, “Stock Compensation” (“ASC 718”). Under ASC 718, liability classified convertible instruments are measured at fair value at the grant date and at each reporting date (see Note 10, “Fair Value Measurements”) with the change in fair value included in the consolidated statements of operations. The Convertible Notes Payable and Contract Consideration Convertible Notes Payable were converted during 2023 through a series of transactions into the Company’s common stock. See Note 13, “Stockholders’ Equity” for additional information. 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0, “Fair Value Measurements.” Revenue Recognition The Company recognizes revenue when it satisfies performance obligations under the terms of the contract with a customer, and control of the promised goods are transferred to the customer or services are performed, in an amount that reflects the consideration the Company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Variable consideration is estimated for the Contract Shortfall Fees from the ProFrac Agreement (see Note 16, “Related Party Transactions”) using the most likely amount and the Company includes an estimated amount of variable consideration in the transaction price only if it is probable that a subsequent change in the estimate of the amount of variable consideration would not result in a significant revenue reversal. A significant revenue reversal would occur if a subsequent change in the estimate of the variable consideration would result in a significant downward adjustment to the amount of cumulative revenue recognized from that contract when the change in estimate occurs. Certain sales include right of return provisions, which are considered when recognizing revenue and deferred accordingly, and discounts are offered to customers for prompt payment. The Company does not act as an agent in any of its revenue arrangements. In recognizing revenue for products and services, the Company determines the transaction price of contracts with customers, which may consist of fixed and variable consideration. Determining the transaction price may require judgment by management, which includes identifying performance obligations, estimating variable consideration to include in the transaction price, and determining whether promised goods or services can be distinguished in the context of the contract. The timing of revenue recognition, billings and cash collections results in billed and unbilled accounts receivable included in accounts receivable, net and accounts receivable, related party on our Consolidated Balance Sheet. The majority of the CT segment revenue is chemical products that are sold at a point in time based on when control transfers to the customer determined by agreed upon delivery terms. Contracts with customers for the sale of products generally state the terms of the sale, including the quantity and price of each product purchased. Additionally, the CT segment offers various services associated to products sold, which includes field services, installation, maintenance, and other functions. These services are recognized upon completion of commissioning and installation due to the short-term nature of the performance obligation when the Company has a right to invoice the customer. The DA segment recognizes revenue for sales of equipment at the time of sale based on when control transfers to the customer based on agreed upon delivery terms. Additionally, the Company offers various services associated with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may provide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accrued liabilities and deferred revenue on the consolidated balance sheets. Payment terms for both the CT and DA segments are customarily 30-60 days for domestic products or services and 60-90 days f or international products and services from invoice receipt. Under revenue contracts for both products and services, customers are invoiced once the performance obligations have been satisfied, at which point payment is unconditional. Contract assets associated with incomplete performance obligations are not material. The Company applies several practical expedients including: • Sales commissions are expensed as selling, general and administrative expenses when incurred because the amortization period is generally one year or les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sales in our consolidated statement of operations. Foreign Currency Translation The Company’s functional currency is primarily the U.S. dollar. The Company operates principally in the United States and substantially all assets and liabilities of the Company are denominated in U.S. dollars. Financial statements of foreign subsidiaries that are not U.S. dollar functional currency are prepared using the currency of the primary economic environment of the foreign subsidiaries as the functional currency. Assets and liabilities of those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 Comprehensive Income Comprehensive income encompasses all changes in stockholders’ equity, except those arising from investments and distributions to stockholders. The Company’s comprehensive income loss includes consolidated net income (loss) and foreign currency translation adjustments. Research and Development Costs Expenditures for research activities relating to product development and improvement are charged to expense as incurred. Income Taxes Income taxes are accounted for under the asset and liability method.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 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 Stock Warrants The Company evaluated the Pre-Funded Warrants issued in February 2023 (the “February 2023 Warrants”) (see Note 13, “Stockholders’ Equity) in accordance with ASC 815-40, “Contracts in Entity’s Own Equity” and determined the February 2023 Warrants meet the criteria to be classified within stockholders’ equity. Accordingly, the Company reclassified the balance of the Initial ProFrac Agreement Contract Consideration Convertible Notes Payable (see Note 9, “Debt and Convertible Notes Payable”) upon conversion for the February 2023 Warrants within additional paid in capital.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estimated variable consideration included in contract transaction price; the useful lives of property and equipment; long lived asset impairment assessments; stock-based compensation expense; allowance for credit losses for accounts receivable; valuation allowances for inventories and deferred tax assets; recoverability and timing of the realization of contract assets; and, in 2023, the fair value of liability classified Contract Consideration Convertible Notes Payable. Recent Accounting Pronouncements Changes to U.S. GAAP are established by the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and Not Adopted as of March 31, 2024 The FASB issued ASU No. 2023-09, “ Improvements to Income Tax Disclosures” (“ASU 2023-09”). The amendments under ASU 2023-09 were created as a response to requests from investors, lenders, creditors and other parties to enhance transparency and effectiveness of tax disclosures to help them better assess how an entity’s operations and related tax risks affect an entity’s tax rate and potential future cash flows. ASU 2023-09 requires that entities annually disclose the amount of taxes paid (net of refunds received) disaggregated by federal, state and foreign jurisdictions and that those amounts are also disaggregated by individual jurisdictions equal to or greater than 5% of total income taxes paid (net of funds received). ASU 2023-09 adds a requirement that entities disaggregate income (loss) from continuing operations before income tax expense (benefit) between domestic and foreign. The amendments also require entities to disaggregate income tax expense (benefit) by federal, state and foreign jurisdictions. The amendments under ASU 2023-09 also remove certain prior requirements. Public business entities are no longer required to disclose the nature and estimate of change in the unrecognized tax benefits balance in the next 12 months or make a statement that an estimate cannot be determined. In addition public business entities are no longer required to disclose the cumulative amount of each type of temporary difference for which a deferred tax liability has not been recognized due to the exception to recognizing deferred taxes related to subsidiaries and corporate joint ventures. ASU 2023-09 goes into effect for annual periods beginning after December 15, 2024 and early adoption is permitted for annual financial statements not yet issued or made available for issuance. Adoption of the ASU is on a prospective basis, with the option to apply retrospectively. The Company is currently evaluating the impact of the adoption of the ASU on the related disclosures. The FASB issued Accounting Standards Update (“ASU”) No. 2023-07, “Segment Reporting (Topic 280), Improvements to Reportable Segment Disclosures.” This standard improves reportable segment disclosure requirements through enhanced disclosures around significant segment expenses. The amendments under this standard require interim and annual disclosures of significant segment expenses regularly provided to the chief operating decision maker (“CODM”). In addition, public entities are required to disclose the amount of “other segment items” by segment and their composition; make annual disclosures about a reportable segment’s profit/loss and assets; and clarify if the CODM uses more than one measure of a segment’s profit or loss in assessing performance and resource allocation and disclose the name and title of the CODM. This ASU is effective for fiscal years beginning after December 15, 2023 and interim periods within fiscal years beginning after December 15, 2024. Early adoption is permitted and the amendments are applied retrospectively to all prior periods presented. The Company is currently evaluating the impact of the adoption of the ASU on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7:00Z</dcterms:created>
  <dcterms:modified xmlns:dcterms="http://purl.org/dc/terms/" xmlns:xsi="http://www.w3.org/2001/XMLSchema-instance" xsi:type="dcterms:W3CDTF">2024-05-09T20:07:00Z</dcterms:modified>
</cp:coreProperties>
</file>